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Stoc" sheetId="5" r:id="rId5"/>
    <s:sheet name="Consolidated Statements of Cash" sheetId="6" r:id="rId6"/>
    <s:sheet name="Business" sheetId="7" r:id="rId7"/>
    <s:sheet name="Summary of Significant Accounti" sheetId="8" r:id="rId8"/>
    <s:sheet name="Recently Issued Accounting Stan" sheetId="9" r:id="rId9"/>
    <s:sheet name="Merger with Pioneer Surgical Te" sheetId="10" r:id="rId10"/>
    <s:sheet name="Stock-Based Compensation" sheetId="11" r:id="rId11"/>
    <s:sheet name="Inventories" sheetId="12" r:id="rId12"/>
    <s:sheet name="Property, Plant and Equipment" sheetId="13" r:id="rId13"/>
    <s:sheet name="Goodwill" sheetId="14" r:id="rId14"/>
    <s:sheet name="Other Intangible Assets" sheetId="15" r:id="rId15"/>
    <s:sheet name="Other Assets" sheetId="16" r:id="rId16"/>
    <s:sheet name="Accrued Expenses" sheetId="17" r:id="rId17"/>
    <s:sheet name="Short and Long-Term Obligations" sheetId="18" r:id="rId18"/>
    <s:sheet name="Other Long-Term Liabilities" sheetId="19" r:id="rId19"/>
    <s:sheet name="Income Taxes" sheetId="20" r:id="rId20"/>
    <s:sheet name="Preferred Stock" sheetId="21" r:id="rId21"/>
    <s:sheet name="Stockholders' Equity" sheetId="22" r:id="rId22"/>
    <s:sheet name="Restructuring Charges" sheetId="23" r:id="rId23"/>
    <s:sheet name="Retirement Benefits" sheetId="24" r:id="rId24"/>
    <s:sheet name="Concentrations of Risk" sheetId="25" r:id="rId25"/>
    <s:sheet name="Commitments and Contingencies" sheetId="26" r:id="rId26"/>
    <s:sheet name="Legal and Regulatory Actions" sheetId="27" r:id="rId27"/>
    <s:sheet name="Segment Data" sheetId="28" r:id="rId28"/>
    <s:sheet name="Quarterly Results of Operations" sheetId="29" r:id="rId29"/>
    <s:sheet name="Subsequent Events" sheetId="30" r:id="rId30"/>
    <s:sheet name="Schedule II - Valuation and Qua" sheetId="31" r:id="rId31"/>
    <s:sheet name="Summary of Significant Accoun32" sheetId="32" r:id="rId32"/>
    <s:sheet name="Summary of Significant Accoun33" sheetId="33" r:id="rId33"/>
    <s:sheet name="Merger with Pioneer Surgical 34" sheetId="34" r:id="rId34"/>
    <s:sheet name="Stock-Based Compensation (Table" sheetId="35" r:id="rId35"/>
    <s:sheet name="Inventories (Tables)" sheetId="36" r:id="rId36"/>
    <s:sheet name="Property, Plant and Equipment (" sheetId="37" r:id="rId37"/>
    <s:sheet name="Other Intangible Assets (Tables" sheetId="38" r:id="rId38"/>
    <s:sheet name="Other Assets (Tables)" sheetId="39" r:id="rId39"/>
    <s:sheet name="Accrued Expenses (Tables)" sheetId="40" r:id="rId40"/>
    <s:sheet name="Short and Long-Term Obligatio41" sheetId="41" r:id="rId41"/>
    <s:sheet name="Other Long-Term Liabilities (Ta" sheetId="42" r:id="rId42"/>
    <s:sheet name="Income Taxes (Tables)" sheetId="43" r:id="rId43"/>
    <s:sheet name="Preferred Stock (Tables)" sheetId="44" r:id="rId44"/>
    <s:sheet name="Restructuring Charges (Tables)" sheetId="45" r:id="rId45"/>
    <s:sheet name="Concentrations of Risk (Tables)" sheetId="46" r:id="rId46"/>
    <s:sheet name="Commitments and Contingencies (" sheetId="47" r:id="rId47"/>
    <s:sheet name="Segment Data (Tables)" sheetId="48" r:id="rId48"/>
    <s:sheet name="Quarterly Results of Operatio49" sheetId="49" r:id="rId49"/>
    <s:sheet name="Summary of Significant Accoun50" sheetId="50" r:id="rId50"/>
    <s:sheet name="Summary of Significant Accoun51" sheetId="51" r:id="rId51"/>
    <s:sheet name="Summary of Significant Accoun52" sheetId="52" r:id="rId52"/>
    <s:sheet name="Merger with Pioneer Surgical 53" sheetId="53" r:id="rId53"/>
    <s:sheet name="Merger with Pioneer Surgical 54" sheetId="54" r:id="rId54"/>
    <s:sheet name="Merger with Pioneer Surgical 55" sheetId="55" r:id="rId55"/>
    <s:sheet name="Merger with Pioneer Surgical 56" sheetId="56" r:id="rId56"/>
    <s:sheet name="Stock-Based Compensation - Addi" sheetId="57" r:id="rId57"/>
    <s:sheet name="Stock-Based Compensation - Weig" sheetId="58" r:id="rId58"/>
    <s:sheet name="Stock-Based Compensation - Stoc" sheetId="59" r:id="rId59"/>
    <s:sheet name="Stock-Based Compensation - St60" sheetId="60" r:id="rId60"/>
    <s:sheet name="Stock-Based Compensation - Othe" sheetId="61" r:id="rId61"/>
    <s:sheet name="Inventories - Components of Inv" sheetId="62" r:id="rId62"/>
    <s:sheet name="Inventories - Additional Inform" sheetId="63" r:id="rId63"/>
    <s:sheet name="Property, Plant and Equipment -" sheetId="64" r:id="rId64"/>
    <s:sheet name="Property,Plant and Equipment - " sheetId="65" r:id="rId65"/>
    <s:sheet name="Goodwill - Additional Informati" sheetId="66" r:id="rId66"/>
    <s:sheet name="Other Intangible Assets - Compo" sheetId="67" r:id="rId67"/>
    <s:sheet name="Other Intangible Assets - Addit" sheetId="68" r:id="rId68"/>
    <s:sheet name="Other Intangible Assets - Estim" sheetId="69" r:id="rId69"/>
    <s:sheet name="Other Assets - Schedule of Othe" sheetId="70" r:id="rId70"/>
    <s:sheet name="Other Assets - Additional Infor" sheetId="71" r:id="rId71"/>
    <s:sheet name="Accrued Expenses - Accrued Expe" sheetId="72" r:id="rId72"/>
    <s:sheet name="Short and Long-Term Obligatio73" sheetId="73" r:id="rId73"/>
    <s:sheet name="Short and Long-Term Obligatio74" sheetId="74" r:id="rId74"/>
    <s:sheet name="Short and Long-Term Obligatio75" sheetId="75" r:id="rId75"/>
    <s:sheet name="Other Long-Term Liabilities - S" sheetId="76" r:id="rId76"/>
    <s:sheet name="Income Taxes - Income Tax Benef" sheetId="77" r:id="rId77"/>
    <s:sheet name="Income Taxes - Deferred Tax Ass" sheetId="78" r:id="rId78"/>
    <s:sheet name="Income Taxes - Additional Infor" sheetId="79" r:id="rId79"/>
    <s:sheet name="Income Taxes - Unrecognized Tax" sheetId="80" r:id="rId80"/>
    <s:sheet name="Income Taxes - Effective Tax Ra" sheetId="81" r:id="rId81"/>
    <s:sheet name="Preferred Stock - Schedule of P" sheetId="82" r:id="rId82"/>
    <s:sheet name="Preferred Stock - Additional In" sheetId="83" r:id="rId83"/>
    <s:sheet name="Stockholders' Equity - Addition" sheetId="84" r:id="rId84"/>
    <s:sheet name="Restructuring Charges - Additio" sheetId="85" r:id="rId85"/>
    <s:sheet name="Restructuring Charges - Schedul" sheetId="86" r:id="rId86"/>
    <s:sheet name="Severance Charges - Additional " sheetId="87" r:id="rId87"/>
    <s:sheet name="Severance Charges - Schedule of" sheetId="88" r:id="rId88"/>
    <s:sheet name="Retirement Benefits - Additiona" sheetId="89" r:id="rId89"/>
    <s:sheet name="Concentrations of Risk - Additi" sheetId="90" r:id="rId90"/>
    <s:sheet name="Concentrations of Risk - Schedu" sheetId="91" r:id="rId91"/>
    <s:sheet name="Commitments and Contingencies -" sheetId="92" r:id="rId92"/>
    <s:sheet name="Commitments and Contingencies93" sheetId="93" r:id="rId93"/>
    <s:sheet name="Legal and Regulatory Actions - " sheetId="94" r:id="rId94"/>
    <s:sheet name="Segment Data - Additional Infor" sheetId="95" r:id="rId95"/>
    <s:sheet name="Segment Data - Revenues from Ti" sheetId="96" r:id="rId96"/>
    <s:sheet name="Segment Data - Schedule of Prop" sheetId="97" r:id="rId97"/>
    <s:sheet name="Quarterly Results of Operatio98" sheetId="98" r:id="rId98"/>
    <s:sheet name="Quarterly Results of Operatio99" sheetId="99" r:id="rId99"/>
    <s:sheet name="Schedule II - Valuation and 100" sheetId="100" r:id="rId100"/>
  </s:sheets>
  <s:definedNames/>
  <s:calcPr calcId="124519" calcMode="auto" fullCalcOnLoad="1"/>
</s:workbook>
</file>

<file path=xl/sharedStrings.xml><?xml version="1.0" encoding="utf-8"?>
<sst xmlns="http://schemas.openxmlformats.org/spreadsheetml/2006/main" uniqueCount="934">
  <si>
    <t>Document and Entity Information - USD ($) $ in Millions</t>
  </si>
  <si>
    <t>12 Months Ended</t>
  </si>
  <si>
    <t>Dec. 31, 2015</t>
  </si>
  <si>
    <t>Feb. 26,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RTIX</t>
  </si>
  <si>
    <t>Entity Registrant Name</t>
  </si>
  <si>
    <t>RTI SURGICAL,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Current Assets:</t>
  </si>
  <si>
    <t>Cash and cash equivalents</t>
  </si>
  <si>
    <t>Accounts receivable - less allowances of $1,454 at December 31, 2015 and $818 at December 31, 2014</t>
  </si>
  <si>
    <t>Inventories - net</t>
  </si>
  <si>
    <t>Prepaid and other current assets</t>
  </si>
  <si>
    <t>Deferred tax assets - net</t>
  </si>
  <si>
    <t>Total current assets</t>
  </si>
  <si>
    <t>Property, plant and equipment - net</t>
  </si>
  <si>
    <t>Goodwill</t>
  </si>
  <si>
    <t>Other intangible assets - net</t>
  </si>
  <si>
    <t>Other assets - net</t>
  </si>
  <si>
    <t>Total assets</t>
  </si>
  <si>
    <t>Current Liabilities:</t>
  </si>
  <si>
    <t>Accounts payable</t>
  </si>
  <si>
    <t>Accrued expenses</t>
  </si>
  <si>
    <t>Current portion of deferred revenue</t>
  </si>
  <si>
    <t>Current portion of short and long-term obligations</t>
  </si>
  <si>
    <t>Total current liabilities</t>
  </si>
  <si>
    <t>Long-term obligations - less current portion</t>
  </si>
  <si>
    <t>Other long-term liabilities</t>
  </si>
  <si>
    <t>Deferred revenue</t>
  </si>
  <si>
    <t>Total liabilities</t>
  </si>
  <si>
    <t>Preferred stock Series A, $.001 par value: 5,000,000 shares authorized; 50,000 shares issued and outstanding</t>
  </si>
  <si>
    <t>Stockholders' equity:</t>
  </si>
  <si>
    <t>Common stock, $.001 par value: 150,000,000 shares authorized; 57,803,111 and 56,917,414 shares issued and outstanding, respectively</t>
  </si>
  <si>
    <t>Additional paid-in capital</t>
  </si>
  <si>
    <t>Accumulated other comprehensive loss</t>
  </si>
  <si>
    <t>Accumulated deficit</t>
  </si>
  <si>
    <t>Less treasury stock, 230,352 and 180,898 shares, respectively, at cost</t>
  </si>
  <si>
    <t>Total stockholders' equity</t>
  </si>
  <si>
    <t>Total liabilities and stockholders' equity</t>
  </si>
  <si>
    <t>Consolidated Balance Sheets (Parenthetical) - USD ($) $ in Thousands</t>
  </si>
  <si>
    <t>Statement of Financial Position [Abstract]</t>
  </si>
  <si>
    <t>Accounts receivable,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Comprehensive Income (Loss) - USD ($) $ in Thousands</t>
  </si>
  <si>
    <t>Dec. 31, 2013</t>
  </si>
  <si>
    <t>Income Statement [Abstract]</t>
  </si>
  <si>
    <t>Revenues</t>
  </si>
  <si>
    <t>Costs of processing and distribution</t>
  </si>
  <si>
    <t>Gross profit</t>
  </si>
  <si>
    <t>Expenses:</t>
  </si>
  <si>
    <t>Marketing, general and administrative</t>
  </si>
  <si>
    <t>Research and development</t>
  </si>
  <si>
    <t>Asset abandonments</t>
  </si>
  <si>
    <t>Litigation and settlement charges</t>
  </si>
  <si>
    <t>Restructuring charges</t>
  </si>
  <si>
    <t>Acquisition expenses</t>
  </si>
  <si>
    <t>Severance charges</t>
  </si>
  <si>
    <t>Total operating expenses</t>
  </si>
  <si>
    <t>Operating income (loss)</t>
  </si>
  <si>
    <t>Other (expense) income:</t>
  </si>
  <si>
    <t>Interest expense</t>
  </si>
  <si>
    <t>Interest income</t>
  </si>
  <si>
    <t>Foreign exchange gain (loss)</t>
  </si>
  <si>
    <t>Total other expense - net</t>
  </si>
  <si>
    <t>Income (loss) before income tax (provision) benefit</t>
  </si>
  <si>
    <t>Income tax (provision) benefit</t>
  </si>
  <si>
    <t>Net income (loss)</t>
  </si>
  <si>
    <t>Convertible preferred dividend</t>
  </si>
  <si>
    <t>Net income (loss) applicable to common shares</t>
  </si>
  <si>
    <t>Other comprehensive (loss) gain:</t>
  </si>
  <si>
    <t>Unrealized foreign currency translation (loss) gain</t>
  </si>
  <si>
    <t>Comprehensive income (loss)</t>
  </si>
  <si>
    <t>Net income (loss) per common share - basic</t>
  </si>
  <si>
    <t>Net income (loss) per common share - diluted</t>
  </si>
  <si>
    <t>Weighted average shares outstanding - basic</t>
  </si>
  <si>
    <t>Weighted average shares outstanding - diluted</t>
  </si>
  <si>
    <t>Consolidated Statements of Stockholders' Equity - USD ($) $ in Thousands</t>
  </si>
  <si>
    <t>Total</t>
  </si>
  <si>
    <t>Series A Preferred Stock [Member]</t>
  </si>
  <si>
    <t>Common Stock [Member]</t>
  </si>
  <si>
    <t>Additional Paid-In Capital [Member]</t>
  </si>
  <si>
    <t>Additional Paid-In Capital [Member]Series A Preferred Stock [Member]</t>
  </si>
  <si>
    <t>Accumulated Other Comprehensive Loss [Member]</t>
  </si>
  <si>
    <t>Accumulated Deficit [Member]</t>
  </si>
  <si>
    <t>Treasury Stock [Member]</t>
  </si>
  <si>
    <t>Beginning Balance at Dec. 31, 2012</t>
  </si>
  <si>
    <t>Net income</t>
  </si>
  <si>
    <t>Foreign currency translation adjustment</t>
  </si>
  <si>
    <t>Exercise of common stock options</t>
  </si>
  <si>
    <t>Stock-based compensation</t>
  </si>
  <si>
    <t>Purchase of treasury stock</t>
  </si>
  <si>
    <t>Amortization of preferred stock Series A issuance costs</t>
  </si>
  <si>
    <t>Preferred stock Series A dividend</t>
  </si>
  <si>
    <t>Change in income tax benefit from stock-based compensation</t>
  </si>
  <si>
    <t>Ending Balance at Dec. 31, 2013</t>
  </si>
  <si>
    <t>Ending Balance at Dec. 31, 2014</t>
  </si>
  <si>
    <t>Ending Balance at Dec. 31, 2015</t>
  </si>
  <si>
    <t>Consolidated Statements of Cash Flows - USD ($) $ in Thousands</t>
  </si>
  <si>
    <t>Cash flows from operating activities:</t>
  </si>
  <si>
    <t>Adjustments to reconcile net income (loss) to net cash provided by (used in) operating activities:</t>
  </si>
  <si>
    <t>Depreciation and amortization expense</t>
  </si>
  <si>
    <t>Provision for bad debts and product returns</t>
  </si>
  <si>
    <t>Provision for inventory write-downs</t>
  </si>
  <si>
    <t>Amortization of deferred revenue</t>
  </si>
  <si>
    <t>Deferred income tax provision (benefit)</t>
  </si>
  <si>
    <t>Other</t>
  </si>
  <si>
    <t>Change in assets and liabilities:</t>
  </si>
  <si>
    <t>Accounts receivable</t>
  </si>
  <si>
    <t>Inventories</t>
  </si>
  <si>
    <t>Other operating assets and liabilities</t>
  </si>
  <si>
    <t>Net cash provided by (used in) operating activities</t>
  </si>
  <si>
    <t>Cash flows from investing activities:</t>
  </si>
  <si>
    <t>Purchases of property, plant and equipment</t>
  </si>
  <si>
    <t>Patent and acquired intangible asset costs</t>
  </si>
  <si>
    <t>Acquisition of Pioneer Surgical Technology</t>
  </si>
  <si>
    <t>Net cash used in investing activities</t>
  </si>
  <si>
    <t>Cash flows from financing activities:</t>
  </si>
  <si>
    <t>Proceeds from exercise of common stock options</t>
  </si>
  <si>
    <t>Proceeds from long-term obligations</t>
  </si>
  <si>
    <t>Net proceeds from short-term obligations</t>
  </si>
  <si>
    <t>Payment of debt issuance costs</t>
  </si>
  <si>
    <t>Proceeds from preferred stock issuance</t>
  </si>
  <si>
    <t>Payment of preferred stock issuance costs</t>
  </si>
  <si>
    <t>Payment of preferred stock dividend</t>
  </si>
  <si>
    <t>Payments on long-term obligations</t>
  </si>
  <si>
    <t>Other financing activities</t>
  </si>
  <si>
    <t>Net cash provided by financing activities</t>
  </si>
  <si>
    <t>Effect of exchange rate changes on cash and cash equivalents</t>
  </si>
  <si>
    <t>Net decrease in cash</t>
  </si>
  <si>
    <t>Cash and cash equivalents, beginning of period</t>
  </si>
  <si>
    <t>Cash and cash equivalents, end of period</t>
  </si>
  <si>
    <t>Supplemental cash flow disclosure:</t>
  </si>
  <si>
    <t>Cash paid for interest</t>
  </si>
  <si>
    <t>Cash paid for income taxes, net of refunds</t>
  </si>
  <si>
    <t>Non-cash acquisition of property, plant and equipment</t>
  </si>
  <si>
    <t>Stock-based compensation related to severance</t>
  </si>
  <si>
    <t>Change in accrual for dividend payable</t>
  </si>
  <si>
    <t>Business</t>
  </si>
  <si>
    <t>Organization, Consolidation and Presentation of Financial Statements [Abstract]</t>
  </si>
  <si>
    <t>1. Business
RTI Surgical, Inc. (the “Company”), and its
subsidiaries recover and process human and animal tissue and
manufacture metal and synthetic implants and instruments. The
processing transforms the tissue into either conventional or
precision machined allograft implants (human) or xenograft implants
(animal). The implants are used for orthopedic and other surgical
applications to promote the natural healing of human bone and other
human tissue. These implants are distributed domestically and
internationally, for use in reconstruction and fracture repair.</t>
  </si>
  <si>
    <t>Summary of Significant Accounting Policies</t>
  </si>
  <si>
    <t>Accounting Policies [Abstract]</t>
  </si>
  <si>
    <t>2. Summary of Significant Accounting Policies
Principles of Consolidation
RTIDS is a taxable not-for-profit entity organized and controlled
by the Company. RTIDS is the corporate entity that is responsible
for procuring tissue for the Company. Expenses incurred by RTIDS to
procure tissue are passed through to the Company. RTIDS has no
significant assets or liabilities except for its intercompany
accounts receivable and accounts payable to tissue recovery
agencies. The Company pays all expenses of RTIDS.
Use of Estimates
Foreign Currency Translation
Fair Value of Financial Instruments
Cash and Cash Equivalents
Accounts Receivable Allowances
Inventories
Implant and Product Recalls
Surgical Instruments
Property, Plant and Equipment
Buildings
25 to 40 years
Building improvements and leasehold improvements 8 to 40 years
Processing equipment 7 to 10 years
Office equipment, furniture and fixtures 5 to 7 years
Computer hardware and software 3 to 7 years
Surgical instruments 3 years
Software Costs
Debt Issuance Costs—
Long-Lived Assets
Goodwill Goodwill and Other
Intangible Assets
Goodwill is tested for impairment annually by comparing the fair
value of the reporting unit to its carrying amount, including
goodwill. The Company adopted ASU No. 2011-08, Intangibles
– Goodwill and Other: Testing Goodwill for
Impairment,
In general, the income approach employs a discounted cash flow
model that considers: 1) assumptions that marketplace participants
would use in their estimates of fair value, including the cash flow
period, terminal values based on a terminal growth rate and the
discount rate; 2) current period actual results, and 3) projected
results for future periods that have been prepared and approved by
senior management of the Company. The forecasted cash flows do not
include synergies that a marketplace participant would be expecting
to achieve.
The market approach employs market multiples from guideline public
companies operating in our industry. Estimates of fair value are
derived by applying multiples based on revenue and earnings before
interest, taxes, depreciation and amortization
(“EBITDA”) adjusted for size and performance metrics
relative to peer companies. A control premium was included in
determining the fair value under this approach.
If the carrying amount of the reporting unit exceeds its calculated
fair value, the second step of the goodwill impairment test is
performed in accordance with FASB ASC 350 to measure the amount of
the impairment loss, if any.
Both approaches used in the analysis have a degree of uncertainty.
Potential events or changes in circumstances which could impact the
key assumptions used in our goodwill impairment evaluation are as
follows:
• Change in peer group or performance
of peer group companies
• Change in the Company’s markets
and estimates of future operating performance
• Change in the Company’s
estimated market cost of capital
• Change in implied control premiums
related to acquisitions in the medical device industry.
Goodwill represents the excess of purchase price over fair value of
tangible net assets of acquired businesses at the acquisition date,
after amounts allocated to other identifiable intangible assets.
Factors that contribute to the recognition of goodwill include
securing synergies that are specific to our business and not
available to other market participants and are expected to increase
revenues and profits; acquisition of a talented workforce; cost
savings opportunities; the strategic benefit of expanding our
presence in core and adjacent markets; and diversifying our product
portfolio.
Other Intangible Assets
Other intangible assets are tested for impairment annually (if
indefinite lived) or whenever events or circumstances indicate that
the carrying amount of an asset or asset group may not be
recoverable. The Company had one asset group for the year ended
December 31, 2014 and 2015. The recoverability test is
described in the Company’s accounting policy for long-lived
assets set forth above.
Revenue Recognition
The Company permits returns of implants in accordance with the
terms of contractual agreements with customers if the implant is
returned in a timely manner, in unopened packaging, and from the
normal channels of distribution. Allowances for returns are
provided based upon analysis of the Company’s historical
patterns of returns matched against the revenues from which they
originated.
The Company records estimated implant returns, discounts, rebates
and other distribution incentives as a reduction of revenue in the
same period revenue is recognized. Estimates of implant returns are
recorded for anticipated implant returns based on historical
distributions and returns information. Estimates of discounts,
rebates and other distribution incentives are recorded based on
contractual terms, historical experience and trend analysis.
Other Revenues
Stock-Based Compensation Plans Accounting for Stock Compensation Staff Accounting Bulletin No. 107
Research and Development Costs
Income Taxes
Earnings Per Share
Year Ended
December 31,
2015 2014 2013
Basic shares 57,611,231 56,735,924 56,258,624
Effect of dilutive securities:
Stock options 979,263
—
—
Diluted shares 58,590,494 56,735,924 56,258,624
Options to purchase 5,661,514 shares of common stock at prices
ranging from $2.69 to $9.57 per share which were outstanding as of
December 31, 2015, were included in the computation of diluted
EPS because dilutive shares are factored into the calculation of
EPS when income applicable to common shares is reported.
Options to purchase 5,735,784 shares of common stock at prices
ranging from $2.69 to $9.57 per share which were outstanding as of
December 31, 2014, were not included in the computation of
diluted EPS because dilutive shares are not factored into the
calculation of EPS when a loss applicable to common shares is
reported as they would be anti-dilutive.
Options to purchase 5,518,604 shares of common stock at prices
ranging from $2.54 to $13.52 per share which were outstanding as of
December 31, 2013, were not included in the computation of
diluted EPS because dilutive shares are not factored into the
calculation of EPS when a loss applicable to common shares is
reported as they would be anti-dilutive.
For the years ended December 31, 2015, 2014 and 2013, 50,000
shares of convertible preferred stock and accrued but unpaid
dividends were anti-dilutive on an as if-converted basis and were
not included in the computation of diluted net income (loss) per
common share.</t>
  </si>
  <si>
    <t>Recently Issued Accounting Standards</t>
  </si>
  <si>
    <t>Accounting Changes and Error Corrections [Abstract]</t>
  </si>
  <si>
    <t>3. Recently Issued Accounting Standards.
Income Taxes “Income Taxes (Topic 740)”
Simplifying the Measurement of Inventory “Inventory (Topic 330): Simplifying the Measurement of
Inventory”
Presentation of Financial Statements - Going Concern “Presentation
of Financial Statements - Going Concern (Subtopic
205-40).”
Revenue from Contracts with Customers “Revenue from
Contracts with Customers (Topic 606)” “Revenue
Recognition”</t>
  </si>
  <si>
    <t>Merger with Pioneer Surgical Technology, Inc.</t>
  </si>
  <si>
    <t>Business Combinations [Abstract]</t>
  </si>
  <si>
    <t>4. Merger with Pioneer Surgical Technology, Inc.
On July 16, 2013, the Company completed its acquisition of
Pioneer. Under the terms of the merger agreement dated
June 12, 2013, the Company acquired Pioneer for $126,307 in
cash. The transaction was funded through a combination of cash on
hand, a new credit facility and a concurrent private placement of
convertible preferred equity. The Company obtained from
Toronto-Dominion Bank, N.A., TD Securities “USA” LLC
(“TD Bank”) and Regions Bank, a 5-year, $80,000 senior
secured facility, which includes a $60,000 term loan and a $20,000
revolving credit facility, that matures on July 16, 2018 with
a variable interest rate between 100 and 300 basis points in excess
of the one month LIBOR rate. On June 29, 2015, the Company
entered into a third amendment to the second amended and restated
loan agreement with TD Bank and Regions Bank, which increased the
maximum revolving credit amount from $20,000 to $30,000.
Additionally, the Company received $50,000 in gross proceeds from a
private placement of convertible preferred equity to WSHP Biologics
Holdings, LLC, (“WSHP”), a leading healthcare-focused
private equity firm. The convertible preferred stock is convertible
into shares of the Company’s common stock. The convertible
preferred stock will also accrue dividends at a rate of 6% per
year. In 2013, the Company capitalized $1,989 in financing costs
associated with the preferred stock issuance and the debt issuance
and expensed $6,004 of acquisition costs. The acquisition costs are
reflected separately in the accompanying Consolidated Statements of
Comprehensive Income (Loss).
The Company has accounted for the acquisition of Pioneer under ASC
805, Business Combinations
The purchase price was financed as follows:
(In thousands)
Cash proceeds from term loan $ 60,000
Net cash proceeds from preferred share issuance 48,710
Cash from RTI Surgical 17,597
Total purchase price $ 126,307
The table below represents an allocation of the total consideration
to Pioneer’s tangible and intangible assets and liabilities
based on management’s estimate of their respective fair
values as of July 16, 2013.
(In thousands)
Inventories $ 35,972
Accounts receivable 10,567
Other current assets 6,059
Property, plant and equipment 15,258
Other assets 13,260
Current liabilities (10,893 )
Other long-term liabilities (19,841 )
Net tangible assets acquired 50,382
Other intangible assets 23,100
Goodwill 52,825
Total net assets acquired $ 126,307
Total net assets acquired as of July 16, 2013, are all part of
the Company’s only operating segment. Fair values are based
on management’s estimates and assumptions including
variations of the income approach, the cost approach and the market
approach.
The Company believes that the acquisition of Pioneer has offered
and continues to offer the potential for substantial strategic and
financial benefits. The transaction will enhance the
Company’s existing core competency in biologics processing
with the addition of Pioneer’s core competency in metals and
synthetics. The Company believes the acquisition will enhance
stockholder value through, among other things, enabling the Company
to capitalize on the following strategic advantages and
opportunities:
• Diversification of its implant
portfolio.
• Expansion of its direct distribution
and marketing organizations.
• Enhancement of its current
international business.
• Improvement of its margin profile and
additional revenue opportunities.
These potential benefits resulted in the Company paying a premium
for Pioneer resulting in the recognition of goodwill. The $52,825
of goodwill was assigned to the Company’s only operating
segment and reporting unit.
The fair value of receivables acquired is $10,567, with the gross
contractual amount being $11,712, of which $1,145 was not expected
to be collected.
The amount of Pioneer’s revenues and net income since the
July 16, 2013 acquisition date, included in the
Company’s Consolidated Statement of Comprehensive (Loss)
Income for the year ended December 31, 2013, are $35,994 and
$894, respectively.
The following unaudited pro forma information shows the results of
the Company’s operations as though the acquisition had
occurred as of the beginning of that period (in thousands, except
per share data):
December 31,
Revenues $ 243,001
Net loss applicable to common shares (5,597 )
Basic net loss per share (0.10 )
Diluted net loss per share (0.10 )
The unaudited pro forma results have been prepared for comparative
purposes only and are not necessarily indicative of the actual
results of operations had the merger taken place as of the
beginning of the periods presented, or the results that may occur
in the future.
These amounts have been calculated to reflect the additional
depreciation, amortization, preferred dividend, and interest
expense that would have been incurred assuming the fair value of
adjustments and borrowings occurred on January 1, 2013,
together with the consequential tax effects. In addition, these
amounts exclude costs incurred which are directly attributable to
the acquisition, and which do not have a continuing impact on the
combined companies’ operating results.
The Company completed its analysis of the purchase price allocation
in the third quarter of 2014.</t>
  </si>
  <si>
    <t>Stock-Based Compensation</t>
  </si>
  <si>
    <t>Disclosure of Compensation Related Costs, Share-based Payments [Abstract]</t>
  </si>
  <si>
    <t>5. Stock-Based Compensation
The Company has six stock-based compensation plans (although it may
currently issue awards only under one of such plans). The
Company’s policy is to grant stock options at an exercise
price equal to 100% of the market value of a share of common stock
at closing on the date of the grant. The Company’s stock
options generally have ten-year contractual terms and vest over a
one to five year period from the date of grant. The Company’s
policy is to grant restricted stock awards at a fair value equal to
100% of the market value of a share of common stock at closing on
the date of the grant. The Company’s restricted stock awards
generally vest over one to three year periods.
2015 Incentive Compensation Plan –
1998 Stock Option Plan, 2004 Equity Incentive Plan, 2010
Equity Incentive Plan, TMI 1996 Stock Option Plan and TMI 2006
Incentive and Non-Statutory Stock Option Plan –
The following weighted-average assumptions were used to determine
the fair value of options under FASB ASC 718:
Year Ended
December 31,
2015 2014 2013
Expected term (years) 6.50 6.50 6.50
Risk free interest rate 1.67 % 2.29 % 1.30 %
Volatility factor 46.29 % 46.53 % 47.50 %
Dividend yield
—
—
—
Stock Options
Stock options outstanding, exercisable and available for grant at
December 31, 2015, are summarized as follows:
Number of Weighted Exercise Weighted Contractual Aggregate Intrinsic Value
Outstanding at January 1, 2015 5,735,784 $ 4.34
Granted 950,000 5.27
Exercised (858,130 ) 4.30
Forfeited or expired (166,140 ) 4.82
Outstanding at December 31, 2015 5,661,514 $ 4.49 5.75 $ 1,544
Vested or expected to vest at December 31, 2015 5,394,566 $ 4.48 5.61 $ 1,517
Exercisable at December 31, 2015 3,435,614 $ 4.56 4.21 $ 1,188
Available for grant at December 31, 2015 4,530,421
The aggregate intrinsic value in the tables above represents the
total pre-tax intrinsic value of stock options for which the fair
market value of the underlying common stock exceeded the respective
stock option exercise price.
For the years ended December 31, 2015, 2014 and 2013, the
Company recognized stock-based compensation as follows:
Year Ended
December 31,
2015 2014 2013
Stock-based compensation:
Costs of processing and distribution $ 132 $ 132 $ 132
Marketing, general and administrative 2,356 2,840 2,028
Research and development 60 60 60
Total $ 2,548 $ 3,032 $ 2,220
For the years ended December 31, 2015, 2014, and 2013, the
Company recognized total income tax benefits from stock-based
compensation of $1,022, $1,198, and $883, respectively.
As of December 31, 2015, there was $3,241 of total
unrecognized stock-based compensation related to nonvested stock
options. That expense is expected to be recognized over a
weighted-average period of 3.12 years.
Other information concerning stock options are as follows:
Year Ended
December 31,
2015 2014 2013
Weighted average fair value of stock options granted $ 2.50 $ 1.87 $ 1.66
Aggregate intrinsic value of stock options exercised 1,584 295 117
The aggregate intrinsic value of stock options exercised in a
period represents the pre-tax cumulative difference between the
fair market value of the underlying common stock and the stock
option exercise prices, of the stock options exercised during the
period.
Restricted Stock Awards
During 2015, the Company granted 201,166 shares of restricted stock
with a weighted-average grant date fair value of $5.43 per
share. As of December 31, 2015, there was $705 of total
unrecognized stock-based compensation related to time-based,
nonvested restricted stock. That expense is expected to be
recognized on a straight-line basis over a weighted-average period
of 1.12 years.</t>
  </si>
  <si>
    <t>Inventory Disclosure [Abstract]</t>
  </si>
  <si>
    <t>6. Inventories
Inventories by stage of completion are as follows:
December 31,
2015 2014
Unprocessed tissue, raw materials and supplies $ 33,028 $ 31,626
Tissue and work in process 36,614 44,688
Implantable tissue and finished goods 49,031 37,150
$ 118,673 $ 113,464
For the years ended December 31, 2015, 2014, and 2013, the
Company had inventory write-downs of $5,390, $3,763 and $1,785,
respectively, relating primarily to product obsolescence.</t>
  </si>
  <si>
    <t>Property, Plant and Equipment</t>
  </si>
  <si>
    <t>Property, Plant and Equipment [Abstract]</t>
  </si>
  <si>
    <t>7. Property, Plant and Equipment
Property, plant and equipment are as follows:
December 31,
2015 2014
Land $ 2,319 $ 2,474
Buildings and improvements 63,699 49,483
Processing equipment 41,831 45,878
Surgical instruments 15,702 9,428
Office equipment, furniture and fixtures 4,657 3,863
Computer equipment and software 11,804 7,674
Construction in process 10,850 20,957
Office equipment under capital leases 152 152
151,014 139,909
Less accumulated depreciation (66,022 ) (62,881 )
$ 84,992 $ 77,028
For the years ended December 31, 2015, 2014, and 2013, the
Company had depreciation expense in connection with property, plant
and equipment of $12,240, $11,010, and $8,267, respectively.</t>
  </si>
  <si>
    <t>Goodwill and Intangible Assets Disclosure [Abstract]</t>
  </si>
  <si>
    <t>8. Goodwill
Goodwill for both years ended December 31, 2015 and 2014 was
$54,887. The Company performed its annual goodwill impairment test
as of December 31, 2015, and concluded that there was no
impairment of goodwill.</t>
  </si>
  <si>
    <t>Other Intangible Assets</t>
  </si>
  <si>
    <t>9. Other Intangible Assets
Other intangible assets are as follows:
December 31, 2015 December 31, 2014
Gross Accumulated Gross Accumulated
Patents $ 11,532 $ 3,448 $ 11,420 $ 2,727
Acquired licensing rights 10,850 7,691 10,850 6,538
Marketing and procurement intangible assets 22,179 7,209 22,342 5,086
Total $ 44,561 $ 18,348 $ 44,612 $ 14,351
For the years ended December 31, 2015, 2014, and 2013, the
Company had amortization expense of other intangible assets of
$4,282, $4,385, and $3,935, respectively. At December 31,
2015, management’s estimates of future amortization expense
for the next five years are as follows:
Amortization
2016 $ 3,400
2017 3,300
2018 3,300
2019 3,300
2020 3,300
$ 16,600</t>
  </si>
  <si>
    <t>Other Assets</t>
  </si>
  <si>
    <t>Deferred Costs, Capitalized, Prepaid, and Other Assets Disclosure [Abstract]</t>
  </si>
  <si>
    <t>10. Other Assets
Other assets are as follows:
December 31,
2015 2014
Indemnification asset $
— $ 11,394
Other 874 876
$ 874 $ 12,270
Under the Pioneer acquisition agreement as described in Note 4,
Pioneer deposited $13,000 in an escrow account and indemnified the
Company for up to $13,000 for various outstanding and potential
legal issues. At acquisition, the Company recorded a $13,000
indemnification asset and a corresponding $13,000 indemnification
liability. Under the acquisition agreement, the Company submitted
claims against the escrow account during the initial escrow period
which ended on October 16, 2014. Under certain provisions of
the agreement, the claims period for certain claims may be extended
to 30 months after the closing date. Claims made against the escrow
that remain unresolved at the end of the claims period will be
retained in escrow until resolved. During the fourth quarter of
2015, the Company successfully resolved certain claims. The Company
expects to resolve the remaining claims within the next 12 months,
and as such has reclassified the remaining indemnification asset
and liability to prepaid and other current assets and accrued
expenses, respectively.
Interest expense associated with the amortization of debt issuance
costs for the years ended December 31, 2015, 2014 and 2013 was
$148, $142 and $57, respectively. The remaining unamortized debt
issuance costs are included in Other in the table above.</t>
  </si>
  <si>
    <t>Accrued Expenses</t>
  </si>
  <si>
    <t>Other Liabilities Disclosure [Abstract]</t>
  </si>
  <si>
    <t>11. Accrued Expenses
Accrued expenses are as follows:
December 31,
2015 2014
Accrued compensation $ 4,740 $ 6,220
Accrued severance charges 717 2,771
Accrued distributor commissions 3,835 3,159
Accrued donor recovery fees 7,144 3,249
Accrued taxes 514 1,249
Accrued restructuring charges
— 13
Accrued indemnification liability 6,579
—
Other 5,080 8,028
$ 28,609 $ 24,689
The Company accrues for the estimated donor recovery fees due to
third party recovery agencies as tissue is received.</t>
  </si>
  <si>
    <t>Short and Long-Term Obligations</t>
  </si>
  <si>
    <t>Debt Disclosure [Abstract]</t>
  </si>
  <si>
    <t>12. Short and Long-Term Obligations
Short and long-term obligations are as follows:
December 31,
2015 2014
Term loan $ 54,125 $ 59,375
Credit facilities 25,477 16,435
Capital leases 38 82
Total 79,640 75,892
Less current portion (6,009 ) (6,479 )
Long-term portion $ 73,631 $ 69,413
The Company obtained from TD Bank and Regions Bank, a 5-year,
$80,000 senior secured facility, which includes a $60,000 term loan
and a $20,000 revolving credit facility that matures on
July 16, 2018, with a variable interest rate between 100 and
175 basis points in excess of the one month LIBOR rate. On
October 15, 2014, the Company entered into a second amendment
to the second amended and restated loan agreement with TD Bank,
N.A. and Regions Bank, which amended the loan agreement to remove
certain financial covenants. On June 29, 2015, the Company
entered into a third amendment to the second amended and restated
loan agreement with TD Bank, N.A. and Regions Bank, which increased
the maximum revolving credit amount from $20,000 to $30,000. At
December 31, 2015, the interest rate for the term loan and
revolving credit facility is 1.86%. The facility is secured by
substantially all the assets of the Company and its subsidiaries
and guaranteed by the Company’s domestic subsidiaries, other
than RTIDS. As of December 31, 2015, there was $24,000
outstanding on the revolving credit facility. The term loan
facility requires aggregate principal payments of $18,000 from
January 1, 2015 through June 30, 2018, with a final
balloon principal payment at the end of the loan agreement. The
credit agreement also contains various restrictive covenants which
limit, among other things, indebtedness and liens, as well as
payment of dividends, while requiring a minimum cash balance on
hand of $10,000 and certain financial covenant ratios. The Company
was in compliance with all financial covenants related to its
senior secured credit facility as of December 31, 2015.
In addition to the credit facility with TD Bank and Regions Bank,
the Company has through its German subsidiary, three credit
facilities with three German banks as of December 31, 2015.
Under the terms of the revolving credit facilities, the Company may
borrow up to 1,700 Euro, or approximately $1,854, for working
capital needs. The 1,000 Euro revolving credit facility is secured
by a mortgage on the Company’s German facility. The 500 Euro
revolving credit facility is secured by accounts receivable of the
Company’s German subsidiary. The 200 Euro revolving credit
facility is unsecured. The current interest rates for these lines
of credit vary from 2.55% to 8.50%. As of December 31, 2015,
there was $1,477 outstanding on revolving credit facilities with
German banks.
The total available credit on the Company’s four revolving
credit facilities at December 31, 2015 was $6,377. The Company
was in compliance with all financial covenants related to its
revolving credit facilities as of December 31, 2015.
The Company has capital leases with interest rates ranging from
1.49% to 2.85% and maturity dates through 2017. The $38
representing future maturities of capital leases includes
immaterial interest at December 31, 2015. The present value of
minimum lease payments as of December 31, 2015 was $38.
As of December 31, 2015, contractual maturities of short and
long-term obligations are as follows:
Term Loan Credit Capital Total
2016 $ 4,500 $ 1,477 $ 32 $ 6,009
2017 5,250
— 6 5,256
2018 44,375 24,000
— 68,375
$ 54,125 $ 25,477 $ 38 $ 79,640</t>
  </si>
  <si>
    <t>Other Long-Term Liabilities</t>
  </si>
  <si>
    <t>Text Block [Abstract]</t>
  </si>
  <si>
    <t>13. Other Long-Term Liabilities
Other long-term liabilities are as follows:
December 31,
2015 2014
Indemnification liability $
— $ 11,394
Other 472 213
$ 472 $ 11,607
As described in Note 10, the Company has reclassified the remaining
indemnification liability to accrued expenses.</t>
  </si>
  <si>
    <t>Income Taxes</t>
  </si>
  <si>
    <t>Income Tax Disclosure [Abstract]</t>
  </si>
  <si>
    <t>14. Income Taxes
The Company’s income tax (provision) benefit consists of the
following components:
Year Ended
December 31,
2015 2014 2013
Current:
Federal $ (988 ) $ (1,062 ) $ 127
State (159 ) (150 ) 167
International (544 ) (86 ) 219
Total current (1,691 ) (1,298 ) 513
Deferred:
Federal (5,695 ) (1,118 ) 8,017
State 68 (76 ) 1,675
International (981 ) 999 905
Total deferred (6,608 ) (195 ) 10,597
Total income tax (provision) benefit $ (8,299 ) $ (1,493 ) $ 11,110
The components of the deferred tax assets and liabilities consisted
of the following at:
December 31, 2015 December 31, 2014
Deferred Income Tax Deferred Income Tax
Assets Liabilities Assets Liabilities
Current:
Allowance for bad debts $
— $
— $ 415 $
—
Inventory
—
— 11,513
—
Net operating losses
—
— 340
—
Tax credits
—
— 2,370
—
Deferred compensation
—
— 3,912
—
Deferred revenue
—
— 1,969
—
Accrued liabilities
—
— 2,517
Other
—
—
— (208 )
Total current
—
— 23,036 (208 )
Noncurrent:
Allowance for bad debts 376
—
—
—
Deferred compensation 4,013
—
—
—
Inventory 10,604
—
—
—
Fixed assets and intangibles
— (7,667 )
— (6,485 )
Investments 2,133
— 2,073
—
Net operating losses 2,830
— 3,293
—
Tax credits 4,645
— 2,596
—
Deferred revenue 4,968
— 5,318
—
Accrued liabilities 1,847
— 357
—
Other
— (258 )
—
—
Valuation allowance (1,106 )
— (959 )
—
Total noncurrent 30,310 (7,925 ) 12,678 (6,485 )
Total $ 30,310 $ (7,925 ) $ 35,714 $ (6,693 )
The Company expects its deferred tax assets of $22,385, net of the
valuation allowance at December 31, 2015 of $1,106, to be
realized through the generation of future taxable income and the
reversal of existing taxable temporary differences, see Note 3.
Valuation allowances are established when necessary to reduce
deferred tax assets to amounts which are more likely than not to be
realized. As such, valuation allowances of $1,106 and $959 have
been established at December 31, 2015 and December 31,
2014, respectively, against a portion of the deferred tax assets
relating to certain net operating loss carryforwards.
The Company recorded a tax benefit from the exercise of stock
options in the amount of $1,139, $539, and $315 for the years ended
December 31, 2015, 2014 and 2013, respectively.
As of December 31, 2015, the Company has U.S. federal net
operating loss carryforwards of $1,978 that will expire in
2027.
As of December 31, 2015, the Company has U.S. state net
operating loss carryforwards of $20,766 that will expire in the
years 2018 through 2035.
As of December 31, 2015, the Company has foreign net operating
loss carryforwards of $4,447 that will carryfoward
indefinitely.
As of December 31, 2015, the Company has research tax credit
carryforwards of $5,693 that will expire in years 2027 through
2035. As of December 31, 2015, the Company has alternative
minimum tax credit carryforwards of $827 that will carryfoward
indefinitely.
On December 18, 2015, the Protecting Americans from Tax Hikes
(“PATH”) Act was signed into law. The PATH
retroactively extended the research tax credit to the beginning of
2015. In addition, under PATH the research tax credit is made
permanent. Under ASC 740, Accounting for Income Taxes
U.S. income taxes have not been provided on the undistributed
earnings of the Company’s foreign subsidiaries. It is not
practicable to estimate the amount of tax that might be payable.
The Company’s intention is to indefinitely reinvest earnings
of its foreign subsidiaries outside of the U.S. As of
December 31, 2015 and 2014, the amount of undistributed
earnings related to the Company’s foreign subsidiaries
considered to be indefinitely reinvested was $11,227 and $7,238,
respectively.
The Company evaluates the need for deferred tax asset valuation
allowances based on a more likely than not standard. The ability to
realize deferred tax assets depends on the ability to generate
sufficient taxable income within the carryback or carryforward
periods provided for in the tax law for each applicable tax
jurisdiction.
The assessment regarding whether a valuation allowance is required
or should be adjusted also considers all available positive and
negative evidence. It is difficult to conclude a valuation
allowance is not required when there is significant objective and
verifiable negative evidence, such as cumulative losses in recent
years. The Company utilizes a rolling three years of actual results
as the primary measure of cumulative losses in recent years.
On a rolling three years, the Company’s U.S. operations are
in a cumulative income position. The Company considers this
objectively verifiable evidence that its current U.S. operations
existing on December 31, 2015, have consistently demonstrated
the ability to operate at a profit. The Company has a history of
utilizing 100 percent of its U.S. deferred taxes assets before they
expire and the forecasts of taxable earnings project a complete
realization of all U.S. deferred tax assets before they expire,
including under stressed scenarios.
The Company’s German and French operations are in a
cumulative loss position. However, after adjusting projections of
profitability for items not indicative of its ability to generate
taxable income in future years its German operations are in a
cumulative income position. The Company considers this objectively
verifiable evidence that its current German operations existing on
December 31, 2015, have consistently demonstrated the ability
to operate at a profit. As of December 31, 2015, the
Company’s German deferred tax assets primarily relate to net
operating loss carryforwards. In general, the Company’s
foreign net operating loss carryforwards can be carried forward
indefinitely. As a result, the Company has not recorded an
additional valuation allowance charge on its German deferred tax
assets. The Company has recorded additional valuation allowances on
its French deferred tax assets.
The Company has evaluated all available positive and negative
evidence, including the extent to which that evidence was
objectively verifiable. The Company has concluded, for those
jurisdictions where valuation allowances have not been established,
the positive evidence outweighed the negative evidence and the
deferred tax assets are more likely than not realizable as of
December 31, 2015.
The Company will continue to regularly assess the realizability of
our deferred tax assets. Changes in historical earnings performance
and future earnings projections, among other factors, may cause the
Company to adjust its valuation allowance, which would impact the
Company’s income tax expense in the period the Company
determines that these factors have changed.
As of December 31, 2015, the Company has $1,986 of
unrecognized tax benefits, of which $110 were recorded in other
liabilities and $1,876 of unrecognized tax benefits were recorded
net against deferred tax assets in the accompanying consolidated
balance sheet.
The Company’s unrecognized tax benefits are summarized as
follows:
Year Ended
December 31,
2015 2014 2013
Opening balance $ 1,787 $ 2,825 $ 1,797
Reductions based on tax positions related to the current year
— (136 ) (174 )
Additions for tax positions of prior years 199
— 1,337
Reductions for tax positions of prior years
— (902 ) (135 )
$ 1,986 $ 1,787 $ 2,825
The unrecognized tax benefits if recognized, would favorably impact
the Company’s effective tax rate.
The Company’s policy is to recognize interest accrued related
to unrecognized tax benefits in interest expense and penalties in
the provision for income taxes. There were no interest and
penalties recorded in 2015, 2014 and 2013 and no interest and
penalties accrued at December 31, 2015 and 2014.
One of the Company’s foreign subsidiaries is undergoing an
examination by the German tax authorities. The German examination
covers the foreign subsidiary’s 2010 through 2013 tax
years.
The effective tax rate differs from the statutory federal income
tax rate for the following reasons:
Year Ended
December 31,
2015 2014 2013
Statutory federal rate 35.00 % 35.00 % 35.00 %
State income taxes—net of federal tax benefit 0.25 % 3.51 % 4.14 %
Foreign rate differential (2.18 %) 4.99 % (0.46 %)
Other permanent expenses 0.56 % (1.25 %) (4.27 %)
Research tax credits (0.28 %) (7.52 %) 3.56 %
Domestic production activities deduction
— (4.33 %)
—
Unrecognized tax benefits
— 0.86 %
Valuation allowance 0.85 % 5.26 %
—
Other reconciling items, net 1.55 % (0.02 %) (0.42 %)
Effective tax rate 35.75 % 35.64 % 38.41 %
For the years ended December 31, 2015, 2014 and 2013, the
Company had no individually significant other reconciling
items.</t>
  </si>
  <si>
    <t>Preferred Stock</t>
  </si>
  <si>
    <t>Equity [Abstract]</t>
  </si>
  <si>
    <t>15. Preferred Stock
Preferred stock is as follows:
Preferred Stock Preferred Stock Net Total
Balance at July 16, 2013 $ 50,000 $ (1,290 ) $ 48,710
Accrued dividend payable 1,375
— 1,375
Dividend paid (625 )
— (625 )
Amortization of preferred stock issuance costs
— 77 77
Balance at December 31, 2013 50,750 (1,213 ) 49,537
Accrued dividend payable 3,113
— 3,113
Amortization of preferred stock issuance costs
— 184 184
Balance at December 31, 2014 53,863 (1,029 ) 52,834
Accrued dividend payable 3,305
— 3,305
Amortization of preferred stock issuance costs
— 184 184
Balance at December 31, 2015 $ 57,168 $ (845 ) $ 56,323
On June 12, 2013, the Company and WSHP entered into an
investment agreement. Pursuant to the terms of the investment
agreement, the Company agreed to a $50,000 private placement of
convertible preferred equity with WSHP. In connection with the
closing of the transactions contemplated by the investment
agreement, the Company and WSHP amended the investment agreement on
July 15, 2013, and the Company filed a Certificate of
Designation of Series A Convertible Preferred Stock creating the
Series A Convertible Preferred Stock, par value $0.001 per share
(the “Preferred Stock”), and establishing the
designations, preferences, and other rights of the Preferred Stock.
The Preferred Stock accrues dividends at a rate of 6% per
annum. To the extent dividends are not paid in cash in any quarter,
the dividends which have accrued on each outstanding share of
Preferred Stock during such three-month period will accumulate
until paid in cash or converted to common stock. The payments of
dividends may be restricted by various covenants under our credit
agreement with TD Bank and Regions Bank.
The Preferred Stock will be convertible at the election of the
holders into shares of the Company’s common stock at an
initial conversion price of $4.39 per share which would result in a
conversion ratio of approximately 228 shares of common stock for
each share of Preferred Stock. The Preferred Stock is convertible
at the election of the Company five years after its issuance or at
any time if the Company’s common stock closes at or above
$7.98 per share for at least 20 consecutive trading days.
The Company may, upon 30 days notice, redeem the Preferred Stock,
in whole or in part, five years after its issuance at the initial
liquidation preference of $1,000 per share of the Preferred Stock
plus an amount per share equal to accrued but unpaid dividends
(collectively, the “Liquidation Value”). The holders of
the Preferred Stock may require the Company to redeem their
Preferred Stock, in whole or in part, at the Liquidation Value
seven years after its issuance or upon the occurrence of a change
of control.</t>
  </si>
  <si>
    <t>Stockholders' Equity</t>
  </si>
  <si>
    <t>16. Stockholders’ Equity
Preferred Stock
Common Stock</t>
  </si>
  <si>
    <t>Restructuring Charges</t>
  </si>
  <si>
    <t>17. Restructuring Charges
The Company instituted a restructuring plan primarily related to
termination of employees and a location closure as a result of the
integration activities following the acquisition of Pioneer, which
resulted in $2,881 of expenses for the year ended December 31,
2013. The total restructuring charges were paid in full by
February 28, 2015. Severance payments were made to terminated
employees over periods ranging from one month to twelve months and
did not have a material impact on cash flows of the Company in any
quarterly period. The following table includes a rollforward of
restructuring charges included in accrued expenses, see Note
11.
Accrued restructuring charges at January 1, 2015 $ 13
Cash payments (13 )
Accrued restructuring charges at December 31, 2015 $
—</t>
  </si>
  <si>
    <t>Employee Severance [Member]</t>
  </si>
  <si>
    <t>18. Severance Charges
The Company recorded severance charges related to the termination
of former employees as a result of the Company flattening its
organizational structure, which resulted in $4,798 of expenses for
the year ended December 31, 2014. The total severance charges
were paid in full by December 31, 2015. Severance payments
were made to terminated employees over periods ranging from one
month to twelve months and did not have a material impact on cash
flows of the Company in any quarterly period.
The Company recorded additional severance charges related to the
termination of former employees as a result of the Company
reorganizing its distribution force, which resulted in $995 of
expenses for the year ended December 31, 2015. The total
severance charges are expected to be paid in full prior to
December 31, 2016. Severance payments are made to terminated
employees over periods ranging from one month to twelve months and
will not have a material impact on cash flows of the Company in any
quarterly period. The following table includes a rollforward of
severance charges included in accrued expenses, see Note 11.
Accrued severance charges at January 1, 2015 $ 2,771
Severance cash payments (2,591 )
Stock based compensation (310 )
Employee separation expenses accrued in 2015 995
Accrued severance charges at December 31, 2015 $ 865</t>
  </si>
  <si>
    <t>Retirement Benefits</t>
  </si>
  <si>
    <t>Compensation and Retirement Disclosure [Abstract]</t>
  </si>
  <si>
    <t>19. Retirement Benefits
The Company has a qualified 401(k) plan available to all U.S.
employees who meet certain eligibility requirements. The 401(k)
plan allows each employee to contribute up to the annual maximum
allowed under the Internal Revenue Code. The Company has the
discretion to make matching contributions up to 6% of the
employee’s earnings. For the years ended December 31,
2015, 2014 and 2013, the amounts expensed under the plan were
$3,034, $2,663 and $1,964, respectively.</t>
  </si>
  <si>
    <t>Concentrations of Risk</t>
  </si>
  <si>
    <t>Risks and Uncertainties [Abstract]</t>
  </si>
  <si>
    <t>20. Concentrations of Risk
Distribution
Year Ended December 31,
2015 2014 2013
Percent of revenues derived from:
Distributor
Zimmer Biomet Holdings, Inc. 24 % 18 % 17 %
Medtronic, PLC 10 % 12 % 16 %
Davol, Inc. 3 % 5 % 9 %
International 8 % 9 % 10 %
The Company’s distribution agreements are subject to
termination by either party for a variety of causes. No assurance
can be given that such distribution agreements will be renewed
beyond their expiration dates, continue in their current form or at
similar rate structures. Any termination or interruption in the
distribution of the Company’s implants through one of its
major distributors could have a material adverse effect on the
Company’s operations.
Tissue Supply</t>
  </si>
  <si>
    <t>Commitments and Contingencies</t>
  </si>
  <si>
    <t>Commitments and Contingencies Disclosure [Abstract]</t>
  </si>
  <si>
    <t>21. Commitments and Contingencies
Distribution Agreement with Medtronic
Exclusive License Agreement with Athersys
Distribution Agreement with Zimmer Dental Inc.
Distribution Agreement with Davol
The Company’s aforementioned revenue recognition methods
related to the Zimmer and Davol distribution agreements do not
result in the deferral of revenue less than amounts that would be
refundable in the event the agreements were to be terminated in
future periods. Additionally, the Company evaluates the
appropriateness of the aforementioned revenue recognition methods
on an ongoing basis.
Leases
Future minimum lease commitments under non-cancelable operating
leases as of December 31, 2015 are as follows:
Operating
2016 $ 1,874
2017 1,121
2018 560
2019 319
2020 and beyond 144
$ 4,018</t>
  </si>
  <si>
    <t>Legal and Regulatory Actions</t>
  </si>
  <si>
    <t>22. Legal and Regulatory Actions
The Company is, from time to time, involved in litigation relating
to claims arising out of its operations in the ordinary course of
business. The Company believes that none of these claims that were
outstanding as of December 31, 2015 will have a material
adverse impact on its financial position or results of
operations.
Litigation and Settlement Charges. —
Lanx, Inc. —
Coloplast —
In addition to claims made directly against the Company, Coloplast,
a distributor of TSM’s and certain allografts processed and
private labeled for them under a contract with the Company, has
also been named as a defendant in individual TSM cases in various
federal and state courts. Coloplast requested that the Company
indemnify or defend Coloplast in those claims which allege injuries
caused by the Company’s allograft implants, and on
April 24, 2014, Coloplast sued RTI Surgical, Inc. in the
Fourth Judicial District of Minnesota for declaratory relief and
breach of contract. On December 11, 2014, Coloplast entered
into a settlement agreement with RTI Surgical, Inc. and Tutogen
Medical, Inc. (the “Company Parties”) resulting in
dismissal of the case. Under the terms of the settlement agreement,
the Company Parties are responsible for the defense and
indemnification of two categories of present and future claims:
(1) tissue only (where Coloplast is solely the distributor of
Company processed allograft tissue and no Coloplast-manufactured or
distributed synthetic mesh is identified) (“Tissue Only
Claims”), and (2) tissue plus non-Coloplast synthetic
mesh (“Tissue-Non-Coloplast Claims”). There are
presently 435 Tissue Only Claims and 443 Tissue-Non-Coloplast
Claims for which the Company Parties are providing defense and
indemnification. The defense and indemnification of these cases are
covered under the Company’s insurance policy subject to a
reservation of rights by the insurer.
Based on the current information available to the Company, it is
not possible to evaluate and estimate with reasonable certainty the
impact that current or any future TSM litigation may have on the
Company.
The Company’s accounting policy is to accrue for legal costs
as they are incurred.
In the quarter ended September 30, 2014, the Company received
a letter from the FDA regarding the Company’s map3 ® ® ®
In October 2012, the Company received a warning letter from the FDA
related to environmental monitoring activities in certain areas of
its processing facility in Alachua, Florida. The FDA re-inspected
the processing facility in Alachua, Florida in September 2013, and
determined that the Company had addressed the FDA’s concerns
from the previous inspection. In October 2013, the Company received
a final close out letter from the FDA to formally resolve their
concerns. The warning letter did not restrict the Company’s
ability to process or distribute implants, nor did it require the
withdrawal of any implants from the marketplace.</t>
  </si>
  <si>
    <t>Segment Data</t>
  </si>
  <si>
    <t>Segment Reporting [Abstract]</t>
  </si>
  <si>
    <t>23. Segment Data
The Company distributes human tissue, bovine and porcine animal
tissue, metal and synthetic implants through various distribution
channels. The Company operates in one reportable segment composed
of six lines of business. The Company’s lines of business are
composed primarily of six categories: spine, ortho fixation, sports
medicine, BGS and general orthopedic, dental and surgical
specialties. Discrete financial information is not available for
these six lines of business. The following table presents revenues
from these six categories and other revenues and their respective
percentages of the Company’s total revenues for the years
ended December 31, 2015, 2014 and 2013:
Year Ended
December 31,
2015 2014 2013
(In
thousands)
Revenues:
Spine $ 76,968 27.3 % $ 82,663 31.5 % $ 57,334 28.9 %
Ortho fixation 55,585 19.7 % 37,133 14.1 % 14,525 7.3 %
Sports medicine 46,735 16.5 % 46,758 17.8 % 42,594 21.5 %
BGS and general orthopedic 42,283 15.0 % 36,747 14.0 % 27,864 14.1 %
Dental 23,621 8.4 % 20,810 7.9 % 19,779 10.0 %
Surgical specialties 23,499 8.3 % 26,999 10.3 % 27,666 14.0 %
Other revenues 13,602 4.8 % 11,700 4.5 % 8,217 4.2 %
Total revenues $ 282,293 100.0 % $ 262,810 100.0 % $ 197,979 100.0 %
Domestic revenues $ 260,387 92.2 % $ 238,936 90.9 % $ 177,207 89.5 %
International revenues 21,906 7.8 % 23,874 9.1 % 20,772 10.5 %
Total revenues $ 282,293 100.0 % $ 262,810 100.0 % $ 197,979 100.0 %
The following table presents property, plant and equipment - net by
significant geographic location:
December 31,
2015 2014
Property, plant and equipment - net:
Domestic $ 72,901 $ 63,009
International 12,091 14,019
Total $ 84,992 $ 77,028</t>
  </si>
  <si>
    <t>Quarterly Results of Operations (Unaudited)</t>
  </si>
  <si>
    <t>Quarterly Financial Information Disclosure [Abstract]</t>
  </si>
  <si>
    <t>24. Quarterly Results of Operations (Unaudited)
The following table sets forth the results of operations for the
periods indicated:
March 31, June 30, September 30, December 31,
Quarter Ended:
Revenues $ 68,034 $ 71,609 $ 66,529 $ 76,121
Gross profit 36,999 37,203 35,233 40,307
Net income applicable to common shares 2,934 2,685 2,670 3,321
Net income per common share:
Basic $ 0.05 $ 0.05 $ 0.05 $ 0.06
Diluted 0.05 0.05 0.05 0.06
The Company’s acquisition of Pioneer added diversification of
our implant portfolio, expanded our direct distribution and
marketing organizations and enhanced our international business.
The Company continues to maintain its commitment to research and
development and the introduction of new strategically targeted
allograft, xenograft, metal and synthetic implants as well as
focused clinical efforts to support their acceptance in the
marketplace. In the fourth quarter of 2015, the Company’s net
income was negatively impacted by asset abandonments of $814,
litigation and settlement charges of $804 and severance charges of
$995.
The following table sets forth the results of operations for the
periods indicated:
March 31, June 30, September 30, December 31,
Quarter Ended:
Revenues $ 60,745 $ 66,029 $ 65,163 $ 70,873
Gross profit 26,198 35,054 34,693 37,852
Net (loss) income applicable to common shares (3,060 ) 1,577 1,202 (136 )
Net (loss) income per common share:
Basic $ (0.05 ) $ 0.03 $ 0.02 $ (0.00 )
Diluted (0.05 ) 0.03 0.02 (0.00 )
The Company’s acquisition of Pioneer added diversification to
our implant portfolio, expanded our direct distribution and
marketing organizations and enhanced our international business.
The Company continues to maintain its commitment to research and
development and the introduction of new strategically targeted
allograft, xenograft, metal and synthetic implants as well as
focused clinical efforts to support their acceptance in the
marketplace. In 2014, the Company’s net income was negatively
impacted by an inventory purchase accounting adjustment of $5,708,
a severance charge of $4,798 and a litigation settlement charge of
$185.</t>
  </si>
  <si>
    <t>Subsequent Events</t>
  </si>
  <si>
    <t>Subsequent Events [Abstract]</t>
  </si>
  <si>
    <t>25. Subsequent Events
The Company evaluated subsequent events as of the issuance date of
the consolidated financial statements as defined by FASB ASC 855
Subsequent Events</t>
  </si>
  <si>
    <t>Schedule II - Valuation and Qualifying Accounts</t>
  </si>
  <si>
    <t>Valuation and Qualifying Accounts [Abstract]</t>
  </si>
  <si>
    <t>RTI SURGICAL, INC. AND SUBSIDIARIES Schedule II Valuation and Qualifying Accounts Years Ended December 31, 2015, 2014 and
2013 (Dollars in thousands)
Description Balance at Charged to Deductions- Balance at
For the year ended December 31, 2015:
Allowance for doubtful accounts $ 818 $ 1,037 $ 401 $ 1,454
Allowance for product returns 525 531 342 714
Allowance for obsolescence 5,112 5,390 3,419 7,083
Deferred tax asset valuation allowance 959 197 50 1,106
For the year ended December 31, 2014:
Allowance for doubtful accounts 492 709 383 818
Allowance for product returns 343 182
— 525
Allowance for obsolescence 5,399 3,763 4,050 5,112
Deferred tax asset valuation allowance 469 490
— 959
For the year ended December 31, 2013:
Allowance for doubtful accounts 346 180 34 492
Allowance for product returns 283 255 195 343
Allowance for obsolescence 7,735 1,785 4,121 5,399
Deferred tax asset valuation allowance 469
—
— 469</t>
  </si>
  <si>
    <t>Summary of Significant Accounting Policies (Policies)</t>
  </si>
  <si>
    <t>Principles of Consolidation</t>
  </si>
  <si>
    <t>Principles of Consolidation
RTIDS is a taxable not-for-profit entity organized and controlled
by the Company. RTIDS is the corporate entity that is responsible
for procuring tissue for the Company. Expenses incurred by RTIDS to
procure tissue are passed through to the Company. RTIDS has no
significant assets or liabilities except for its intercompany
accounts receivable and accounts payable to tissue recovery
agencies. The Company pays all expenses of RTIDS.</t>
  </si>
  <si>
    <t>Use of Estimates</t>
  </si>
  <si>
    <t>Foreign Currency Translation</t>
  </si>
  <si>
    <t>Fair Value of Financial Instruments</t>
  </si>
  <si>
    <t>Cash and Cash Equivalents</t>
  </si>
  <si>
    <t>Accounts Receivable Allowances</t>
  </si>
  <si>
    <t>Inventories
Simplifying the Measurement of
Inventory “Inventory
(Topic 330): Simplifying the Measurement of
Inventory”</t>
  </si>
  <si>
    <t>Presentation of Financial Statements - Going Concern</t>
  </si>
  <si>
    <t>Presentation of Financial Statements - Going
Concern “Presentation
of Financial Statements - Going Concern (Subtopic
205-40).”</t>
  </si>
  <si>
    <t>Implant and Product Recalls</t>
  </si>
  <si>
    <t>Surgical Instruments</t>
  </si>
  <si>
    <t>Property, Plant and Equipment
Buildings
25 to 40 years
Building improvements and leasehold improvements 8 to 40 years
Processing equipment 7 to 10 years
Office equipment, furniture and fixtures 5 to 7 years
Computer hardware and software 3 to 7 years
Surgical instruments 3 years</t>
  </si>
  <si>
    <t>Software Costs</t>
  </si>
  <si>
    <t>Debt Issuance Costs</t>
  </si>
  <si>
    <t>Debt Issuance Costs—</t>
  </si>
  <si>
    <t>Long-Lived Assets</t>
  </si>
  <si>
    <t>Goodwill Goodwill and Other
Intangible Assets
Goodwill is tested for impairment annually by comparing the fair
value of the reporting unit to its carrying amount, including
goodwill. The Company adopted ASU No. 2011-08, Intangibles
– Goodwill and Other: Testing Goodwill for
Impairment,
In general, the income approach employs a discounted cash flow
model that considers: 1) assumptions that marketplace participants
would use in their estimates of fair value, including the cash flow
period, terminal values based on a terminal growth rate and the
discount rate; 2) current period actual results, and 3) projected
results for future periods that have been prepared and approved by
senior management of the Company. The forecasted cash flows do not
include synergies that a marketplace participant would be expecting
to achieve.
The market approach employs market multiples from guideline public
companies operating in our industry. Estimates of fair value are
derived by applying multiples based on revenue and earnings before
interest, taxes, depreciation and amortization
(“EBITDA”) adjusted for size and performance metrics
relative to peer companies. A control premium was included in
determining the fair value under this approach.
If the carrying amount of the reporting unit exceeds its calculated
fair value, the second step of the goodwill impairment test is
performed in accordance with FASB ASC 350 to measure the amount of
the impairment loss, if any.
Both approaches used in the analysis have a degree of uncertainty.
Potential events or changes in circumstances which could impact the
key assumptions used in our goodwill impairment evaluation are as
follows:
• Change in peer group or performance
of peer group companies
• Change in the Company’s markets
and estimates of future operating performance
• Change in the Company’s
estimated market cost of capital
• Change in implied control premiums
related to acquisitions in the medical device industry.
Goodwill represents the excess of purchase price over fair value of
tangible net assets of acquired businesses at the acquisition date,
after amounts allocated to other identifiable intangible assets.
Factors that contribute to the recognition of goodwill include
securing synergies that are specific to our business and not
available to other market participants and are expected to increase
revenues and profits; acquisition of a talented workforce; cost
savings opportunities; the strategic benefit of expanding our
presence in core and adjacent markets; and diversifying our product
portfolio.</t>
  </si>
  <si>
    <t>Revenue from Contracts with Customers</t>
  </si>
  <si>
    <t>Revenue from Contracts with Customers “Revenue
from Contracts with Customers (Topic 606)” “Revenue
Recognition”</t>
  </si>
  <si>
    <t>Other Intangible Assets
Other intangible assets are tested for impairment annually (if
indefinite lived) or whenever events or circumstances indicate that
the carrying amount of an asset or asset group may not be
recoverable. The Company had one asset group for the year ended
December 31, 2014 and 2015. The recoverability test is
described in the Company’s accounting policy for long-lived
assets set forth above.</t>
  </si>
  <si>
    <t>Revenue Recognition</t>
  </si>
  <si>
    <t>Revenue Recognition
The Company permits returns of implants in accordance with the
terms of contractual agreements with customers if the implant is
returned in a timely manner, in unopened packaging, and from the
normal channels of distribution. Allowances for returns are
provided based upon analysis of the Company’s historical
patterns of returns matched against the revenues from which they
originated.
The Company records estimated implant returns, discounts, rebates
and other distribution incentives as a reduction of revenue in the
same period revenue is recognized. Estimates of implant returns are
recorded for anticipated implant returns based on historical
distributions and returns information. Estimates of discounts,
rebates and other distribution incentives are recorded based on
contractual terms, historical experience and trend analysis.</t>
  </si>
  <si>
    <t>Other Revenues</t>
  </si>
  <si>
    <t>Stock-Based Compensation Plans</t>
  </si>
  <si>
    <t>Stock-Based Compensation Plans Accounting for Stock Compensation Staff Accounting Bulletin No. 107</t>
  </si>
  <si>
    <t>Research and Development Costs</t>
  </si>
  <si>
    <t>Income Taxes
Income Taxes “Income
Taxes (Topic 740)”</t>
  </si>
  <si>
    <t>Earnings Per Share</t>
  </si>
  <si>
    <t>Earnings Per Share
Year Ended
December 31,
2015 2014 2013
Basic shares 57,611,231 56,735,924 56,258,624
Effect of dilutive securities:
Stock options 979,263
—
—
Diluted shares 58,590,494 56,735,924 56,258,624
Options to purchase 5,661,514 shares of common stock at prices
ranging from $2.69 to $9.57 per share which were outstanding as of
December 31, 2015, were included in the computation of diluted
EPS because dilutive shares are factored into the calculation of
EPS when income applicable to common shares is reported.
Options to purchase 5,735,784 shares of common stock at prices
ranging from $2.69 to $9.57 per share which were outstanding as of
December 31, 2014, were not included in the computation of
diluted EPS because dilutive shares are not factored into the
calculation of EPS when a loss applicable to common shares is
reported as they would be anti-dilutive.
Options to purchase 5,518,604 shares of common stock at prices
ranging from $2.54 to $13.52 per share which were outstanding as of
December 31, 2013, were not included in the computation of
diluted EPS because dilutive shares are not factored into the
calculation of EPS when a loss applicable to common shares is
reported as they would be anti-dilutive.
For the years ended December 31, 2015, 2014 and 2013, 50,000
shares of convertible preferred stock and accrued but unpaid
dividends were anti-dilutive on an as if-converted basis and were
not included in the computation of diluted net income (loss) per
common share.</t>
  </si>
  <si>
    <t>Summary of Significant Accounting Policies (Tables)</t>
  </si>
  <si>
    <t>Property, Plant, and Equipment are Stated at Cost Less Accumulated Depreciation</t>
  </si>
  <si>
    <t>Depreciation is computed on the straight-line method over the
following estimated useful lives of the assets:
Buildings
25 to 40 years
Building improvements and leasehold improvements 8 to 40 years
Processing equipment 7 to 10 years
Office equipment, furniture and fixtures 5 to 7 years
Computer hardware and software 3 to 7 years
Surgical instruments 3 years</t>
  </si>
  <si>
    <t>Reconciliation of Common Stock used in Calculation of Basic and Diluted Earnings Per Share</t>
  </si>
  <si>
    <t>A reconciliation of the number of common shares used in the
calculation of basic and diluted EPS is presented below:
Year Ended
December 31,
2015 2014 2013
Basic shares 57,611,231 56,735,924 56,258,624
Effect of dilutive securities:
Stock options 979,263
—
—
Diluted shares 58,590,494 56,735,924 56,258,624</t>
  </si>
  <si>
    <t>Merger with Pioneer Surgical Technology, Inc. (Tables)</t>
  </si>
  <si>
    <t>Summary of Purchase Price</t>
  </si>
  <si>
    <t>The purchase price was financed as follows:
(In thousands)
Cash proceeds from term loan $ 60,000
Net cash proceeds from preferred share issuance 48,710
Cash from RTI Surgical 17,597
Total purchase price $ 126,307</t>
  </si>
  <si>
    <t>Allocation of Total Consideration of Tangible and Intangible Assets Acquired and Liabilities Assumed</t>
  </si>
  <si>
    <t>The table below represents an allocation of the total consideration
to Pioneer’s tangible and intangible assets and liabilities
based on management’s estimate of their respective fair
values as of July 16, 2013.
(In thousands)
Inventories $ 35,972
Accounts receivable 10,567
Other current assets 6,059
Property, plant and equipment 15,258
Other assets 13,260
Current liabilities (10,893 )
Other long-term liabilities (19,841 )
Net tangible assets acquired 50,382
Other intangible assets 23,100
Goodwill 52,825
Total net assets acquired $ 126,307</t>
  </si>
  <si>
    <t>Unaudited Pro Forma Information of Company's Operations</t>
  </si>
  <si>
    <t xml:space="preserve">The following unaudited pro forma information shows the results of
the Company’s operations as though the acquisition had
occurred as of the beginning of that period (in thousands, except
per share data):
December 31,
Revenues $ 243,001
Net loss applicable to common shares (5,597 )
Basic net loss per share (0.10 )
Diluted net loss per share (0.10 ) </t>
  </si>
  <si>
    <t>Stock-Based Compensation (Tables)</t>
  </si>
  <si>
    <t>Weighted-Average Assumptions Used to Determine Fair Value of Options</t>
  </si>
  <si>
    <t xml:space="preserve">The following weighted-average assumptions were used to determine
the fair value of options under FASB ASC 718:
Year Ended
December 31,
2015 2014 2013
Expected term (years) 6.50 6.50 6.50
Risk free interest rate 1.67 % 2.29 % 1.30 %
Volatility factor 46.29 % 46.53 % 47.50 %
Dividend yield
—
—
— </t>
  </si>
  <si>
    <t>Stock Options Outstanding, Exercisable and Available for Grant</t>
  </si>
  <si>
    <t>Stock options outstanding, exercisable and available for grant at
December 31, 2015, are summarized as follows:
Number of Weighted Exercise Weighted Contractual Aggregate Intrinsic Value
Outstanding at January 1, 2015 5,735,784 $ 4.34
Granted 950,000 5.27
Exercised (858,130 ) 4.30
Forfeited or expired (166,140 ) 4.82
Outstanding at December 31, 2015 5,661,514 $ 4.49 5.75 $ 1,544
Vested or expected to vest at December 31, 2015 5,394,566 $ 4.48 5.61 $ 1,517
Exercisable at December 31, 2015 3,435,614 $ 4.56 4.21 $ 1,188
Available for grant at December 31, 2015 4,530,421</t>
  </si>
  <si>
    <t>Stock-Based Compensation Recognized</t>
  </si>
  <si>
    <t>For the years ended December 31, 2015, 2014 and 2013, the
Company recognized stock-based compensation as follows:
Year Ended
December 31,
2015 2014 2013
Stock-based compensation:
Costs of processing and distribution $ 132 $ 132 $ 132
Marketing, general and administrative 2,356 2,840 2,028
Research and development 60 60 60
Total $ 2,548 $ 3,032 $ 2,220</t>
  </si>
  <si>
    <t>Other Information Concerning Stock Options</t>
  </si>
  <si>
    <t xml:space="preserve">Other information concerning stock options are as follows:
Year Ended
December 31,
2015 2014 2013
Weighted average fair value of stock options granted $ 2.50 $ 1.87 $ 1.66
Aggregate intrinsic value of stock options exercised 1,584 295 117 </t>
  </si>
  <si>
    <t>Inventories (Tables)</t>
  </si>
  <si>
    <t>Components of Inventories</t>
  </si>
  <si>
    <t>Inventories by stage of completion are as follows:
December 31,
2015 2014
Unprocessed tissue, raw materials and supplies $ 33,028 $ 31,626
Tissue and work in process 36,614 44,688
Implantable tissue and finished goods 49,031 37,150
$ 118,673 $ 113,464</t>
  </si>
  <si>
    <t>Property, Plant and Equipment (Tables)</t>
  </si>
  <si>
    <t>Components of Property, Plant and Equipment</t>
  </si>
  <si>
    <t>Property, plant and equipment are as follows:
December 31,
2015 2014
Land $ 2,319 $ 2,474
Buildings and improvements 63,699 49,483
Processing equipment 41,831 45,878
Surgical instruments 15,702 9,428
Office equipment, furniture and fixtures 4,657 3,863
Computer equipment and software 11,804 7,674
Construction in process 10,850 20,957
Office equipment under capital leases 152 152
151,014 139,909
Less accumulated depreciation (66,022 ) (62,881 )
$ 84,992 $ 77,028</t>
  </si>
  <si>
    <t>Other Intangible Assets (Tables)</t>
  </si>
  <si>
    <t>Components of Other Intangible Assets</t>
  </si>
  <si>
    <t>Other intangible assets are as follows:
December 31, 2015 December 31, 2014
Gross Accumulated Gross Accumulated
Patents $ 11,532 $ 3,448 $ 11,420 $ 2,727
Acquired licensing rights 10,850 7,691 10,850 6,538
Marketing and procurement intangible assets 22,179 7,209 22,342 5,086
Total $ 44,561 $ 18,348 $ 44,612 $ 14,351</t>
  </si>
  <si>
    <t>Estimates of Future Amortization Expense</t>
  </si>
  <si>
    <t>At December 31, 2015, management’s estimates of future
amortization expense for the next five years are as follows:
Amortization
2016 $ 3,400
2017 3,300
2018 3,300
2019 3,300
2020 3,300
$ 16,600</t>
  </si>
  <si>
    <t>Other Assets (Tables)</t>
  </si>
  <si>
    <t>Schedule of Other Assets</t>
  </si>
  <si>
    <t>Other assets are as follows:
December 31,
2015 2014
Indemnification asset $
— $ 11,394
Other 874 876
$ 874 $ 12,270</t>
  </si>
  <si>
    <t>Accrued Expenses (Tables)</t>
  </si>
  <si>
    <t>Accrued expenses are as follows:
December 31,
2015 2014
Accrued compensation $ 4,740 $ 6,220
Accrued severance charges 717 2,771
Accrued distributor commissions 3,835 3,159
Accrued donor recovery fees 7,144 3,249
Accrued taxes 514 1,249
Accrued restructuring charges
— 13
Accrued indemnification liability 6,579
—
Other 5,080 8,028
$ 28,609 $ 24,689</t>
  </si>
  <si>
    <t>Short and Long-Term Obligations (Tables)</t>
  </si>
  <si>
    <t>Short and long-term obligations are as follows:
December 31,
2015 2014
Term loan $ 54,125 $ 59,375
Credit facilities 25,477 16,435
Capital leases 38 82
Total 79,640 75,892
Less current portion (6,009 ) (6,479 )
Long-term portion $ 73,631 $ 69,413</t>
  </si>
  <si>
    <t>Contractual Maturities of Short and Long-Term Obligations</t>
  </si>
  <si>
    <t>As of December 31, 2015, contractual maturities of short and
long-term obligations are as follows:
Term Loan Credit Capital Total
2016 $ 4,500 $ 1,477 $ 32 $ 6,009
2017 5,250
— 6 5,256
2018 44,375 24,000
— 68,375
$ 54,125 $ 25,477 $ 38 $ 79,640</t>
  </si>
  <si>
    <t>Other Long-Term Liabilities (Tables)</t>
  </si>
  <si>
    <t>Schedule of Other Long-Term Liabilities</t>
  </si>
  <si>
    <t>Other long-term liabilities are as follows:
December 31,
2015 2014
Indemnification liability $
— $ 11,394
Other 472 213
$ 472 $ 11,607</t>
  </si>
  <si>
    <t>Income Taxes (Tables)</t>
  </si>
  <si>
    <t>Income Tax Benefit (Provision)</t>
  </si>
  <si>
    <t>The Company’s income tax (provision) benefit consists of the
following components:
Year Ended
December 31,
2015 2014 2013
Current:
Federal $ (988 ) $ (1,062 ) $ 127
State (159 ) (150 ) 167
International (544 ) (86 ) 219
Total current (1,691 ) (1,298 ) 513
Deferred:
Federal (5,695 ) (1,118 ) 8,017
State 68 (76 ) 1,675
International (981 ) 999 905
Total deferred (6,608 ) (195 ) 10,597
Total income tax (provision) benefit $ (8,299 ) $ (1,493 ) $ 11,110</t>
  </si>
  <si>
    <t>Deferred Tax Assets and Liabilities</t>
  </si>
  <si>
    <t>The components of the deferred tax assets and liabilities consisted
of the following at:
December 31, 2015 December 31, 2014
Deferred Income Tax Deferred Income Tax
Assets Liabilities Assets Liabilities
Current:
Allowance for bad debts $
— $
— $ 415 $
—
Inventory
—
— 11,513
—
Net operating losses
—
— 340
—
Tax credits
—
— 2,370
—
Deferred compensation
—
— 3,912
—
Deferred revenue
—
— 1,969
—
Accrued liabilities
—
— 2,517
Other
—
—
— (208 )
Total current
—
— 23,036 (208 )
Noncurrent:
Allowance for bad debts 376
—
—
—
Deferred compensation 4,013
—
—
—
Inventory 10,604
—
—
—
Fixed assets and intangibles
— (7,667 )
— (6,485 )
Investments 2,133
— 2,073
—
Net operating losses 2,830
— 3,293
—
Tax credits 4,645
— 2,596
—
Deferred revenue 4,968
— 5,318
—
Accrued liabilities 1,847
— 357
—
Other
— (258 )
—
—
Valuation allowance (1,106 )
— (959 )
—
Total noncurrent 30,310 (7,925 ) 12,678 (6,485 )
Total $ 30,310 $ (7,925 ) $ 35,714 $ (6,693 )</t>
  </si>
  <si>
    <t>Unrecognized Tax Benefits</t>
  </si>
  <si>
    <t>The Company’s unrecognized tax benefits are summarized as
follows:
Year Ended
December 31,
2015 2014 2013
Opening balance $ 1,787 $ 2,825 $ 1,797
Reductions based on tax positions related to the current year
— (136 ) (174 )
Additions for tax positions of prior years 199
— 1,337
Reductions for tax positions of prior years
— (902 ) (135 )
$ 1,986 $ 1,787 $ 2,825</t>
  </si>
  <si>
    <t>Effective Tax Rate Differs from the Statutory Federal Income Tax Rate</t>
  </si>
  <si>
    <t>The effective tax rate differs from the statutory federal income
tax rate for the following reasons:
Year Ended
December 31,
2015 2014 2013
Statutory federal rate 35.00 % 35.00 % 35.00 %
State income taxes—net of federal tax benefit 0.25 % 3.51 % 4.14 %
Foreign rate differential (2.18 %) 4.99 % (0.46 %)
Other permanent expenses 0.56 % (1.25 %) (4.27 %)
Research tax credits (0.28 %) (7.52 %) 3.56 %
Domestic production activities deduction
— (4.33 %)
—
Unrecognized tax benefits
— 0.86 %
Valuation allowance 0.85 % 5.26 %
—
Other reconciling items, net 1.55 % (0.02 %) (0.42 %)
Effective tax rate 35.75 % 35.64 % 38.41 %</t>
  </si>
  <si>
    <t>Preferred Stock (Tables)</t>
  </si>
  <si>
    <t>Schedule of Preferred Stock</t>
  </si>
  <si>
    <t>Preferred stock is as follows:
Preferred Stock Preferred Stock Net Total
Balance at July 16, 2013 $ 50,000 $ (1,290 ) $ 48,710
Accrued dividend payable 1,375
— 1,375
Dividend paid (625 )
— (625 )
Amortization of preferred stock issuance costs
— 77 77
Balance at December 31, 2013 50,750 (1,213 ) 49,537
Accrued dividend payable 3,113
— 3,113
Amortization of preferred stock issuance costs
— 184 184
Balance at December 31, 2014 53,863 (1,029 ) 52,834
Accrued dividend payable 3,305
— 3,305
Amortization of preferred stock issuance costs
— 184 184
Balance at December 31, 2015 $ 57,168 $ (845 ) $ 56,323</t>
  </si>
  <si>
    <t>Restructuring Charges (Tables)</t>
  </si>
  <si>
    <t>Schedule of Restructuring Charges</t>
  </si>
  <si>
    <t>The following table includes a rollforward of restructuring charges
included in accrued expenses, see Note 11.
Accrued restructuring charges at January 1, 2015 $ 13
Cash payments (13 )
Accrued restructuring charges at December 31, 2015 $
—</t>
  </si>
  <si>
    <t>The following table includes a rollforward of severance charges
included in accrued expenses, see Note 11.
Accrued severance charges at January 1, 2015 $ 2,771
Severance cash payments (2,591 )
Stock based compensation (310 )
Employee separation expenses accrued in 2015 995
Accrued severance charges at December 31, 2015 $ 865</t>
  </si>
  <si>
    <t>Concentrations of Risk (Tables)</t>
  </si>
  <si>
    <t>Schedule of Percentage of Total Revenues Derived from Company's Largest Distributors and International Distribution</t>
  </si>
  <si>
    <t xml:space="preserve">The following table presents percentage of total revenues derived
from the Company’s largest distributors and international
distribution:
Year Ended December 31,
2015 2014 2013
Percent of revenues derived from:
Distributor
Zimmer Biomet Holdings, Inc. 24 % 18 % 17 %
Medtronic, PLC 10 % 12 % 16 %
Davol, Inc. 3 % 5 % 9 %
International 8 % 9 % 10 % </t>
  </si>
  <si>
    <t>Commitments and Contingencies (Tables)</t>
  </si>
  <si>
    <t>Future Minimum Lease Commitments under Non-Cancelable Operating Leases</t>
  </si>
  <si>
    <t>Future minimum lease commitments under non-cancelable operating
leases as of December 31, 2015 are as follows:
Operating
2016 $ 1,874
2017 1,121
2018 560
2019 319
2020 and beyond 144
$ 4,018</t>
  </si>
  <si>
    <t>Segment Data (Tables)</t>
  </si>
  <si>
    <t>Revenues from Tissue Distribution and Other Revenues</t>
  </si>
  <si>
    <t>The following table presents revenues from these six categories and
other revenues and their respective percentages of the
Company’s total revenues for the years ended
December 31, 2015, 2014 and 2013:
Year Ended
December 31,
2015 2014 2013
(In
thousands)
Revenues:
Spine $ 76,968 27.3 % $ 82,663 31.5 % $ 57,334 28.9 %
Ortho fixation 55,585 19.7 % 37,133 14.1 % 14,525 7.3 %
Sports medicine 46,735 16.5 % 46,758 17.8 % 42,594 21.5 %
BGS and general orthopedic 42,283 15.0 % 36,747 14.0 % 27,864 14.1 %
Dental 23,621 8.4 % 20,810 7.9 % 19,779 10.0 %
Surgical specialties 23,499 8.3 % 26,999 10.3 % 27,666 14.0 %
Other revenues 13,602 4.8 % 11,700 4.5 % 8,217 4.2 %
Total revenues $ 282,293 100.0 % $ 262,810 100.0 % $ 197,979 100.0 %
Domestic revenues $ 260,387 92.2 % $ 238,936 90.9 % $ 177,207 89.5 %
International revenues 21,906 7.8 % 23,874 9.1 % 20,772 10.5 %
Total revenues $ 282,293 100.0 % $ 262,810 100.0 % $ 197,979 100.0 %</t>
  </si>
  <si>
    <t>Schedule of Property, Plant and Equipment - Net by Significant Geographic Location</t>
  </si>
  <si>
    <t>The following table presents property, plant and equipment - net by
significant geographic location:
December 31,
2015 2014
Property, plant and equipment - net:
Domestic $ 72,901 $ 63,009
International 12,091 14,019
Total $ 84,992 $ 77,028</t>
  </si>
  <si>
    <t>Quarterly Results of Operations (Unaudited) (Tables)</t>
  </si>
  <si>
    <t>Results of Operations</t>
  </si>
  <si>
    <t xml:space="preserve">The following table sets forth the results of operations for the
periods indicated:
March 31, June 30, September 30, December 31,
Quarter Ended:
Revenues $ 68,034 $ 71,609 $ 66,529 $ 76,121
Gross profit 36,999 37,203 35,233 40,307
Net income applicable to common shares 2,934 2,685 2,670 3,321
Net income per common share:
Basic $ 0.05 $ 0.05 $ 0.05 $ 0.06
Diluted 0.05 0.05 0.05 0.06
March 31, June 30, September 30, December 31,
Quarter Ended:
Revenues $ 60,745 $ 66,029 $ 65,163 $ 70,873
Gross profit 26,198 35,054 34,693 37,852
Net (loss) income applicable to common shares (3,060 ) 1,577 1,202 (136 )
Net (loss) income per common share:
Basic $ (0.05 ) $ 0.03 $ 0.02 $ (0.00 )
Diluted (0.05 ) 0.03 0.02 (0.00 ) </t>
  </si>
  <si>
    <t>Summary of Significant Accounting Policies - Additional Information (Detail)</t>
  </si>
  <si>
    <t>3 Months Ended</t>
  </si>
  <si>
    <t>Dec. 31, 2015USD ($)$ / shares</t>
  </si>
  <si>
    <t>Dec. 31, 2015USD ($)AssetsSegment$ / sharesshares</t>
  </si>
  <si>
    <t>Dec. 31, 2014USD ($)Assets$ / sharesshares</t>
  </si>
  <si>
    <t>Dec. 31, 2013$ / sharesshares</t>
  </si>
  <si>
    <t>Summary Of Significant Accounting Policies [Line Items]</t>
  </si>
  <si>
    <t>Cash equivalents</t>
  </si>
  <si>
    <t>Banks and short-term investments with an original maturity</t>
  </si>
  <si>
    <t>Three months  or less</t>
  </si>
  <si>
    <t>3 months</t>
  </si>
  <si>
    <t>Cash and cash equivalents including overnight repurchase agreements backed by US Government securities</t>
  </si>
  <si>
    <t>101.00%</t>
  </si>
  <si>
    <t>Number of reportable segments | Segment</t>
  </si>
  <si>
    <t>Other identifiable intangible assets</t>
  </si>
  <si>
    <t>Acquired exclusivity rights, remaining amortization period</t>
  </si>
  <si>
    <t>8 years</t>
  </si>
  <si>
    <t>Number of asset groups with intangible assets | Assets</t>
  </si>
  <si>
    <t>Dividend yield</t>
  </si>
  <si>
    <t>0.00%</t>
  </si>
  <si>
    <t>Common stock price ranging | $ / shares</t>
  </si>
  <si>
    <t>Stock Options [Member]</t>
  </si>
  <si>
    <t>Antidilutive securities excluded from computation of earnings per share | shares</t>
  </si>
  <si>
    <t>German Bank Credit Facilities [Member]</t>
  </si>
  <si>
    <t>Convertible Preferred Stock [Member]</t>
  </si>
  <si>
    <t>Minimum [Member]</t>
  </si>
  <si>
    <t>Minimum [Member] | Patents [Member]</t>
  </si>
  <si>
    <t>Intangible assets, amortization period</t>
  </si>
  <si>
    <t>Minimum [Member] | Trademarks [Member]</t>
  </si>
  <si>
    <t>5 years</t>
  </si>
  <si>
    <t>Minimum [Member] | Acquired Licensing Rights [Member]</t>
  </si>
  <si>
    <t>Minimum [Member] | Customer Lists [Member]</t>
  </si>
  <si>
    <t>Minimum [Member] | Non-compete Agreements [Member]</t>
  </si>
  <si>
    <t>Minimum [Member] | Distribution Agreement [Member]</t>
  </si>
  <si>
    <t>Minimum [Member] | Procurement Contracts [Member]</t>
  </si>
  <si>
    <t>Maximum [Member]</t>
  </si>
  <si>
    <t>Maximum [Member] | Patents [Member]</t>
  </si>
  <si>
    <t>16 years</t>
  </si>
  <si>
    <t>Maximum [Member] | Trademarks [Member]</t>
  </si>
  <si>
    <t>25 years</t>
  </si>
  <si>
    <t>Maximum [Member] | Acquired Licensing Rights [Member]</t>
  </si>
  <si>
    <t>Maximum [Member] | Customer Lists [Member]</t>
  </si>
  <si>
    <t>Maximum [Member] | Non-compete Agreements [Member]</t>
  </si>
  <si>
    <t>Maximum [Member] | Distribution Agreement [Member]</t>
  </si>
  <si>
    <t>Maximum [Member] | Procurement Contracts [Member]</t>
  </si>
  <si>
    <t>Summary of Significant Accounting Policies - Property, Plant, and Equipment are Stated at Cost Less Accumulated Depreciation (Detail)</t>
  </si>
  <si>
    <t>Surgical Instruments [Member]</t>
  </si>
  <si>
    <t>Property, Plant and Equipment [Line Items]</t>
  </si>
  <si>
    <t>Property plant and equipment useful life</t>
  </si>
  <si>
    <t>3 years</t>
  </si>
  <si>
    <t>Minimum [Member] | Building [Member]</t>
  </si>
  <si>
    <t>Minimum [Member] | Buildings and Improvements [Member]</t>
  </si>
  <si>
    <t>Minimum [Member] | Processing Equipment [Member]</t>
  </si>
  <si>
    <t>7 years</t>
  </si>
  <si>
    <t>Minimum [Member] | Office Equipment, Furniture and Fixtures [Member]</t>
  </si>
  <si>
    <t>Minimum [Member] | Computer Hardware and Software [Member]</t>
  </si>
  <si>
    <t>Maximum [Member] | Building [Member]</t>
  </si>
  <si>
    <t>40 years</t>
  </si>
  <si>
    <t>Maximum [Member] | Buildings and Improvements [Member]</t>
  </si>
  <si>
    <t>Maximum [Member] | Processing Equipment [Member]</t>
  </si>
  <si>
    <t>10 years</t>
  </si>
  <si>
    <t>Maximum [Member] | Office Equipment, Furniture and Fixtures [Member]</t>
  </si>
  <si>
    <t>Maximum [Member] | Computer Hardware and Software [Member]</t>
  </si>
  <si>
    <t>Summary of Significant Accounting Policies - Reconciliation of Common Stock Used in Calculation of Basic and Diluted Earnings Per Share (Detail) - shares</t>
  </si>
  <si>
    <t>Earnings Per Share [Abstract]</t>
  </si>
  <si>
    <t>Basic shares</t>
  </si>
  <si>
    <t>Effect of dilutive securities: Stock options</t>
  </si>
  <si>
    <t>Diluted shares</t>
  </si>
  <si>
    <t>Merger with Pioneer Surgical Technology, Inc. - Additional Information (Detail) - USD ($)</t>
  </si>
  <si>
    <t>Jul. 16, 2013</t>
  </si>
  <si>
    <t>Jun. 29, 2015</t>
  </si>
  <si>
    <t>Business Acquisition [Line Items]</t>
  </si>
  <si>
    <t>Business acquisition, cash consideration</t>
  </si>
  <si>
    <t>Acquisition costs</t>
  </si>
  <si>
    <t>Pioneer [Member]</t>
  </si>
  <si>
    <t>Business acquisition, agreement date</t>
  </si>
  <si>
    <t>Jun. 12,
		2013</t>
  </si>
  <si>
    <t>Business acquisition date</t>
  </si>
  <si>
    <t>Jul. 16,
		2013</t>
  </si>
  <si>
    <t>Amount of senior secured facility obtained</t>
  </si>
  <si>
    <t>Proceeds from issuance of convertible preferred stock</t>
  </si>
  <si>
    <t>Financing cost and expense</t>
  </si>
  <si>
    <t>Fair value of receivables</t>
  </si>
  <si>
    <t>Contractual amount, gross</t>
  </si>
  <si>
    <t>Uncollected amount</t>
  </si>
  <si>
    <t>Revenue</t>
  </si>
  <si>
    <t>Pioneer [Member] | Convertible Preferred Stock [Member]</t>
  </si>
  <si>
    <t>Convertible preferred stock dividend rate</t>
  </si>
  <si>
    <t>6.00%</t>
  </si>
  <si>
    <t>Pioneer [Member] | Revolving Credit Facility [Member]</t>
  </si>
  <si>
    <t>Credit facility, borrowing capacity</t>
  </si>
  <si>
    <t>Pioneer [Member] | Bank Term Loan [Member]</t>
  </si>
  <si>
    <t>Pioneer [Member] | Senior Secured Facility [Member]</t>
  </si>
  <si>
    <t>Term of senior secured credit facility</t>
  </si>
  <si>
    <t>Maturity date of senior secured credit facility</t>
  </si>
  <si>
    <t>Jul. 16,
		2018</t>
  </si>
  <si>
    <t>Pioneer [Member] | Senior Secured Facility [Member] | Minimum [Member]</t>
  </si>
  <si>
    <t>Variable interest rate range</t>
  </si>
  <si>
    <t>1.00%</t>
  </si>
  <si>
    <t>Pioneer [Member] | Senior Secured Facility [Member] | Maximum [Member]</t>
  </si>
  <si>
    <t>3.00%</t>
  </si>
  <si>
    <t>Merger with Pioneer Surgical Technology, Inc. - Summary of Purchase Price (Detail) - Pioneer [Member] $ in Thousands</t>
  </si>
  <si>
    <t>Jul. 16, 2013USD ($)</t>
  </si>
  <si>
    <t>Cash proceeds from term loan</t>
  </si>
  <si>
    <t>Net cash proceeds from preferred share issuance</t>
  </si>
  <si>
    <t>Cash from RTI Surgical</t>
  </si>
  <si>
    <t>Total purchase price</t>
  </si>
  <si>
    <t>Merger with Pioneer Surgical Technology, Inc. - Allocation of Total Consideration of Tangible and Intangible Assets Acquired and Liabilities Assumed (Detail) - USD ($) $ in Thousands</t>
  </si>
  <si>
    <t>Other current assets</t>
  </si>
  <si>
    <t>Property, plant and equipment</t>
  </si>
  <si>
    <t>Other assets</t>
  </si>
  <si>
    <t>Current liabilities</t>
  </si>
  <si>
    <t>Net tangible assets acquired</t>
  </si>
  <si>
    <t>Other intangible assets</t>
  </si>
  <si>
    <t>Total net assets acquired</t>
  </si>
  <si>
    <t>Merger with Pioneer Surgical Technology, Inc. - Unaudited Pro Forma Information of Company's Operations (Detail) - Pioneer [Member] $ / shares in Units, $ in Thousands</t>
  </si>
  <si>
    <t>Dec. 31, 2013USD ($)$ / shares</t>
  </si>
  <si>
    <t>Revenues | $</t>
  </si>
  <si>
    <t>Net loss applicable to common shares | $</t>
  </si>
  <si>
    <t>Basic net loss per share | $ / shares</t>
  </si>
  <si>
    <t>Diluted net loss per share | $ / shares</t>
  </si>
  <si>
    <t>Stock-Based Compensation - Additional Information (Detail) $ / shares in Units, $ in Thousands</t>
  </si>
  <si>
    <t>Dec. 31, 2015USD ($)Plans$ / sharesshares</t>
  </si>
  <si>
    <t>Dec. 31, 2014USD ($)</t>
  </si>
  <si>
    <t>Dec. 31, 2013USD ($)</t>
  </si>
  <si>
    <t>Share-based Compensation Arrangement by Share-based Payment Award [Line Items]</t>
  </si>
  <si>
    <t>Contractual term of stock options granted</t>
  </si>
  <si>
    <t>Stock-based compensation plans | Plans</t>
  </si>
  <si>
    <t>Percentage of market value of common stock, stock options exercise price</t>
  </si>
  <si>
    <t>100.00%</t>
  </si>
  <si>
    <t>Percentage of market value of common stock, restricted stock award granted</t>
  </si>
  <si>
    <t>Income tax benefits</t>
  </si>
  <si>
    <t>Total unrecognized stock-based compensation</t>
  </si>
  <si>
    <t>Stock-based compensation awards, weighted-average period recognized</t>
  </si>
  <si>
    <t>1 year 1 month 13 days</t>
  </si>
  <si>
    <t>Restricted stock granted during period | shares</t>
  </si>
  <si>
    <t>Weighted-average grant date fair value of restricted stock granted | $ / shares</t>
  </si>
  <si>
    <t>Restricted Stock Awards [Member] | Minimum [Member]</t>
  </si>
  <si>
    <t>Stock-based compensation award, vesting period</t>
  </si>
  <si>
    <t>1 year</t>
  </si>
  <si>
    <t>Restricted Stock Awards [Member] | Maximum [Member]</t>
  </si>
  <si>
    <t>3 years 1 month 13 days</t>
  </si>
  <si>
    <t>Stock Options [Member] | Minimum [Member]</t>
  </si>
  <si>
    <t>Stock Options [Member] | Maximum [Member]</t>
  </si>
  <si>
    <t>2015 Equity Incentive Plan [Member]</t>
  </si>
  <si>
    <t>Shares of common stock allowed to be issued | shares</t>
  </si>
  <si>
    <t>Stock-Based Compensation - Weighted-Average Assumptions Used to Determine Fair Value of Options (Detail)</t>
  </si>
  <si>
    <t>Expected term (years)</t>
  </si>
  <si>
    <t>6 years 6 months</t>
  </si>
  <si>
    <t>Risk free interest rate</t>
  </si>
  <si>
    <t>1.67%</t>
  </si>
  <si>
    <t>2.29%</t>
  </si>
  <si>
    <t>1.30%</t>
  </si>
  <si>
    <t>Volatility factor</t>
  </si>
  <si>
    <t>46.29%</t>
  </si>
  <si>
    <t>46.53%</t>
  </si>
  <si>
    <t>47.50%</t>
  </si>
  <si>
    <t>Stock-Based Compensation - Stock Options Outstanding, Exercisable and Available for Grant (Detail) $ / shares in Units, $ in Thousands</t>
  </si>
  <si>
    <t>Dec. 31, 2015USD ($)$ / sharesshares</t>
  </si>
  <si>
    <t>Outstanding, Number of Shares</t>
  </si>
  <si>
    <t>Granted, Number of Shares</t>
  </si>
  <si>
    <t>Exercised, Number of Shares</t>
  </si>
  <si>
    <t>Forfeited or expired, Number of Shares</t>
  </si>
  <si>
    <t>Vested or expected to vest, Number of Shares</t>
  </si>
  <si>
    <t>Exercisable, Number of Shares</t>
  </si>
  <si>
    <t>Available for grant, Number of Shares</t>
  </si>
  <si>
    <t>Outstanding, Weighted Average Exercise Price | $ / shares</t>
  </si>
  <si>
    <t>Granted, Weighted Average Exercise Price | $ / shares</t>
  </si>
  <si>
    <t>Exercised, Weighted Average Exercise Price | $ / shares</t>
  </si>
  <si>
    <t>Forfeited or expired, Weighted Average Exercise Price | $ / shares</t>
  </si>
  <si>
    <t>Vested or expected to vest, Weighted Average Exercise Price | $ / shares</t>
  </si>
  <si>
    <t>Exercisable, Weighted Average Exercise Price | $ / shares</t>
  </si>
  <si>
    <t>Outstanding, Weighted Average Remaining Contractual Life (Years)</t>
  </si>
  <si>
    <t>5 years 9 months</t>
  </si>
  <si>
    <t>Vested or expected to vest, Weighted Average Remaining Contractual Life (Years)</t>
  </si>
  <si>
    <t>5 years 7 months 10 days</t>
  </si>
  <si>
    <t>Exercisable, Weighted Average Remaining Contractual Life (Years)</t>
  </si>
  <si>
    <t>4 years 2 months 16 days</t>
  </si>
  <si>
    <t>Outstanding, Aggregate Intrinsic Value | $</t>
  </si>
  <si>
    <t>Vested or expected to vest, Aggregate Intrinsic Value | $</t>
  </si>
  <si>
    <t>Exercisable, Aggregate Intrinsic Value | $</t>
  </si>
  <si>
    <t>Stock-Based Compensation - Stock-Based Compensation Recognized (Detail) - USD ($) $ in Thousands</t>
  </si>
  <si>
    <t>Employee Service Share-based Compensation, Allocation of Recognized Period Costs [Line Items]</t>
  </si>
  <si>
    <t>Costs of Processing and Distribution [Member]</t>
  </si>
  <si>
    <t>Marketing, General and Administrative [Member]</t>
  </si>
  <si>
    <t>Research and Development [Member]</t>
  </si>
  <si>
    <t>Stock-Based Compensation - Other Information Concerning Stock Options (Detail) - USD ($) $ / shares in Units, $ in Thousands</t>
  </si>
  <si>
    <t>Weighted average fair value of stock options granted</t>
  </si>
  <si>
    <t>Aggregate intrinsic value of stock options exercised</t>
  </si>
  <si>
    <t>Inventories - Components of Inventories (Detail) - USD ($) $ in Thousands</t>
  </si>
  <si>
    <t>Unprocessed tissue, raw materials and supplies</t>
  </si>
  <si>
    <t>Tissue and work in process</t>
  </si>
  <si>
    <t>Implantable tissue and finished goods</t>
  </si>
  <si>
    <t>Inventory - net</t>
  </si>
  <si>
    <t>Inventories - Additional Information (Detail) - USD ($) $ in Thousands</t>
  </si>
  <si>
    <t>Property, Plant and Equipment - Components of Property, Plant and Equipment (Detail) - USD ($) $ in Thousands</t>
  </si>
  <si>
    <t>Property, plant and equipment, gross</t>
  </si>
  <si>
    <t>Less accumulated depreciation</t>
  </si>
  <si>
    <t>Property, plant and equipment, net</t>
  </si>
  <si>
    <t>Land [Member]</t>
  </si>
  <si>
    <t>Buildings and Improvements [Member]</t>
  </si>
  <si>
    <t>Processing Equipment [Member]</t>
  </si>
  <si>
    <t>Office Equipment, Furniture and Fixtures [Member]</t>
  </si>
  <si>
    <t>Computer Equipment and Software [Member]</t>
  </si>
  <si>
    <t>Construction in Process [Member]</t>
  </si>
  <si>
    <t>Office Equipment Under Capital Leases [Member]</t>
  </si>
  <si>
    <t>Property,Plant and Equipment - Additional Information (Detail) - USD ($) $ in Thousands</t>
  </si>
  <si>
    <t>Depreciation expense in connection with property, plant and equipment</t>
  </si>
  <si>
    <t>Goodwill - Additional Information (Detail) - USD ($)</t>
  </si>
  <si>
    <t>Goodwill impairment loss</t>
  </si>
  <si>
    <t>Other Intangible Assets - Components of Other Intangible Assets (Detail) - USD ($) $ in Thousands</t>
  </si>
  <si>
    <t>Finite-Lived Intangible Assets [Line Items]</t>
  </si>
  <si>
    <t>Gross Carrying Amount</t>
  </si>
  <si>
    <t>Accumulated Amortization</t>
  </si>
  <si>
    <t>Patents [Member]</t>
  </si>
  <si>
    <t>Acquired Licensing Rights [Member]</t>
  </si>
  <si>
    <t>Marketing and Procurement Intangible Assets [Member]</t>
  </si>
  <si>
    <t>Other Intangible Assets - Additional Information (Detail) - USD ($) $ in Thousands</t>
  </si>
  <si>
    <t>Amortization expense of other intangible assets</t>
  </si>
  <si>
    <t>Other Intangible Assets - Estimates of Future Amortization Expense (Detail) $ in Thousands</t>
  </si>
  <si>
    <t>Dec. 31, 2015USD ($)</t>
  </si>
  <si>
    <t>Total future amortization expense</t>
  </si>
  <si>
    <t>Other Assets - Schedule of Other Assets (Detail) - USD ($) $ in Thousands</t>
  </si>
  <si>
    <t>Indemnification assets</t>
  </si>
  <si>
    <t>Total other assets</t>
  </si>
  <si>
    <t>Other Assets - Additional Information (Detail) - USD ($) $ in Thousands</t>
  </si>
  <si>
    <t>Deposit in escrow account</t>
  </si>
  <si>
    <t>Indemnification liability</t>
  </si>
  <si>
    <t>Claim period end date against escrow account</t>
  </si>
  <si>
    <t>Oct. 16,
		2014</t>
  </si>
  <si>
    <t>Extended claim period against escrow account</t>
  </si>
  <si>
    <t>30 months</t>
  </si>
  <si>
    <t>Interest expense associated with the amortization of debt issuance costs</t>
  </si>
  <si>
    <t>Accrued Expenses - Accrued Expenses (Detail) - USD ($) $ in Thousands</t>
  </si>
  <si>
    <t>Payables and Accruals [Abstract]</t>
  </si>
  <si>
    <t>Accrued compensation</t>
  </si>
  <si>
    <t>Accrued severance charges</t>
  </si>
  <si>
    <t>Accrued distributor commissions</t>
  </si>
  <si>
    <t>Accrued donor recovery fees</t>
  </si>
  <si>
    <t>Accrued taxes</t>
  </si>
  <si>
    <t>Accrued restructuring charges</t>
  </si>
  <si>
    <t>Accrued indemnification liability</t>
  </si>
  <si>
    <t>Total accrued expenses</t>
  </si>
  <si>
    <t>Short and Long-Term Obligations - Short and Long-Term Obligations (Detail) - USD ($) $ in Thousands</t>
  </si>
  <si>
    <t>Term loan</t>
  </si>
  <si>
    <t>Credit facilities</t>
  </si>
  <si>
    <t>Capital leases</t>
  </si>
  <si>
    <t>Debt and capital lease obligation, total</t>
  </si>
  <si>
    <t>Less current portion</t>
  </si>
  <si>
    <t>Long-term portion</t>
  </si>
  <si>
    <t>Short and Long-Term Obligations - Additional Information (Detail)</t>
  </si>
  <si>
    <t>Dec. 31, 2015USD ($)Debt_Instruments</t>
  </si>
  <si>
    <t>Dec. 31, 2015EUR (€)</t>
  </si>
  <si>
    <t>Jun. 29, 2015USD ($)</t>
  </si>
  <si>
    <t>Line of Credit Facility [Line Items]</t>
  </si>
  <si>
    <t>Credit outstanding</t>
  </si>
  <si>
    <t>Maturity date of capital leases</t>
  </si>
  <si>
    <t>Future maturities of capital leases</t>
  </si>
  <si>
    <t>Present value of minimum lease payments</t>
  </si>
  <si>
    <t>Credit Facilities [Member]</t>
  </si>
  <si>
    <t>Long-term obligations outstanding, number | Debt_Instruments</t>
  </si>
  <si>
    <t>Current borrowing capacity</t>
  </si>
  <si>
    <t>Capital Lease Obligations [Member]</t>
  </si>
  <si>
    <t>Minimum interest rate</t>
  </si>
  <si>
    <t>1.49%</t>
  </si>
  <si>
    <t>Maximum interest rate</t>
  </si>
  <si>
    <t>2.85%</t>
  </si>
  <si>
    <t>TD Bank and Regions Bank Senior Secured Facility [Member]</t>
  </si>
  <si>
    <t>Description of variable interest rate basis</t>
  </si>
  <si>
    <t>One month LIBOR rate</t>
  </si>
  <si>
    <t>Revolving credit facility, variable interest rate</t>
  </si>
  <si>
    <t>1.86%</t>
  </si>
  <si>
    <t>Aggregate principal payment on term loan</t>
  </si>
  <si>
    <t>Minimum cash balance required for covenant compliance</t>
  </si>
  <si>
    <t>Covenant Terms of Credit Facility</t>
  </si>
  <si>
    <t>The credit agreement also  contains various restrictive covenants which limit, among other things,  indebtedness and liens, as well as payment of dividends, while requiring a  minimum cash balance on hand of $10,000 and certain financial covenant ratios.</t>
  </si>
  <si>
    <t>TD Bank and Regions Bank Senior Secured Facility [Member] | Minimum [Member]</t>
  </si>
  <si>
    <t>TD Bank and Regions Bank Senior Secured Facility [Member] | Maximum [Member]</t>
  </si>
  <si>
    <t>1.75%</t>
  </si>
  <si>
    <t>TD Bank and Regions Bank Senior Secured Facility [Member] | Revolving Credit Facility [Member]</t>
  </si>
  <si>
    <t>TD Bank and Regions Bank Senior Secured Facility [Member] | Term Loan [Member]</t>
  </si>
  <si>
    <t>Unsecured revolving credit facility | €</t>
  </si>
  <si>
    <t>2.55%</t>
  </si>
  <si>
    <t>8.50%</t>
  </si>
  <si>
    <t>German Bank Credit Facilities [Member] | Revolving Credit Facility [Member]</t>
  </si>
  <si>
    <t>German Bank Credit Facilities [Member] | Secured by Mortgage [Member]</t>
  </si>
  <si>
    <t>Revolving credit facility | €</t>
  </si>
  <si>
    <t>German Bank Credit Facilities [Member] | Secured by Accounts Receivable [Member]</t>
  </si>
  <si>
    <t>Short and Long-Term Obligations - Contractual Maturities of Short and Long-Term Obligations (Detail) - USD ($) $ in Thousands</t>
  </si>
  <si>
    <t>Debt Instrument [Line Items]</t>
  </si>
  <si>
    <t>Term Loan [Member]</t>
  </si>
  <si>
    <t>Capital Leases [Member]</t>
  </si>
  <si>
    <t>Other Long-Term Liabilities - Schedule of Other Long-Term Liabilities (Detail) - USD ($) $ in Thousands</t>
  </si>
  <si>
    <t>Total other long-term liabilities</t>
  </si>
  <si>
    <t>Income Taxes - Income Tax Benefit (Provision) (Detail) - USD ($) $ in Thousands</t>
  </si>
  <si>
    <t>Current:</t>
  </si>
  <si>
    <t>Federal</t>
  </si>
  <si>
    <t>State</t>
  </si>
  <si>
    <t>International</t>
  </si>
  <si>
    <t>Total current</t>
  </si>
  <si>
    <t>Deferred:</t>
  </si>
  <si>
    <t>Total deferred</t>
  </si>
  <si>
    <t>Total income tax (provision) benefit</t>
  </si>
  <si>
    <t>Income Taxes - Deferred Tax Assets and Liabilities (Detail) - USD ($) $ in Thousands</t>
  </si>
  <si>
    <t>Deferred income tax asset, allowance for bad debts</t>
  </si>
  <si>
    <t>Deferred income tax asset, inventory</t>
  </si>
  <si>
    <t>Deferred income tax asset, net operating losses</t>
  </si>
  <si>
    <t>Deferred income tax asset, tax credits</t>
  </si>
  <si>
    <t>Deferred income tax asset, deferred compensation</t>
  </si>
  <si>
    <t>Deferred income tax asset, deferred revenue</t>
  </si>
  <si>
    <t>Deferred income tax asset, accrued liabilities</t>
  </si>
  <si>
    <t>Deferred income tax asset, other</t>
  </si>
  <si>
    <t>Deferred income tax asset, total current</t>
  </si>
  <si>
    <t>Noncurrent:</t>
  </si>
  <si>
    <t>Deferred income tax asset, fixed assets and intangibles</t>
  </si>
  <si>
    <t>Deferred income tax asset, investments</t>
  </si>
  <si>
    <t>Deferred income tax asset, valuation allowance</t>
  </si>
  <si>
    <t>Deferred income tax asset, total noncurrent</t>
  </si>
  <si>
    <t>Deferred income tax asset, total</t>
  </si>
  <si>
    <t>Deferred income tax liability, allowance for bad debts</t>
  </si>
  <si>
    <t>Deferred income tax liability, inventory</t>
  </si>
  <si>
    <t>Deferred income tax liability, net operating losses</t>
  </si>
  <si>
    <t>Deferred income tax liability, tax credits</t>
  </si>
  <si>
    <t>Deferred income tax liability, deferred compensation</t>
  </si>
  <si>
    <t>Deferred income tax liability, deferred revenue</t>
  </si>
  <si>
    <t>Deferred income tax liability, accrued liabilities</t>
  </si>
  <si>
    <t>Deferred income tax liability, other</t>
  </si>
  <si>
    <t>Deferred income tax liability, total current</t>
  </si>
  <si>
    <t>Deferred income tax liability, fixed assets and intangibles</t>
  </si>
  <si>
    <t>Deferred income tax liability, investments</t>
  </si>
  <si>
    <t>Deferred income tax liability, valuation allowance</t>
  </si>
  <si>
    <t>Deferred income tax liability, total noncurrent</t>
  </si>
  <si>
    <t>Deferred income tax liability, total</t>
  </si>
  <si>
    <t>Income Taxes - Additional Information (Detail) - USD ($)</t>
  </si>
  <si>
    <t>Dec. 31, 2012</t>
  </si>
  <si>
    <t>Operating Loss Carryforwards [Line Items]</t>
  </si>
  <si>
    <t>Deferred tax assets</t>
  </si>
  <si>
    <t>Deferred tax assets, valuation allowances</t>
  </si>
  <si>
    <t>Tax benefit from exercise of stock options</t>
  </si>
  <si>
    <t>Research tax credit carryforwards</t>
  </si>
  <si>
    <t>Research tax credit carryforwards, first year of expiration period</t>
  </si>
  <si>
    <t>Research tax credit carryforwards, last year of expiration period</t>
  </si>
  <si>
    <t>Alternative minimum tax credit carryforwards</t>
  </si>
  <si>
    <t>Undistributed earnings of foreign subsidiaries</t>
  </si>
  <si>
    <t>Primary measure of cumulative losses, number of rolling years</t>
  </si>
  <si>
    <t>Utilized percentage of deferred tax assets before expiration</t>
  </si>
  <si>
    <t>Unrecognized tax benefits</t>
  </si>
  <si>
    <t>Interest and penalties recorded</t>
  </si>
  <si>
    <t>Interest and penalties accrued</t>
  </si>
  <si>
    <t>Significant other reconciling items</t>
  </si>
  <si>
    <t>Other Liabilities [Member]</t>
  </si>
  <si>
    <t>Deferred Tax Asset Net [Member]</t>
  </si>
  <si>
    <t>Domestic Tax Authority [Member]</t>
  </si>
  <si>
    <t>U S Federal [Member]</t>
  </si>
  <si>
    <t>Net operating loss carryforwards</t>
  </si>
  <si>
    <t>Net operating loss carryforwards, expiration start year</t>
  </si>
  <si>
    <t>Net operating loss carryforwards, expiration end year</t>
  </si>
  <si>
    <t>U S State [Member]</t>
  </si>
  <si>
    <t>Net operating loss carryforward expiration period, start year</t>
  </si>
  <si>
    <t>Net operating loss carryforward expiration period, end year</t>
  </si>
  <si>
    <t>Foreign Tax Authority [Member]</t>
  </si>
  <si>
    <t>Foreign Tax Authority [Member] | Earliest Tax Year [Member]</t>
  </si>
  <si>
    <t>Income tax examination year</t>
  </si>
  <si>
    <t>Foreign Tax Authority [Member] | Latest Tax Year [Member]</t>
  </si>
  <si>
    <t>Income Taxes - Unrecognized Tax Benefits (Detail) - USD ($) $ in Thousands</t>
  </si>
  <si>
    <t>Opening balance</t>
  </si>
  <si>
    <t>Reductions based on tax positions related to the current year</t>
  </si>
  <si>
    <t>Additions for tax positions of prior years</t>
  </si>
  <si>
    <t>Reductions for tax positions of prior years</t>
  </si>
  <si>
    <t>Closing balance</t>
  </si>
  <si>
    <t>Income Taxes - Effective Tax Rate Differs from the Statutory Federal Income Tax Rate (Detail)</t>
  </si>
  <si>
    <t>Statutory federal rate</t>
  </si>
  <si>
    <t>35.00%</t>
  </si>
  <si>
    <t>State income taxes-net of federal tax benefit</t>
  </si>
  <si>
    <t>0.25%</t>
  </si>
  <si>
    <t>3.51%</t>
  </si>
  <si>
    <t>4.14%</t>
  </si>
  <si>
    <t>Foreign rate differential</t>
  </si>
  <si>
    <t>(2.18%)</t>
  </si>
  <si>
    <t>4.99%</t>
  </si>
  <si>
    <t>(0.46%)</t>
  </si>
  <si>
    <t>Other permanent expenses</t>
  </si>
  <si>
    <t>0.56%</t>
  </si>
  <si>
    <t>(1.25%)</t>
  </si>
  <si>
    <t>(4.27%)</t>
  </si>
  <si>
    <t>Research tax credits</t>
  </si>
  <si>
    <t>(0.28%)</t>
  </si>
  <si>
    <t>(7.52%)</t>
  </si>
  <si>
    <t>3.56%</t>
  </si>
  <si>
    <t>Domestic production activities deduction</t>
  </si>
  <si>
    <t>(4.33%)</t>
  </si>
  <si>
    <t>0.86%</t>
  </si>
  <si>
    <t>Valuation allowance</t>
  </si>
  <si>
    <t>0.85%</t>
  </si>
  <si>
    <t>5.26%</t>
  </si>
  <si>
    <t>Other reconciling items, net</t>
  </si>
  <si>
    <t>1.55%</t>
  </si>
  <si>
    <t>(0.02%)</t>
  </si>
  <si>
    <t>(0.42%)</t>
  </si>
  <si>
    <t>Effective tax rate</t>
  </si>
  <si>
    <t>35.75%</t>
  </si>
  <si>
    <t>35.64%</t>
  </si>
  <si>
    <t>38.41%</t>
  </si>
  <si>
    <t>Preferred Stock - Schedule of Preferred Stock (Detail) - USD ($) $ in Thousands</t>
  </si>
  <si>
    <t>Temporary Equity [Line Items]</t>
  </si>
  <si>
    <t>Net Total</t>
  </si>
  <si>
    <t>Accrued dividend payable</t>
  </si>
  <si>
    <t>Dividend paid</t>
  </si>
  <si>
    <t>Amortization of preferred stock issuance costs</t>
  </si>
  <si>
    <t>Preferred Stock Liquidation Value</t>
  </si>
  <si>
    <t>Preferred Stock Issuance Costs</t>
  </si>
  <si>
    <t>Preferred Stock - Additional Information (Detail) - Private Placement with WSHP [Member] - USD ($) $ / shares in Units, $ in Thousands</t>
  </si>
  <si>
    <t>Jul. 15, 2013</t>
  </si>
  <si>
    <t>Jun. 12, 2013</t>
  </si>
  <si>
    <t>Convertible preferred stock issued</t>
  </si>
  <si>
    <t>Convertible preferred stock, par value</t>
  </si>
  <si>
    <t>Preferred stock dividend rate</t>
  </si>
  <si>
    <t>Preferred stock conversion price per share</t>
  </si>
  <si>
    <t>Convertible preferred stock, shares to be issued upon approval for each share of preferred stock</t>
  </si>
  <si>
    <t>Closing price of share</t>
  </si>
  <si>
    <t>Convertible preferred stock, Description of Conversion</t>
  </si>
  <si>
    <t>The Preferred Stock will be convertible at the election of the holders into  shares of the Company's common stock at an initial conversion price of $4.39 per  share which would result in a conversion ratio of approximately 228 shares of  common stock for each share of Preferred Stock. The Preferred Stock is  convertible at the election of the Company five years after its issuance or at  any time if the Company's common stock closes at or above $7.98 per share for at  least 20 consecutive trading days.</t>
  </si>
  <si>
    <t>Preferred stock conversion period after issuance</t>
  </si>
  <si>
    <t>Liquidation value</t>
  </si>
  <si>
    <t>Convertible preferred stock, Description of Conversion Two</t>
  </si>
  <si>
    <t>The Company may, upon 30 days notice, redeem the Preferred Stock, in whole or in part, five years after its issuance at the initial liquidation preference of $1,000 per share of the Preferred Stock plus an amount per share equal to accrued but unpaid dividends (collectively, the “Liquidation Value”). The holders of the Preferred Stock may require the Company to redeem their Preferred Stock, in whole or in part, at the Liquidation Value seven years after its issuance or upon the occurrence of a change of control.</t>
  </si>
  <si>
    <t>Preferred stock conversion after issuance, Conversion Two</t>
  </si>
  <si>
    <t>Series A Preferred Stock [Member] | Minimum [Member]</t>
  </si>
  <si>
    <t>Consecutive trading days</t>
  </si>
  <si>
    <t>20 months</t>
  </si>
  <si>
    <t>Stockholders' Equity - Additional Information (Detail)</t>
  </si>
  <si>
    <t>Dec. 31, 2015Voteshares</t>
  </si>
  <si>
    <t>Dec. 31, 2014shares</t>
  </si>
  <si>
    <t>Votes per common share | Vote</t>
  </si>
  <si>
    <t>Restructuring Charges - Additional Information (Detail) - USD ($) $ in Thousands</t>
  </si>
  <si>
    <t>Restructuring Cost and Reserve [Line Items]</t>
  </si>
  <si>
    <t>Expenses for integration activities</t>
  </si>
  <si>
    <t>Minimum [Member] | Employee Severance [Member]</t>
  </si>
  <si>
    <t>Severance payment period</t>
  </si>
  <si>
    <t>1 month</t>
  </si>
  <si>
    <t>Maximum [Member] | Employee Severance [Member]</t>
  </si>
  <si>
    <t>12 months</t>
  </si>
  <si>
    <t>Restructuring Charges - Schedule of Restructuring Charges (Detail) $ in Thousands</t>
  </si>
  <si>
    <t>Restructuring and Related Activities [Abstract]</t>
  </si>
  <si>
    <t>Accrued restructuring charges, beginning balance</t>
  </si>
  <si>
    <t>Cash payments</t>
  </si>
  <si>
    <t>Severance Charges - Additional Information (Detail) - USD ($) $ in Thousands</t>
  </si>
  <si>
    <t>Severance charges related to the termination of former employees</t>
  </si>
  <si>
    <t>Severance Charges - Schedule of Severance Charges (Detail) - USD ($) $ in Thousands</t>
  </si>
  <si>
    <t>Severance cash payments</t>
  </si>
  <si>
    <t>Stock based compensation</t>
  </si>
  <si>
    <t>Employee separation expenses accrued in 2015</t>
  </si>
  <si>
    <t>Accrued restructuring charges, ending balance</t>
  </si>
  <si>
    <t>Retirement Benefits - Additional Information (Detail) - USD ($) $ in Thousands</t>
  </si>
  <si>
    <t>Defined Benefit Plan Disclosure [Line Items]</t>
  </si>
  <si>
    <t>Cost recognized under benefit plan</t>
  </si>
  <si>
    <t>Retirement benefits, employer contribution percent</t>
  </si>
  <si>
    <t>Concentrations of Risk - Additional Information (Detail)</t>
  </si>
  <si>
    <t>Dec. 31, 2015Companies</t>
  </si>
  <si>
    <t>Companies with revenues</t>
  </si>
  <si>
    <t>Companies with significant revenues</t>
  </si>
  <si>
    <t>Concentrations of Risk - Schedule of Percentage of Total Revenues Derived from Company's Largest Distributors and International Distribution (Detail) - Distributors Concentration Risk [Member] - Sales Revenue, Net [Member]</t>
  </si>
  <si>
    <t>Zimmer Biomet Holdings, Inc. [Member]</t>
  </si>
  <si>
    <t>Concentration Risk [Line Items]</t>
  </si>
  <si>
    <t>Percentage of sales revenue</t>
  </si>
  <si>
    <t>24.00%</t>
  </si>
  <si>
    <t>18.00%</t>
  </si>
  <si>
    <t>17.00%</t>
  </si>
  <si>
    <t>Medtronic, PLC [Member]</t>
  </si>
  <si>
    <t>10.00%</t>
  </si>
  <si>
    <t>12.00%</t>
  </si>
  <si>
    <t>16.00%</t>
  </si>
  <si>
    <t>Davol, Inc. [Member]</t>
  </si>
  <si>
    <t>5.00%</t>
  </si>
  <si>
    <t>9.00%</t>
  </si>
  <si>
    <t>International Customers [Member]</t>
  </si>
  <si>
    <t>8.00%</t>
  </si>
  <si>
    <t>Commitments and Contingencies - Additional Information (Detail) - USD ($) $ in Thousands</t>
  </si>
  <si>
    <t>Oct. 12, 2013</t>
  </si>
  <si>
    <t>Sep. 30, 2010</t>
  </si>
  <si>
    <t>Sep. 10, 2010</t>
  </si>
  <si>
    <t>Jul. 13, 2009</t>
  </si>
  <si>
    <t>Mar. 31, 2015</t>
  </si>
  <si>
    <t>Mar. 31, 2013</t>
  </si>
  <si>
    <t>Dec. 31, 2010</t>
  </si>
  <si>
    <t>Commitment And Contingencies [Line Items]</t>
  </si>
  <si>
    <t>Exclusivity payments</t>
  </si>
  <si>
    <t>Deferred revenue recognition</t>
  </si>
  <si>
    <t>Rent expense</t>
  </si>
  <si>
    <t>Non-refundable license fee</t>
  </si>
  <si>
    <t>Initial agreement term</t>
  </si>
  <si>
    <t>Revenue milestone payment</t>
  </si>
  <si>
    <t>Exclusive worldwide distribution agreement, extended expiration date</t>
  </si>
  <si>
    <t>Jul. 13,
		2019</t>
  </si>
  <si>
    <t>Decline in cumulative fees received, trailing period</t>
  </si>
  <si>
    <t>Distribution agreement automatic renewal term</t>
  </si>
  <si>
    <t>Period prior to expiration of initial term for notice</t>
  </si>
  <si>
    <t>Agreement expiration date</t>
  </si>
  <si>
    <t>Jun. 30,
		2014</t>
  </si>
  <si>
    <t>Athersys, Inc. [Member]</t>
  </si>
  <si>
    <t>License fee payable in three time-based installments</t>
  </si>
  <si>
    <t>Payment contingent upon successful achievement of certain development milestones</t>
  </si>
  <si>
    <t>Payment contingent upon achievement of certain cumulative revenue milestones</t>
  </si>
  <si>
    <t>Exclusive license agreement, period maximum</t>
  </si>
  <si>
    <t>Upfront payment</t>
  </si>
  <si>
    <t>Upfront payment period</t>
  </si>
  <si>
    <t>10 days</t>
  </si>
  <si>
    <t>Commitments and Contingencies - Future Minimum Lease Commitments under Non-Cancelable Operating Leases (Detail) $ in Thousands</t>
  </si>
  <si>
    <t>2020 and beyond</t>
  </si>
  <si>
    <t>Legal and Regulatory Actions - Additional Information (Detail) $ in Thousands</t>
  </si>
  <si>
    <t>Dec. 31, 2015USD ($)LitigationEntity</t>
  </si>
  <si>
    <t>Dec. 31, 2015USD ($)LitigationClaims</t>
  </si>
  <si>
    <t>Loss Contingencies [Line Items]</t>
  </si>
  <si>
    <t>Outstanding claims | Litigation</t>
  </si>
  <si>
    <t>Litigation and settlement charges | $</t>
  </si>
  <si>
    <t>Number of entities which agreement signed | Entity</t>
  </si>
  <si>
    <t>Settlement payment made to Lanx | $</t>
  </si>
  <si>
    <t>Tissue Only Claims [Member]</t>
  </si>
  <si>
    <t>Claims for which the Company Parties are providing defense and indemnification | Claims</t>
  </si>
  <si>
    <t>Tissue Non Coloplast Claims[Member]</t>
  </si>
  <si>
    <t>Segment Data - Additional Information (Detail)</t>
  </si>
  <si>
    <t>Dec. 31, 2015Segment</t>
  </si>
  <si>
    <t>Number of reportable segments</t>
  </si>
  <si>
    <t>Lines of business</t>
  </si>
  <si>
    <t>Segment Data - Revenues from Tissue Distribution and Other Revenues (Detail) - USD ($) $ in Thousands</t>
  </si>
  <si>
    <t>Sep. 30, 2015</t>
  </si>
  <si>
    <t>Sep. 30, 2014</t>
  </si>
  <si>
    <t>Jun. 30, 2014</t>
  </si>
  <si>
    <t>Mar. 31, 2014</t>
  </si>
  <si>
    <t>Segment Reporting Information [Line Items]</t>
  </si>
  <si>
    <t>Other revenues</t>
  </si>
  <si>
    <t>Percentage of other revenues</t>
  </si>
  <si>
    <t>4.80%</t>
  </si>
  <si>
    <t>4.50%</t>
  </si>
  <si>
    <t>4.20%</t>
  </si>
  <si>
    <t>Percentage of revenues</t>
  </si>
  <si>
    <t>Domestic [Member]</t>
  </si>
  <si>
    <t>Percentage of domestic revenues</t>
  </si>
  <si>
    <t>92.20%</t>
  </si>
  <si>
    <t>90.90%</t>
  </si>
  <si>
    <t>89.50%</t>
  </si>
  <si>
    <t>International [Member]</t>
  </si>
  <si>
    <t>Percentage of international revenues</t>
  </si>
  <si>
    <t>7.80%</t>
  </si>
  <si>
    <t>9.10%</t>
  </si>
  <si>
    <t>10.50%</t>
  </si>
  <si>
    <t>Spine [Member] | Tissue Distribution [Member]</t>
  </si>
  <si>
    <t>Tissue distribution</t>
  </si>
  <si>
    <t>27.30%</t>
  </si>
  <si>
    <t>31.50%</t>
  </si>
  <si>
    <t>28.90%</t>
  </si>
  <si>
    <t>Ortho Fixation [Member] | Tissue Distribution [Member]</t>
  </si>
  <si>
    <t>19.70%</t>
  </si>
  <si>
    <t>14.10%</t>
  </si>
  <si>
    <t>7.30%</t>
  </si>
  <si>
    <t>Sports Medicine [Member] | Tissue Distribution [Member]</t>
  </si>
  <si>
    <t>16.50%</t>
  </si>
  <si>
    <t>17.80%</t>
  </si>
  <si>
    <t>21.50%</t>
  </si>
  <si>
    <t>BGS and General Orthopedic [Member] | Tissue Distribution [Member]</t>
  </si>
  <si>
    <t>15.00%</t>
  </si>
  <si>
    <t>14.00%</t>
  </si>
  <si>
    <t>Dental [Member] | Tissue Distribution [Member]</t>
  </si>
  <si>
    <t>8.40%</t>
  </si>
  <si>
    <t>7.90%</t>
  </si>
  <si>
    <t>Surgical Specialties [Member] | Tissue Distribution [Member]</t>
  </si>
  <si>
    <t>8.30%</t>
  </si>
  <si>
    <t>10.30%</t>
  </si>
  <si>
    <t>Segment Data - Schedule of Property, Plant and Equipment - Net by Significant Geographic Location (Detail) - USD ($) $ in Thousands</t>
  </si>
  <si>
    <t>Quarterly Results of Operations (Unaudited) - Results of Operations (Detail) - USD ($) $ / shares in Units, $ in Thousands</t>
  </si>
  <si>
    <t>Net (loss) income applicable to common shares</t>
  </si>
  <si>
    <t>Net (loss) income per common share:</t>
  </si>
  <si>
    <t>Basic</t>
  </si>
  <si>
    <t>Diluted</t>
  </si>
  <si>
    <t>Quarterly Results of Operations (Unaudited) - Additional Information (Detail) - USD ($) $ in Thousands</t>
  </si>
  <si>
    <t>Interim Reporting [Line Items]</t>
  </si>
  <si>
    <t>Litigation settlement charge</t>
  </si>
  <si>
    <t>Inventory purchase accounting adjustment value</t>
  </si>
  <si>
    <t>Schedule II - Valuation and Qualifying Accounts (Detail) - USD ($) $ in Thousands</t>
  </si>
  <si>
    <t>Allowance for Doubtful Accounts [Member]</t>
  </si>
  <si>
    <t>Valuation and Qualifying Accounts Disclosure [Line Items]</t>
  </si>
  <si>
    <t>Balance at Beginning of Period</t>
  </si>
  <si>
    <t>Charged to Costs and Expenses</t>
  </si>
  <si>
    <t>Deductions- Write-offs, Payments</t>
  </si>
  <si>
    <t>Balance at End of Period</t>
  </si>
  <si>
    <t>Allowance for Product Returns [Member]</t>
  </si>
  <si>
    <t>Allowance for Obsolescence [Member]</t>
  </si>
  <si>
    <t>Deferred Tax Asset Valuation Allowance [Member]</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0_);_(&quot;$ &quot;(#,##0.000)" numFmtId="167"/>
    <numFmt formatCode="_(&quot;$ &quot;#,##0.00_);_(&quot;$ &quot;(#,##0.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sharedStrings.xml" Type="http://schemas.openxmlformats.org/officeDocument/2006/relationships/sharedStrings"/><ns0:Relationship Id="rId102" Target="styles.xml" Type="http://schemas.openxmlformats.org/officeDocument/2006/relationships/styles"/><ns0:Relationship Id="rId10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19"/>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100441</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6" r="C17">
        <v>57803111</v>
      </c>
    </row>
    <row spans="1:4" r="18">
      <c t="s" s="4" r="A18">
        <v>30</v>
      </c>
      <c t="n" s="7" r="D18">
        <v>37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24</v>
      </c>
      <c t="s" s="2" r="B1">
        <v>1</v>
      </c>
    </row>
    <row spans="1:4" r="2">
      <c t="s" s="2" r="B2">
        <v>2</v>
      </c>
      <c t="s" s="2" r="C2">
        <v>32</v>
      </c>
      <c t="s" s="2" r="D2">
        <v>77</v>
      </c>
    </row>
    <row spans="1:4" r="3">
      <c t="s" s="4" r="A3">
        <v>925</v>
      </c>
    </row>
    <row spans="1:4" r="4">
      <c t="s" s="3" r="A4">
        <v>926</v>
      </c>
    </row>
    <row spans="1:4" r="5">
      <c t="s" s="4" r="A5">
        <v>927</v>
      </c>
      <c t="n" s="8" r="B5">
        <v>818</v>
      </c>
      <c t="n" s="8" r="C5">
        <v>492</v>
      </c>
      <c t="n" s="8" r="D5">
        <v>346</v>
      </c>
    </row>
    <row spans="1:4" r="6">
      <c t="s" s="4" r="A6">
        <v>928</v>
      </c>
      <c t="n" s="6" r="B6">
        <v>1037</v>
      </c>
      <c t="n" s="6" r="C6">
        <v>709</v>
      </c>
      <c t="n" s="6" r="D6">
        <v>180</v>
      </c>
    </row>
    <row spans="1:4" r="7">
      <c t="s" s="4" r="A7">
        <v>929</v>
      </c>
      <c t="n" s="6" r="B7">
        <v>401</v>
      </c>
      <c t="n" s="6" r="C7">
        <v>383</v>
      </c>
      <c t="n" s="6" r="D7">
        <v>34</v>
      </c>
    </row>
    <row spans="1:4" r="8">
      <c t="s" s="4" r="A8">
        <v>930</v>
      </c>
      <c t="n" s="6" r="B8">
        <v>1454</v>
      </c>
      <c t="n" s="6" r="C8">
        <v>818</v>
      </c>
      <c t="n" s="6" r="D8">
        <v>492</v>
      </c>
    </row>
    <row spans="1:4" r="9">
      <c t="s" s="4" r="A9">
        <v>931</v>
      </c>
    </row>
    <row spans="1:4" r="10">
      <c t="s" s="3" r="A10">
        <v>926</v>
      </c>
    </row>
    <row spans="1:4" r="11">
      <c t="s" s="4" r="A11">
        <v>927</v>
      </c>
      <c t="n" s="6" r="B11">
        <v>525</v>
      </c>
      <c t="n" s="6" r="C11">
        <v>343</v>
      </c>
      <c t="n" s="6" r="D11">
        <v>283</v>
      </c>
    </row>
    <row spans="1:4" r="12">
      <c t="s" s="4" r="A12">
        <v>928</v>
      </c>
      <c t="n" s="6" r="B12">
        <v>531</v>
      </c>
      <c t="n" s="6" r="C12">
        <v>182</v>
      </c>
      <c t="n" s="6" r="D12">
        <v>255</v>
      </c>
    </row>
    <row spans="1:4" r="13">
      <c t="s" s="4" r="A13">
        <v>929</v>
      </c>
      <c t="n" s="6" r="B13">
        <v>342</v>
      </c>
      <c t="n" s="6" r="D13">
        <v>195</v>
      </c>
    </row>
    <row spans="1:4" r="14">
      <c t="s" s="4" r="A14">
        <v>930</v>
      </c>
      <c t="n" s="6" r="B14">
        <v>714</v>
      </c>
      <c t="n" s="6" r="C14">
        <v>525</v>
      </c>
      <c t="n" s="6" r="D14">
        <v>343</v>
      </c>
    </row>
    <row spans="1:4" r="15">
      <c t="s" s="4" r="A15">
        <v>932</v>
      </c>
    </row>
    <row spans="1:4" r="16">
      <c t="s" s="3" r="A16">
        <v>926</v>
      </c>
    </row>
    <row spans="1:4" r="17">
      <c t="s" s="4" r="A17">
        <v>927</v>
      </c>
      <c t="n" s="6" r="B17">
        <v>5112</v>
      </c>
      <c t="n" s="6" r="C17">
        <v>5399</v>
      </c>
      <c t="n" s="6" r="D17">
        <v>7735</v>
      </c>
    </row>
    <row spans="1:4" r="18">
      <c t="s" s="4" r="A18">
        <v>928</v>
      </c>
      <c t="n" s="6" r="B18">
        <v>5390</v>
      </c>
      <c t="n" s="6" r="C18">
        <v>3763</v>
      </c>
      <c t="n" s="6" r="D18">
        <v>1785</v>
      </c>
    </row>
    <row spans="1:4" r="19">
      <c t="s" s="4" r="A19">
        <v>929</v>
      </c>
      <c t="n" s="6" r="B19">
        <v>3419</v>
      </c>
      <c t="n" s="6" r="C19">
        <v>4050</v>
      </c>
      <c t="n" s="6" r="D19">
        <v>4121</v>
      </c>
    </row>
    <row spans="1:4" r="20">
      <c t="s" s="4" r="A20">
        <v>930</v>
      </c>
      <c t="n" s="6" r="B20">
        <v>7083</v>
      </c>
      <c t="n" s="6" r="C20">
        <v>5112</v>
      </c>
      <c t="n" s="6" r="D20">
        <v>5399</v>
      </c>
    </row>
    <row spans="1:4" r="21">
      <c t="s" s="4" r="A21">
        <v>933</v>
      </c>
    </row>
    <row spans="1:4" r="22">
      <c t="s" s="3" r="A22">
        <v>926</v>
      </c>
    </row>
    <row spans="1:4" r="23">
      <c t="s" s="4" r="A23">
        <v>927</v>
      </c>
      <c t="n" s="6" r="B23">
        <v>959</v>
      </c>
      <c t="n" s="6" r="C23">
        <v>469</v>
      </c>
      <c t="n" s="6" r="D23">
        <v>469</v>
      </c>
    </row>
    <row spans="1:4" r="24">
      <c t="s" s="4" r="A24">
        <v>928</v>
      </c>
      <c t="n" s="6" r="B24">
        <v>197</v>
      </c>
      <c t="n" s="6" r="C24">
        <v>490</v>
      </c>
    </row>
    <row spans="1:4" r="25">
      <c t="s" s="4" r="A25">
        <v>929</v>
      </c>
      <c t="n" s="6" r="B25">
        <v>50</v>
      </c>
    </row>
    <row spans="1:4" r="26">
      <c t="s" s="4" r="A26">
        <v>930</v>
      </c>
      <c t="n" s="8" r="B26">
        <v>1106</v>
      </c>
      <c t="n" s="8" r="C26">
        <v>959</v>
      </c>
      <c t="n" s="8" r="D26">
        <v>46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1</v>
      </c>
      <c t="s" s="2" r="B1">
        <v>1</v>
      </c>
    </row>
    <row spans="1:2" r="2">
      <c t="s" s="2" r="B2">
        <v>2</v>
      </c>
    </row>
    <row spans="1:2" r="3">
      <c t="s" s="3" r="A3">
        <v>185</v>
      </c>
    </row>
    <row spans="1:2" r="4">
      <c t="s" s="4" r="A4">
        <v>141</v>
      </c>
      <c t="s" s="4" r="B4">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41</v>
      </c>
      <c t="s" s="2" r="B1">
        <v>1</v>
      </c>
    </row>
    <row spans="1:2" r="2">
      <c t="s" s="2" r="B2">
        <v>2</v>
      </c>
    </row>
    <row spans="1:2" r="3">
      <c t="s" s="3" r="A3">
        <v>190</v>
      </c>
    </row>
    <row spans="1:2" r="4">
      <c t="s" s="4" r="A4">
        <v>41</v>
      </c>
      <c t="s" s="4" r="B4">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2</v>
      </c>
      <c t="s" s="2" r="B1">
        <v>1</v>
      </c>
    </row>
    <row spans="1:2" r="2">
      <c t="s" s="2" r="B2">
        <v>2</v>
      </c>
    </row>
    <row spans="1:2" r="3">
      <c t="s" s="3" r="A3">
        <v>190</v>
      </c>
    </row>
    <row spans="1:2" r="4">
      <c t="s" s="4" r="A4">
        <v>192</v>
      </c>
      <c t="s" s="4" r="B4">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8" r="B3">
        <v>12614</v>
      </c>
      <c t="n" s="8" r="C3">
        <v>15703</v>
      </c>
    </row>
    <row spans="1:3" r="4">
      <c t="s" s="4" r="A4">
        <v>35</v>
      </c>
      <c t="n" s="6" r="B4">
        <v>47243</v>
      </c>
      <c t="n" s="6" r="C4">
        <v>38833</v>
      </c>
    </row>
    <row spans="1:3" r="5">
      <c t="s" s="4" r="A5">
        <v>36</v>
      </c>
      <c t="n" s="6" r="B5">
        <v>118673</v>
      </c>
      <c t="n" s="6" r="C5">
        <v>113464</v>
      </c>
    </row>
    <row spans="1:3" r="6">
      <c t="s" s="4" r="A6">
        <v>37</v>
      </c>
      <c t="n" s="6" r="B6">
        <v>13184</v>
      </c>
      <c t="n" s="6" r="C6">
        <v>6668</v>
      </c>
    </row>
    <row spans="1:3" r="7">
      <c t="s" s="4" r="A7">
        <v>38</v>
      </c>
      <c t="n" s="6" r="C7">
        <v>22828</v>
      </c>
    </row>
    <row spans="1:3" r="8">
      <c t="s" s="4" r="A8">
        <v>39</v>
      </c>
      <c t="n" s="6" r="B8">
        <v>191714</v>
      </c>
      <c t="n" s="6" r="C8">
        <v>197496</v>
      </c>
    </row>
    <row spans="1:3" r="9">
      <c t="s" s="4" r="A9">
        <v>40</v>
      </c>
      <c t="n" s="6" r="B9">
        <v>84992</v>
      </c>
      <c t="n" s="6" r="C9">
        <v>77028</v>
      </c>
    </row>
    <row spans="1:3" r="10">
      <c t="s" s="4" r="A10">
        <v>38</v>
      </c>
      <c t="n" s="6" r="B10">
        <v>22385</v>
      </c>
      <c t="n" s="6" r="C10">
        <v>6193</v>
      </c>
    </row>
    <row spans="1:3" r="11">
      <c t="s" s="4" r="A11">
        <v>41</v>
      </c>
      <c t="n" s="6" r="B11">
        <v>54887</v>
      </c>
      <c t="n" s="6" r="C11">
        <v>54887</v>
      </c>
    </row>
    <row spans="1:3" r="12">
      <c t="s" s="4" r="A12">
        <v>42</v>
      </c>
      <c t="n" s="6" r="B12">
        <v>26213</v>
      </c>
      <c t="n" s="6" r="C12">
        <v>30261</v>
      </c>
    </row>
    <row spans="1:3" r="13">
      <c t="s" s="4" r="A13">
        <v>43</v>
      </c>
      <c t="n" s="6" r="B13">
        <v>874</v>
      </c>
      <c t="n" s="6" r="C13">
        <v>12270</v>
      </c>
    </row>
    <row spans="1:3" r="14">
      <c t="s" s="4" r="A14">
        <v>44</v>
      </c>
      <c t="n" s="6" r="B14">
        <v>381065</v>
      </c>
      <c t="n" s="6" r="C14">
        <v>378135</v>
      </c>
    </row>
    <row spans="1:3" r="15">
      <c t="s" s="3" r="A15">
        <v>45</v>
      </c>
    </row>
    <row spans="1:3" r="16">
      <c t="s" s="4" r="A16">
        <v>46</v>
      </c>
      <c t="n" s="6" r="B16">
        <v>20446</v>
      </c>
      <c t="n" s="6" r="C16">
        <v>26834</v>
      </c>
    </row>
    <row spans="1:3" r="17">
      <c t="s" s="4" r="A17">
        <v>47</v>
      </c>
      <c t="n" s="6" r="B17">
        <v>28609</v>
      </c>
      <c t="n" s="6" r="C17">
        <v>24689</v>
      </c>
    </row>
    <row spans="1:3" r="18">
      <c t="s" s="4" r="A18">
        <v>48</v>
      </c>
      <c t="n" s="6" r="B18">
        <v>4865</v>
      </c>
      <c t="n" s="6" r="C18">
        <v>5984</v>
      </c>
    </row>
    <row spans="1:3" r="19">
      <c t="s" s="4" r="A19">
        <v>49</v>
      </c>
      <c t="n" s="6" r="B19">
        <v>6009</v>
      </c>
      <c t="n" s="6" r="C19">
        <v>6479</v>
      </c>
    </row>
    <row spans="1:3" r="20">
      <c t="s" s="4" r="A20">
        <v>50</v>
      </c>
      <c t="n" s="6" r="B20">
        <v>59929</v>
      </c>
      <c t="n" s="6" r="C20">
        <v>63986</v>
      </c>
    </row>
    <row spans="1:3" r="21">
      <c t="s" s="4" r="A21">
        <v>51</v>
      </c>
      <c t="n" s="6" r="B21">
        <v>73631</v>
      </c>
      <c t="n" s="6" r="C21">
        <v>69413</v>
      </c>
    </row>
    <row spans="1:3" r="22">
      <c t="s" s="4" r="A22">
        <v>52</v>
      </c>
      <c t="n" s="6" r="B22">
        <v>472</v>
      </c>
      <c t="n" s="6" r="C22">
        <v>11607</v>
      </c>
    </row>
    <row spans="1:3" r="23">
      <c t="s" s="4" r="A23">
        <v>53</v>
      </c>
      <c t="n" s="6" r="B23">
        <v>9354</v>
      </c>
      <c t="n" s="6" r="C23">
        <v>12460</v>
      </c>
    </row>
    <row spans="1:3" r="24">
      <c t="s" s="4" r="A24">
        <v>54</v>
      </c>
      <c t="n" s="6" r="B24">
        <v>143386</v>
      </c>
      <c t="n" s="6" r="C24">
        <v>157466</v>
      </c>
    </row>
    <row spans="1:3" r="25">
      <c t="s" s="4" r="A25">
        <v>55</v>
      </c>
      <c t="n" s="6" r="B25">
        <v>56323</v>
      </c>
      <c t="n" s="6" r="C25">
        <v>52834</v>
      </c>
    </row>
    <row spans="1:3" r="26">
      <c t="s" s="3" r="A26">
        <v>56</v>
      </c>
    </row>
    <row spans="1:3" r="27">
      <c t="s" s="4" r="A27">
        <v>57</v>
      </c>
      <c t="n" s="6" r="B27">
        <v>58</v>
      </c>
      <c t="n" s="6" r="C27">
        <v>57</v>
      </c>
    </row>
    <row spans="1:3" r="28">
      <c t="s" s="4" r="A28">
        <v>58</v>
      </c>
      <c t="n" s="6" r="B28">
        <v>417725</v>
      </c>
      <c t="n" s="6" r="C28">
        <v>415702</v>
      </c>
    </row>
    <row spans="1:3" r="29">
      <c t="s" s="4" r="A29">
        <v>59</v>
      </c>
      <c t="n" s="6" r="B29">
        <v>-7042</v>
      </c>
      <c t="n" s="6" r="C29">
        <v>-3881</v>
      </c>
    </row>
    <row spans="1:3" r="30">
      <c t="s" s="4" r="A30">
        <v>60</v>
      </c>
      <c t="n" s="6" r="B30">
        <v>-228939</v>
      </c>
      <c t="n" s="6" r="C30">
        <v>-243854</v>
      </c>
    </row>
    <row spans="1:3" r="31">
      <c t="s" s="4" r="A31">
        <v>61</v>
      </c>
      <c t="n" s="6" r="B31">
        <v>-446</v>
      </c>
      <c t="n" s="6" r="C31">
        <v>-189</v>
      </c>
    </row>
    <row spans="1:3" r="32">
      <c t="s" s="4" r="A32">
        <v>62</v>
      </c>
      <c t="n" s="6" r="B32">
        <v>181356</v>
      </c>
      <c t="n" s="6" r="C32">
        <v>167835</v>
      </c>
    </row>
    <row spans="1:3" r="33">
      <c t="s" s="4" r="A33">
        <v>63</v>
      </c>
      <c t="n" s="8" r="B33">
        <v>381065</v>
      </c>
      <c t="n" s="8" r="C33">
        <v>3781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54"/>
  </cols>
  <sheetData>
    <row spans="1:2" r="1">
      <c t="s" s="1" r="A1">
        <v>212</v>
      </c>
      <c t="s" s="2" r="B1">
        <v>1</v>
      </c>
    </row>
    <row spans="1:2" r="2">
      <c t="s" s="2" r="B2">
        <v>2</v>
      </c>
    </row>
    <row spans="1:2" r="3">
      <c t="s" s="3" r="A3">
        <v>210</v>
      </c>
    </row>
    <row spans="1:2" r="4">
      <c t="s" s="4" r="A4">
        <v>212</v>
      </c>
      <c t="s" s="4" r="B4">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8"/>
    <col customWidth="1" max="2" min="2" width="80"/>
  </cols>
  <sheetData>
    <row spans="1:2" r="1">
      <c t="s" s="1" r="A1">
        <v>214</v>
      </c>
      <c t="s" s="2" r="B1">
        <v>1</v>
      </c>
    </row>
    <row spans="1:2" r="2">
      <c t="s" s="2" r="B2">
        <v>2</v>
      </c>
    </row>
    <row spans="1:2" r="3">
      <c t="s" s="4" r="A3">
        <v>214</v>
      </c>
      <c t="s" s="4" r="B3">
        <v>215</v>
      </c>
    </row>
    <row spans="1:2" r="4">
      <c t="s" s="4" r="A4">
        <v>216</v>
      </c>
    </row>
    <row spans="1:2" r="5">
      <c t="s" s="4" r="A5">
        <v>214</v>
      </c>
      <c t="s" s="4" r="B5">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7</v>
      </c>
      <c t="s" s="2" r="B1">
        <v>1</v>
      </c>
    </row>
    <row spans="1:2" r="2">
      <c t="s" s="2" r="B2">
        <v>2</v>
      </c>
    </row>
    <row spans="1:2" r="3">
      <c t="s" s="3" r="A3">
        <v>225</v>
      </c>
    </row>
    <row spans="1:2" r="4">
      <c t="s" s="4" r="A4">
        <v>227</v>
      </c>
      <c t="s" s="4" r="B4">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4</v>
      </c>
      <c t="s" s="2" r="B1">
        <v>2</v>
      </c>
      <c t="s" s="2" r="C1">
        <v>32</v>
      </c>
    </row>
    <row spans="1:3" r="2">
      <c t="s" s="3" r="A2">
        <v>65</v>
      </c>
    </row>
    <row spans="1:3" r="3">
      <c t="s" s="4" r="A3">
        <v>66</v>
      </c>
      <c t="n" s="8" r="B3">
        <v>1454</v>
      </c>
      <c t="n" s="8" r="C3">
        <v>818</v>
      </c>
    </row>
    <row spans="1:3" r="4">
      <c t="s" s="4" r="A4">
        <v>67</v>
      </c>
      <c t="n" s="9" r="B4">
        <v>0.001</v>
      </c>
      <c t="n" s="9" r="C4">
        <v>0.001</v>
      </c>
    </row>
    <row spans="1:3" r="5">
      <c t="s" s="4" r="A5">
        <v>68</v>
      </c>
      <c t="n" s="6" r="B5">
        <v>5000000</v>
      </c>
      <c t="n" s="6" r="C5">
        <v>5000000</v>
      </c>
    </row>
    <row spans="1:3" r="6">
      <c t="s" s="4" r="A6">
        <v>69</v>
      </c>
      <c t="n" s="6" r="B6">
        <v>50000</v>
      </c>
      <c t="n" s="6" r="C6">
        <v>50000</v>
      </c>
    </row>
    <row spans="1:3" r="7">
      <c t="s" s="4" r="A7">
        <v>70</v>
      </c>
      <c t="n" s="6" r="B7">
        <v>50000</v>
      </c>
      <c t="n" s="6" r="C7">
        <v>50000</v>
      </c>
    </row>
    <row spans="1:3" r="8">
      <c t="s" s="4" r="A8">
        <v>71</v>
      </c>
      <c t="n" s="9" r="B8">
        <v>0.001</v>
      </c>
      <c t="n" s="9" r="C8">
        <v>0.001</v>
      </c>
    </row>
    <row spans="1:3" r="9">
      <c t="s" s="4" r="A9">
        <v>72</v>
      </c>
      <c t="n" s="6" r="B9">
        <v>150000000</v>
      </c>
      <c t="n" s="6" r="C9">
        <v>150000000</v>
      </c>
    </row>
    <row spans="1:3" r="10">
      <c t="s" s="4" r="A10">
        <v>73</v>
      </c>
      <c t="n" s="6" r="B10">
        <v>57803111</v>
      </c>
      <c t="n" s="6" r="C10">
        <v>56917414</v>
      </c>
    </row>
    <row spans="1:3" r="11">
      <c t="s" s="4" r="A11">
        <v>74</v>
      </c>
      <c t="n" s="6" r="B11">
        <v>57803111</v>
      </c>
      <c t="n" s="6" r="C11">
        <v>56917414</v>
      </c>
    </row>
    <row spans="1:3" r="12">
      <c t="s" s="4" r="A12">
        <v>75</v>
      </c>
      <c t="n" s="6" r="B12">
        <v>230352</v>
      </c>
      <c t="n" s="6" r="C12">
        <v>18089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4"/>
    <col customWidth="1" max="2" min="2" width="80"/>
  </cols>
  <sheetData>
    <row spans="1:2" r="1">
      <c t="s" s="1" r="A1">
        <v>241</v>
      </c>
      <c t="s" s="2" r="B1">
        <v>1</v>
      </c>
    </row>
    <row spans="1:2" r="2">
      <c t="s" s="2" r="B2">
        <v>2</v>
      </c>
    </row>
    <row spans="1:2" r="3">
      <c t="s" s="3" r="A3">
        <v>174</v>
      </c>
    </row>
    <row spans="1:2" r="4">
      <c t="s" s="4" r="A4">
        <v>242</v>
      </c>
      <c t="s" s="4" r="B4">
        <v>243</v>
      </c>
    </row>
    <row spans="1:2" r="5">
      <c t="s" s="4" r="A5">
        <v>244</v>
      </c>
      <c t="s" s="4" r="B5">
        <v>244</v>
      </c>
    </row>
    <row spans="1:2" r="6">
      <c t="s" s="4" r="A6">
        <v>245</v>
      </c>
      <c t="s" s="4" r="B6">
        <v>245</v>
      </c>
    </row>
    <row spans="1:2" r="7">
      <c t="s" s="4" r="A7">
        <v>246</v>
      </c>
      <c t="s" s="4" r="B7">
        <v>246</v>
      </c>
    </row>
    <row spans="1:2" r="8">
      <c t="s" s="4" r="A8">
        <v>247</v>
      </c>
      <c t="s" s="4" r="B8">
        <v>247</v>
      </c>
    </row>
    <row spans="1:2" r="9">
      <c t="s" s="4" r="A9">
        <v>248</v>
      </c>
      <c t="s" s="4" r="B9">
        <v>248</v>
      </c>
    </row>
    <row spans="1:2" r="10">
      <c t="s" s="4" r="A10">
        <v>141</v>
      </c>
      <c t="s" s="4" r="B10">
        <v>249</v>
      </c>
    </row>
    <row spans="1:2" r="11">
      <c t="s" s="4" r="A11">
        <v>250</v>
      </c>
      <c t="s" s="4" r="B11">
        <v>251</v>
      </c>
    </row>
    <row spans="1:2" r="12">
      <c t="s" s="4" r="A12">
        <v>252</v>
      </c>
      <c t="s" s="4" r="B12">
        <v>252</v>
      </c>
    </row>
    <row spans="1:2" r="13">
      <c t="s" s="4" r="A13">
        <v>253</v>
      </c>
      <c t="s" s="4" r="B13">
        <v>253</v>
      </c>
    </row>
    <row spans="1:2" r="14">
      <c t="s" s="4" r="A14">
        <v>187</v>
      </c>
      <c t="s" s="4" r="B14">
        <v>254</v>
      </c>
    </row>
    <row spans="1:2" r="15">
      <c t="s" s="4" r="A15">
        <v>255</v>
      </c>
      <c t="s" s="4" r="B15">
        <v>255</v>
      </c>
    </row>
    <row spans="1:2" r="16">
      <c t="s" s="4" r="A16">
        <v>256</v>
      </c>
      <c t="s" s="4" r="B16">
        <v>257</v>
      </c>
    </row>
    <row spans="1:2" r="17">
      <c t="s" s="4" r="A17">
        <v>258</v>
      </c>
      <c t="s" s="4" r="B17">
        <v>258</v>
      </c>
    </row>
    <row spans="1:2" r="18">
      <c t="s" s="4" r="A18">
        <v>41</v>
      </c>
      <c t="s" s="4" r="B18">
        <v>259</v>
      </c>
    </row>
    <row spans="1:2" r="19">
      <c t="s" s="4" r="A19">
        <v>260</v>
      </c>
      <c t="s" s="4" r="B19">
        <v>261</v>
      </c>
    </row>
    <row spans="1:2" r="20">
      <c t="s" s="4" r="A20">
        <v>192</v>
      </c>
      <c t="s" s="4" r="B20">
        <v>262</v>
      </c>
    </row>
    <row spans="1:2" r="21">
      <c t="s" s="4" r="A21">
        <v>263</v>
      </c>
      <c t="s" s="4" r="B21">
        <v>264</v>
      </c>
    </row>
    <row spans="1:2" r="22">
      <c t="s" s="4" r="A22">
        <v>265</v>
      </c>
      <c t="s" s="4" r="B22">
        <v>265</v>
      </c>
    </row>
    <row spans="1:2" r="23">
      <c t="s" s="4" r="A23">
        <v>266</v>
      </c>
      <c t="s" s="4" r="B23">
        <v>267</v>
      </c>
    </row>
    <row spans="1:2" r="24">
      <c t="s" s="4" r="A24">
        <v>268</v>
      </c>
      <c t="s" s="4" r="B24">
        <v>268</v>
      </c>
    </row>
    <row spans="1:2" r="25">
      <c t="s" s="4" r="A25">
        <v>206</v>
      </c>
      <c t="s" s="4" r="B25">
        <v>269</v>
      </c>
    </row>
    <row spans="1:2" r="26">
      <c t="s" s="4" r="A26">
        <v>270</v>
      </c>
      <c t="s" s="4" r="B26">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2</v>
      </c>
      <c t="s" s="2" r="B1">
        <v>1</v>
      </c>
    </row>
    <row spans="1:2" r="2">
      <c t="s" s="2" r="B2">
        <v>2</v>
      </c>
    </row>
    <row spans="1:2" r="3">
      <c t="s" s="3" r="A3">
        <v>174</v>
      </c>
    </row>
    <row spans="1:2" r="4">
      <c t="s" s="4" r="A4">
        <v>273</v>
      </c>
      <c t="s" s="4" r="B4">
        <v>274</v>
      </c>
    </row>
    <row spans="1:2" r="5">
      <c t="s" s="4" r="A5">
        <v>275</v>
      </c>
      <c t="s" s="4" r="B5">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77</v>
      </c>
      <c t="s" s="2" r="B1">
        <v>1</v>
      </c>
    </row>
    <row spans="1:2" r="2">
      <c t="s" s="2" r="B2">
        <v>2</v>
      </c>
    </row>
    <row spans="1:2" r="3">
      <c t="s" s="3" r="A3">
        <v>180</v>
      </c>
    </row>
    <row spans="1:2" r="4">
      <c t="s" s="4" r="A4">
        <v>278</v>
      </c>
      <c t="s" s="4" r="B4">
        <v>279</v>
      </c>
    </row>
    <row spans="1:2" r="5">
      <c t="s" s="4" r="A5">
        <v>280</v>
      </c>
      <c t="s" s="4" r="B5">
        <v>281</v>
      </c>
    </row>
    <row spans="1:2" r="6">
      <c t="s" s="4" r="A6">
        <v>282</v>
      </c>
      <c t="s" s="4" r="B6">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284</v>
      </c>
      <c t="s" s="2" r="B1">
        <v>1</v>
      </c>
    </row>
    <row spans="1:2" r="2">
      <c t="s" s="2" r="B2">
        <v>2</v>
      </c>
    </row>
    <row spans="1:2" r="3">
      <c t="s" s="3" r="A3">
        <v>183</v>
      </c>
    </row>
    <row spans="1:2" r="4">
      <c t="s" s="4" r="A4">
        <v>285</v>
      </c>
      <c t="s" s="4" r="B4">
        <v>286</v>
      </c>
    </row>
    <row spans="1:2" r="5">
      <c t="s" s="4" r="A5">
        <v>287</v>
      </c>
      <c t="s" s="4" r="B5">
        <v>288</v>
      </c>
    </row>
    <row spans="1:2" r="6">
      <c t="s" s="4" r="A6">
        <v>289</v>
      </c>
      <c t="s" s="4" r="B6">
        <v>290</v>
      </c>
    </row>
    <row spans="1:2" r="7">
      <c t="s" s="4" r="A7">
        <v>291</v>
      </c>
      <c t="s" s="4" r="B7">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93</v>
      </c>
      <c t="s" s="2" r="B1">
        <v>1</v>
      </c>
    </row>
    <row spans="1:2" r="2">
      <c t="s" s="2" r="B2">
        <v>2</v>
      </c>
    </row>
    <row spans="1:2" r="3">
      <c t="s" s="3" r="A3">
        <v>185</v>
      </c>
    </row>
    <row spans="1:2" r="4">
      <c t="s" s="4" r="A4">
        <v>294</v>
      </c>
      <c t="s" s="4" r="B4">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96</v>
      </c>
      <c t="s" s="2" r="B1">
        <v>1</v>
      </c>
    </row>
    <row spans="1:2" r="2">
      <c t="s" s="2" r="B2">
        <v>2</v>
      </c>
    </row>
    <row spans="1:2" r="3">
      <c t="s" s="3" r="A3">
        <v>188</v>
      </c>
    </row>
    <row spans="1:2" r="4">
      <c t="s" s="4" r="A4">
        <v>297</v>
      </c>
      <c t="s" s="4" r="B4">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99</v>
      </c>
      <c t="s" s="2" r="B1">
        <v>1</v>
      </c>
    </row>
    <row spans="1:2" r="2">
      <c t="s" s="2" r="B2">
        <v>2</v>
      </c>
    </row>
    <row spans="1:2" r="3">
      <c t="s" s="3" r="A3">
        <v>190</v>
      </c>
    </row>
    <row spans="1:2" r="4">
      <c t="s" s="4" r="A4">
        <v>300</v>
      </c>
      <c t="s" s="4" r="B4">
        <v>301</v>
      </c>
    </row>
    <row spans="1:2" r="5">
      <c t="s" s="4" r="A5">
        <v>302</v>
      </c>
      <c t="s" s="4" r="B5">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04</v>
      </c>
      <c t="s" s="2" r="B1">
        <v>1</v>
      </c>
    </row>
    <row spans="1:2" r="2">
      <c t="s" s="2" r="B2">
        <v>2</v>
      </c>
    </row>
    <row spans="1:2" r="3">
      <c t="s" s="3" r="A3">
        <v>195</v>
      </c>
    </row>
    <row spans="1:2" r="4">
      <c t="s" s="4" r="A4">
        <v>305</v>
      </c>
      <c t="s" s="4" r="B4">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v>
      </c>
      <c t="s" s="2" r="B1">
        <v>1</v>
      </c>
    </row>
    <row spans="1:4" r="2">
      <c t="s" s="2" r="B2">
        <v>2</v>
      </c>
      <c t="s" s="2" r="C2">
        <v>32</v>
      </c>
      <c t="s" s="2" r="D2">
        <v>77</v>
      </c>
    </row>
    <row spans="1:4" r="3">
      <c t="s" s="3" r="A3">
        <v>78</v>
      </c>
    </row>
    <row spans="1:4" r="4">
      <c t="s" s="4" r="A4">
        <v>79</v>
      </c>
      <c t="n" s="8" r="B4">
        <v>282293</v>
      </c>
      <c t="n" s="8" r="C4">
        <v>262810</v>
      </c>
      <c t="n" s="8" r="D4">
        <v>197979</v>
      </c>
    </row>
    <row spans="1:4" r="5">
      <c t="s" s="4" r="A5">
        <v>80</v>
      </c>
      <c t="n" s="6" r="B5">
        <v>132551</v>
      </c>
      <c t="n" s="6" r="C5">
        <v>129013</v>
      </c>
      <c t="n" s="6" r="D5">
        <v>117874</v>
      </c>
    </row>
    <row spans="1:4" r="6">
      <c t="s" s="4" r="A6">
        <v>81</v>
      </c>
      <c t="n" s="6" r="B6">
        <v>149742</v>
      </c>
      <c t="n" s="6" r="C6">
        <v>133797</v>
      </c>
      <c t="n" s="6" r="D6">
        <v>80105</v>
      </c>
    </row>
    <row spans="1:4" r="7">
      <c t="s" s="3" r="A7">
        <v>82</v>
      </c>
    </row>
    <row spans="1:4" r="8">
      <c t="s" s="4" r="A8">
        <v>83</v>
      </c>
      <c t="n" s="6" r="B8">
        <v>107439</v>
      </c>
      <c t="n" s="6" r="C8">
        <v>107653</v>
      </c>
      <c t="n" s="6" r="D8">
        <v>81635</v>
      </c>
    </row>
    <row spans="1:4" r="9">
      <c t="s" s="4" r="A9">
        <v>84</v>
      </c>
      <c t="n" s="6" r="B9">
        <v>15065</v>
      </c>
      <c t="n" s="6" r="C9">
        <v>15536</v>
      </c>
      <c t="n" s="6" r="D9">
        <v>15241</v>
      </c>
    </row>
    <row spans="1:4" r="10">
      <c t="s" s="4" r="A10">
        <v>85</v>
      </c>
      <c t="n" s="6" r="B10">
        <v>814</v>
      </c>
    </row>
    <row spans="1:4" r="11">
      <c t="s" s="4" r="A11">
        <v>86</v>
      </c>
      <c t="n" s="6" r="B11">
        <v>804</v>
      </c>
      <c t="n" s="6" r="C11">
        <v>185</v>
      </c>
      <c t="n" s="6" r="D11">
        <v>3000</v>
      </c>
    </row>
    <row spans="1:4" r="12">
      <c t="s" s="4" r="A12">
        <v>87</v>
      </c>
      <c t="n" s="6" r="D12">
        <v>2881</v>
      </c>
    </row>
    <row spans="1:4" r="13">
      <c t="s" s="4" r="A13">
        <v>88</v>
      </c>
      <c t="n" s="6" r="D13">
        <v>6004</v>
      </c>
    </row>
    <row spans="1:4" r="14">
      <c t="s" s="4" r="A14">
        <v>89</v>
      </c>
      <c t="n" s="6" r="B14">
        <v>995</v>
      </c>
      <c t="n" s="6" r="C14">
        <v>4798</v>
      </c>
    </row>
    <row spans="1:4" r="15">
      <c t="s" s="4" r="A15">
        <v>90</v>
      </c>
      <c t="n" s="6" r="B15">
        <v>125117</v>
      </c>
      <c t="n" s="6" r="C15">
        <v>128172</v>
      </c>
      <c t="n" s="6" r="D15">
        <v>108761</v>
      </c>
    </row>
    <row spans="1:4" r="16">
      <c t="s" s="4" r="A16">
        <v>91</v>
      </c>
      <c t="n" s="6" r="B16">
        <v>24625</v>
      </c>
      <c t="n" s="6" r="C16">
        <v>5625</v>
      </c>
      <c t="n" s="6" r="D16">
        <v>-28656</v>
      </c>
    </row>
    <row spans="1:4" r="17">
      <c t="s" s="3" r="A17">
        <v>92</v>
      </c>
    </row>
    <row spans="1:4" r="18">
      <c t="s" s="4" r="A18">
        <v>93</v>
      </c>
      <c t="n" s="6" r="B18">
        <v>-1492</v>
      </c>
      <c t="n" s="6" r="C18">
        <v>-1357</v>
      </c>
      <c t="n" s="6" r="D18">
        <v>-542</v>
      </c>
    </row>
    <row spans="1:4" r="19">
      <c t="s" s="4" r="A19">
        <v>94</v>
      </c>
      <c t="n" s="6" r="B19">
        <v>3</v>
      </c>
      <c t="n" s="6" r="C19">
        <v>9</v>
      </c>
      <c t="n" s="6" r="D19">
        <v>23</v>
      </c>
    </row>
    <row spans="1:4" r="20">
      <c t="s" s="4" r="A20">
        <v>95</v>
      </c>
      <c t="n" s="6" r="B20">
        <v>78</v>
      </c>
      <c t="n" s="6" r="C20">
        <v>-88</v>
      </c>
      <c t="n" s="6" r="D20">
        <v>251</v>
      </c>
    </row>
    <row spans="1:4" r="21">
      <c t="s" s="4" r="A21">
        <v>96</v>
      </c>
      <c t="n" s="6" r="B21">
        <v>-1411</v>
      </c>
      <c t="n" s="6" r="C21">
        <v>-1436</v>
      </c>
      <c t="n" s="6" r="D21">
        <v>-268</v>
      </c>
    </row>
    <row spans="1:4" r="22">
      <c t="s" s="4" r="A22">
        <v>97</v>
      </c>
      <c t="n" s="6" r="B22">
        <v>23214</v>
      </c>
      <c t="n" s="6" r="C22">
        <v>4189</v>
      </c>
      <c t="n" s="6" r="D22">
        <v>-28924</v>
      </c>
    </row>
    <row spans="1:4" r="23">
      <c t="s" s="4" r="A23">
        <v>98</v>
      </c>
      <c t="n" s="6" r="B23">
        <v>-8299</v>
      </c>
      <c t="n" s="6" r="C23">
        <v>-1493</v>
      </c>
      <c t="n" s="6" r="D23">
        <v>11110</v>
      </c>
    </row>
    <row spans="1:4" r="24">
      <c t="s" s="4" r="A24">
        <v>99</v>
      </c>
      <c t="n" s="6" r="B24">
        <v>14915</v>
      </c>
      <c t="n" s="6" r="C24">
        <v>2696</v>
      </c>
      <c t="n" s="6" r="D24">
        <v>-17814</v>
      </c>
    </row>
    <row spans="1:4" r="25">
      <c t="s" s="4" r="A25">
        <v>100</v>
      </c>
      <c t="n" s="6" r="B25">
        <v>-3305</v>
      </c>
      <c t="n" s="6" r="C25">
        <v>-3113</v>
      </c>
      <c t="n" s="6" r="D25">
        <v>-1375</v>
      </c>
    </row>
    <row spans="1:4" r="26">
      <c t="s" s="4" r="A26">
        <v>101</v>
      </c>
      <c t="n" s="6" r="B26">
        <v>11610</v>
      </c>
      <c t="n" s="6" r="C26">
        <v>-417</v>
      </c>
      <c t="n" s="6" r="D26">
        <v>-19189</v>
      </c>
    </row>
    <row spans="1:4" r="27">
      <c t="s" s="3" r="A27">
        <v>102</v>
      </c>
    </row>
    <row spans="1:4" r="28">
      <c t="s" s="4" r="A28">
        <v>103</v>
      </c>
      <c t="n" s="6" r="B28">
        <v>-3161</v>
      </c>
      <c t="n" s="6" r="C28">
        <v>-3069</v>
      </c>
      <c t="n" s="6" r="D28">
        <v>964</v>
      </c>
    </row>
    <row spans="1:4" r="29">
      <c t="s" s="4" r="A29">
        <v>104</v>
      </c>
      <c t="n" s="8" r="B29">
        <v>8449</v>
      </c>
      <c t="n" s="8" r="C29">
        <v>-3486</v>
      </c>
      <c t="n" s="8" r="D29">
        <v>-18225</v>
      </c>
    </row>
    <row spans="1:4" r="30">
      <c t="s" s="4" r="A30">
        <v>105</v>
      </c>
      <c t="n" s="10" r="B30">
        <v>0.2</v>
      </c>
      <c t="n" s="10" r="C30">
        <v>-0.01</v>
      </c>
      <c t="n" s="10" r="D30">
        <v>-0.34</v>
      </c>
    </row>
    <row spans="1:4" r="31">
      <c t="s" s="4" r="A31">
        <v>106</v>
      </c>
      <c t="n" s="10" r="B31">
        <v>0.2</v>
      </c>
      <c t="n" s="10" r="C31">
        <v>-0.01</v>
      </c>
      <c t="n" s="10" r="D31">
        <v>-0.34</v>
      </c>
    </row>
    <row spans="1:4" r="32">
      <c t="s" s="4" r="A32">
        <v>107</v>
      </c>
      <c t="n" s="6" r="B32">
        <v>57611231</v>
      </c>
      <c t="n" s="6" r="C32">
        <v>56735924</v>
      </c>
      <c t="n" s="6" r="D32">
        <v>56258624</v>
      </c>
    </row>
    <row spans="1:4" r="33">
      <c t="s" s="4" r="A33">
        <v>108</v>
      </c>
      <c t="n" s="6" r="B33">
        <v>58590494</v>
      </c>
      <c t="n" s="6" r="C33">
        <v>56735924</v>
      </c>
      <c t="n" s="6" r="D33">
        <v>562586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307</v>
      </c>
      <c t="s" s="2" r="B1">
        <v>1</v>
      </c>
    </row>
    <row spans="1:2" r="2">
      <c t="s" s="2" r="B2">
        <v>2</v>
      </c>
    </row>
    <row spans="1:2" r="3">
      <c t="s" s="3" r="A3">
        <v>198</v>
      </c>
    </row>
    <row spans="1:2" r="4">
      <c t="s" s="4" r="A4">
        <v>197</v>
      </c>
      <c t="s" s="4" r="B4">
        <v>3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s="1" r="A1">
        <v>309</v>
      </c>
      <c t="s" s="2" r="B1">
        <v>1</v>
      </c>
    </row>
    <row spans="1:2" r="2">
      <c t="s" s="2" r="B2">
        <v>2</v>
      </c>
    </row>
    <row spans="1:2" r="3">
      <c t="s" s="3" r="A3">
        <v>201</v>
      </c>
    </row>
    <row spans="1:2" r="4">
      <c t="s" s="4" r="A4">
        <v>200</v>
      </c>
      <c t="s" s="4" r="B4">
        <v>310</v>
      </c>
    </row>
    <row spans="1:2" r="5">
      <c t="s" s="4" r="A5">
        <v>311</v>
      </c>
      <c t="s" s="4" r="B5">
        <v>3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313</v>
      </c>
      <c t="s" s="2" r="B1">
        <v>1</v>
      </c>
    </row>
    <row spans="1:2" r="2">
      <c t="s" s="2" r="B2">
        <v>2</v>
      </c>
    </row>
    <row spans="1:2" r="3">
      <c t="s" s="3" r="A3">
        <v>204</v>
      </c>
    </row>
    <row spans="1:2" r="4">
      <c t="s" s="4" r="A4">
        <v>314</v>
      </c>
      <c t="s" s="4" r="B4">
        <v>3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spans="1:2" r="1">
      <c t="s" s="1" r="A1">
        <v>316</v>
      </c>
      <c t="s" s="2" r="B1">
        <v>1</v>
      </c>
    </row>
    <row spans="1:2" r="2">
      <c t="s" s="2" r="B2">
        <v>2</v>
      </c>
    </row>
    <row spans="1:2" r="3">
      <c t="s" s="3" r="A3">
        <v>207</v>
      </c>
    </row>
    <row spans="1:2" r="4">
      <c t="s" s="4" r="A4">
        <v>317</v>
      </c>
      <c t="s" s="4" r="B4">
        <v>318</v>
      </c>
    </row>
    <row spans="1:2" r="5">
      <c t="s" s="4" r="A5">
        <v>319</v>
      </c>
      <c t="s" s="4" r="B5">
        <v>320</v>
      </c>
    </row>
    <row spans="1:2" r="6">
      <c t="s" s="4" r="A6">
        <v>321</v>
      </c>
      <c t="s" s="4" r="B6">
        <v>322</v>
      </c>
    </row>
    <row spans="1:2" r="7">
      <c t="s" s="4" r="A7">
        <v>323</v>
      </c>
      <c t="s" s="4" r="B7">
        <v>3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325</v>
      </c>
      <c t="s" s="2" r="B1">
        <v>1</v>
      </c>
    </row>
    <row spans="1:2" r="2">
      <c t="s" s="2" r="B2">
        <v>2</v>
      </c>
    </row>
    <row spans="1:2" r="3">
      <c t="s" s="3" r="A3">
        <v>210</v>
      </c>
    </row>
    <row spans="1:2" r="4">
      <c t="s" s="4" r="A4">
        <v>326</v>
      </c>
      <c t="s" s="4" r="B4">
        <v>3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t="s" s="1" r="A1">
        <v>328</v>
      </c>
      <c t="s" s="2" r="B1">
        <v>1</v>
      </c>
    </row>
    <row spans="1:2" r="2">
      <c t="s" s="2" r="B2">
        <v>2</v>
      </c>
    </row>
    <row spans="1:2" r="3">
      <c t="s" s="4" r="A3">
        <v>329</v>
      </c>
      <c t="s" s="4" r="B3">
        <v>330</v>
      </c>
    </row>
    <row spans="1:2" r="4">
      <c t="s" s="4" r="A4">
        <v>216</v>
      </c>
    </row>
    <row spans="1:2" r="5">
      <c t="s" s="4" r="A5">
        <v>329</v>
      </c>
      <c t="s" s="4" r="B5">
        <v>3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32</v>
      </c>
      <c t="s" s="2" r="B1">
        <v>1</v>
      </c>
    </row>
    <row spans="1:2" r="2">
      <c t="s" s="2" r="B2">
        <v>2</v>
      </c>
    </row>
    <row spans="1:2" r="3">
      <c t="s" s="3" r="A3">
        <v>222</v>
      </c>
    </row>
    <row spans="1:2" r="4">
      <c t="s" s="4" r="A4">
        <v>333</v>
      </c>
      <c t="s" s="4" r="B4">
        <v>3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335</v>
      </c>
      <c t="s" s="2" r="B1">
        <v>1</v>
      </c>
    </row>
    <row spans="1:2" r="2">
      <c t="s" s="2" r="B2">
        <v>2</v>
      </c>
    </row>
    <row spans="1:2" r="3">
      <c t="s" s="3" r="A3">
        <v>225</v>
      </c>
    </row>
    <row spans="1:2" r="4">
      <c t="s" s="4" r="A4">
        <v>336</v>
      </c>
      <c t="s" s="4" r="B4">
        <v>33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38</v>
      </c>
      <c t="s" s="2" r="B1">
        <v>1</v>
      </c>
    </row>
    <row spans="1:2" r="2">
      <c t="s" s="2" r="B2">
        <v>2</v>
      </c>
    </row>
    <row spans="1:2" r="3">
      <c t="s" s="3" r="A3">
        <v>230</v>
      </c>
    </row>
    <row spans="1:2" r="4">
      <c t="s" s="4" r="A4">
        <v>339</v>
      </c>
      <c t="s" s="4" r="B4">
        <v>340</v>
      </c>
    </row>
    <row spans="1:2" r="5">
      <c t="s" s="4" r="A5">
        <v>341</v>
      </c>
      <c t="s" s="4" r="B5">
        <v>34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43</v>
      </c>
      <c t="s" s="2" r="B1">
        <v>1</v>
      </c>
    </row>
    <row spans="1:2" r="2">
      <c t="s" s="2" r="B2">
        <v>2</v>
      </c>
    </row>
    <row spans="1:2" r="3">
      <c t="s" s="3" r="A3">
        <v>233</v>
      </c>
    </row>
    <row spans="1:2" r="4">
      <c t="s" s="4" r="A4">
        <v>344</v>
      </c>
      <c t="s" s="4" r="B4">
        <v>3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73"/>
    <col customWidth="1" max="2" min="2" width="11"/>
    <col customWidth="1" max="3" min="3" width="34"/>
    <col customWidth="1" max="4" min="4" width="22"/>
    <col customWidth="1" max="5" min="5" width="36"/>
    <col customWidth="1" max="6" min="6" width="69"/>
    <col customWidth="1" max="7" min="7" width="46"/>
    <col customWidth="1" max="8" min="8" width="29"/>
    <col customWidth="1" max="9" min="9" width="24"/>
  </cols>
  <sheetData>
    <row spans="1:9" r="1">
      <c t="s" s="1" r="A1">
        <v>109</v>
      </c>
      <c t="s" s="2" r="B1">
        <v>110</v>
      </c>
      <c t="s" s="2" r="C1">
        <v>111</v>
      </c>
      <c t="s" s="2" r="D1">
        <v>112</v>
      </c>
      <c t="s" s="2" r="E1">
        <v>113</v>
      </c>
      <c t="s" s="2" r="F1">
        <v>114</v>
      </c>
      <c t="s" s="2" r="G1">
        <v>115</v>
      </c>
      <c t="s" s="2" r="H1">
        <v>116</v>
      </c>
      <c t="s" s="2" r="I1">
        <v>117</v>
      </c>
    </row>
    <row spans="1:9" r="2">
      <c t="s" s="4" r="A2">
        <v>118</v>
      </c>
      <c t="n" s="8" r="B2">
        <v>183992</v>
      </c>
      <c t="n" s="8" r="D2">
        <v>56</v>
      </c>
      <c t="n" s="8" r="E2">
        <v>414482</v>
      </c>
      <c t="n" s="8" r="G2">
        <v>-1776</v>
      </c>
      <c t="n" s="8" r="H2">
        <v>-228736</v>
      </c>
      <c t="n" s="8" r="I2">
        <v>-34</v>
      </c>
    </row>
    <row spans="1:9" r="3">
      <c t="s" s="4" r="A3">
        <v>119</v>
      </c>
      <c t="n" s="6" r="B3">
        <v>-17814</v>
      </c>
      <c t="n" s="6" r="H3">
        <v>-17814</v>
      </c>
    </row>
    <row spans="1:9" r="4">
      <c t="s" s="4" r="A4">
        <v>120</v>
      </c>
      <c t="n" s="6" r="B4">
        <v>964</v>
      </c>
      <c t="n" s="6" r="G4">
        <v>964</v>
      </c>
    </row>
    <row spans="1:9" r="5">
      <c t="s" s="4" r="A5">
        <v>121</v>
      </c>
      <c t="n" s="6" r="B5">
        <v>332</v>
      </c>
      <c t="n" s="6" r="E5">
        <v>332</v>
      </c>
    </row>
    <row spans="1:9" r="6">
      <c t="s" s="4" r="A6">
        <v>122</v>
      </c>
      <c t="n" s="6" r="B6">
        <v>2220</v>
      </c>
      <c t="n" s="6" r="E6">
        <v>2220</v>
      </c>
    </row>
    <row spans="1:9" r="7">
      <c t="s" s="4" r="A7">
        <v>123</v>
      </c>
      <c t="n" s="6" r="B7">
        <v>-33</v>
      </c>
      <c t="n" s="6" r="I7">
        <v>-33</v>
      </c>
    </row>
    <row spans="1:9" r="8">
      <c t="s" s="4" r="A8">
        <v>124</v>
      </c>
      <c t="n" s="8" r="C8">
        <v>-77</v>
      </c>
      <c t="n" s="8" r="F8">
        <v>-77</v>
      </c>
    </row>
    <row spans="1:9" r="9">
      <c t="s" s="4" r="A9">
        <v>125</v>
      </c>
      <c t="n" s="6" r="C9">
        <v>-1375</v>
      </c>
      <c t="n" s="6" r="F9">
        <v>-1375</v>
      </c>
    </row>
    <row spans="1:9" r="10">
      <c t="s" s="4" r="A10">
        <v>126</v>
      </c>
      <c t="n" s="6" r="B10">
        <v>-156</v>
      </c>
      <c t="n" s="6" r="E10">
        <v>-156</v>
      </c>
    </row>
    <row spans="1:9" r="11">
      <c t="s" s="4" r="A11">
        <v>127</v>
      </c>
      <c t="n" s="6" r="B11">
        <v>168053</v>
      </c>
      <c t="n" s="6" r="D11">
        <v>56</v>
      </c>
      <c t="n" s="6" r="E11">
        <v>415426</v>
      </c>
      <c t="n" s="6" r="G11">
        <v>-812</v>
      </c>
      <c t="n" s="6" r="H11">
        <v>-246550</v>
      </c>
      <c t="n" s="6" r="I11">
        <v>-67</v>
      </c>
    </row>
    <row spans="1:9" r="12">
      <c t="s" s="4" r="A12">
        <v>119</v>
      </c>
      <c t="n" s="6" r="B12">
        <v>2696</v>
      </c>
      <c t="n" s="6" r="H12">
        <v>2696</v>
      </c>
    </row>
    <row spans="1:9" r="13">
      <c t="s" s="4" r="A13">
        <v>120</v>
      </c>
      <c t="n" s="6" r="B13">
        <v>-3069</v>
      </c>
      <c t="n" s="6" r="G13">
        <v>-3069</v>
      </c>
    </row>
    <row spans="1:9" r="14">
      <c t="s" s="4" r="A14">
        <v>121</v>
      </c>
      <c t="n" s="6" r="B14">
        <v>889</v>
      </c>
      <c t="n" s="6" r="D14">
        <v>1</v>
      </c>
      <c t="n" s="6" r="E14">
        <v>888</v>
      </c>
    </row>
    <row spans="1:9" r="15">
      <c t="s" s="4" r="A15">
        <v>122</v>
      </c>
      <c t="n" s="6" r="B15">
        <v>3032</v>
      </c>
      <c t="n" s="6" r="E15">
        <v>3032</v>
      </c>
    </row>
    <row spans="1:9" r="16">
      <c t="s" s="4" r="A16">
        <v>123</v>
      </c>
      <c t="n" s="6" r="B16">
        <v>-122</v>
      </c>
      <c t="n" s="6" r="I16">
        <v>-122</v>
      </c>
    </row>
    <row spans="1:9" r="17">
      <c t="s" s="4" r="A17">
        <v>124</v>
      </c>
      <c t="n" s="6" r="C17">
        <v>-184</v>
      </c>
      <c t="n" s="6" r="F17">
        <v>-184</v>
      </c>
    </row>
    <row spans="1:9" r="18">
      <c t="s" s="4" r="A18">
        <v>125</v>
      </c>
      <c t="n" s="6" r="C18">
        <v>-3113</v>
      </c>
      <c t="n" s="6" r="F18">
        <v>-3113</v>
      </c>
    </row>
    <row spans="1:9" r="19">
      <c t="s" s="4" r="A19">
        <v>126</v>
      </c>
      <c t="n" s="6" r="B19">
        <v>-347</v>
      </c>
      <c t="n" s="6" r="E19">
        <v>-347</v>
      </c>
    </row>
    <row spans="1:9" r="20">
      <c t="s" s="4" r="A20">
        <v>128</v>
      </c>
      <c t="n" s="6" r="B20">
        <v>167835</v>
      </c>
      <c t="n" s="6" r="D20">
        <v>57</v>
      </c>
      <c t="n" s="6" r="E20">
        <v>415702</v>
      </c>
      <c t="n" s="6" r="G20">
        <v>-3881</v>
      </c>
      <c t="n" s="6" r="H20">
        <v>-243854</v>
      </c>
      <c t="n" s="6" r="I20">
        <v>-189</v>
      </c>
    </row>
    <row spans="1:9" r="21">
      <c t="s" s="4" r="A21">
        <v>119</v>
      </c>
      <c t="n" s="6" r="B21">
        <v>14915</v>
      </c>
      <c t="n" s="6" r="H21">
        <v>14915</v>
      </c>
    </row>
    <row spans="1:9" r="22">
      <c t="s" s="4" r="A22">
        <v>120</v>
      </c>
      <c t="n" s="6" r="B22">
        <v>-3161</v>
      </c>
      <c t="n" s="6" r="G22">
        <v>-3161</v>
      </c>
    </row>
    <row spans="1:9" r="23">
      <c t="s" s="4" r="A23">
        <v>121</v>
      </c>
      <c t="n" s="6" r="B23">
        <v>2505</v>
      </c>
      <c t="n" s="6" r="D23">
        <v>1</v>
      </c>
      <c t="n" s="6" r="E23">
        <v>2504</v>
      </c>
    </row>
    <row spans="1:9" r="24">
      <c t="s" s="4" r="A24">
        <v>122</v>
      </c>
      <c t="n" s="6" r="B24">
        <v>2858</v>
      </c>
      <c t="n" s="6" r="E24">
        <v>2858</v>
      </c>
    </row>
    <row spans="1:9" r="25">
      <c t="s" s="4" r="A25">
        <v>123</v>
      </c>
      <c t="n" s="6" r="B25">
        <v>-257</v>
      </c>
      <c t="n" s="6" r="I25">
        <v>-257</v>
      </c>
    </row>
    <row spans="1:9" r="26">
      <c t="s" s="4" r="A26">
        <v>124</v>
      </c>
      <c t="n" s="6" r="C26">
        <v>-186</v>
      </c>
      <c t="n" s="6" r="F26">
        <v>-186</v>
      </c>
    </row>
    <row spans="1:9" r="27">
      <c t="s" s="4" r="A27">
        <v>125</v>
      </c>
      <c t="n" s="8" r="C27">
        <v>-3305</v>
      </c>
      <c t="n" s="8" r="F27">
        <v>-3305</v>
      </c>
    </row>
    <row spans="1:9" r="28">
      <c t="s" s="4" r="A28">
        <v>126</v>
      </c>
      <c t="n" s="6" r="B28">
        <v>152</v>
      </c>
      <c t="n" s="6" r="E28">
        <v>152</v>
      </c>
    </row>
    <row spans="1:9" r="29">
      <c t="s" s="4" r="A29">
        <v>129</v>
      </c>
      <c t="n" s="8" r="B29">
        <v>181356</v>
      </c>
      <c t="n" s="8" r="D29">
        <v>58</v>
      </c>
      <c t="n" s="8" r="E29">
        <v>417725</v>
      </c>
      <c t="n" s="8" r="G29">
        <v>-7042</v>
      </c>
      <c t="n" s="8" r="H29">
        <v>-228939</v>
      </c>
      <c t="n" s="8" r="I29">
        <v>-44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80"/>
    <col customWidth="1" max="2" min="2" width="31"/>
    <col customWidth="1" max="3" min="3" width="50"/>
    <col customWidth="1" max="4" min="4" width="43"/>
    <col customWidth="1" max="5" min="5" width="30"/>
  </cols>
  <sheetData>
    <row spans="1:5" r="1">
      <c t="s" s="1" r="A1">
        <v>346</v>
      </c>
      <c t="s" s="2" r="B1">
        <v>347</v>
      </c>
      <c t="s" s="2" r="C1">
        <v>1</v>
      </c>
    </row>
    <row spans="1:5" r="2">
      <c t="s" s="2" r="B2">
        <v>348</v>
      </c>
      <c t="s" s="2" r="C2">
        <v>349</v>
      </c>
      <c t="s" s="2" r="D2">
        <v>350</v>
      </c>
      <c t="s" s="2" r="E2">
        <v>351</v>
      </c>
    </row>
    <row spans="1:5" r="3">
      <c t="s" s="3" r="A3">
        <v>352</v>
      </c>
    </row>
    <row spans="1:5" r="4">
      <c t="s" s="4" r="A4">
        <v>353</v>
      </c>
      <c t="n" s="8" r="B4">
        <v>0</v>
      </c>
      <c t="n" s="8" r="C4">
        <v>0</v>
      </c>
      <c t="n" s="8" r="D4">
        <v>0</v>
      </c>
    </row>
    <row spans="1:5" r="5">
      <c t="s" s="4" r="A5">
        <v>354</v>
      </c>
      <c t="s" s="4" r="C5">
        <v>355</v>
      </c>
    </row>
    <row spans="1:5" r="6">
      <c t="s" s="4" r="A6">
        <v>354</v>
      </c>
      <c t="s" s="4" r="C6">
        <v>356</v>
      </c>
    </row>
    <row spans="1:5" r="7">
      <c t="s" s="4" r="A7">
        <v>357</v>
      </c>
      <c t="s" s="4" r="C7">
        <v>358</v>
      </c>
    </row>
    <row spans="1:5" r="8">
      <c t="s" s="4" r="A8">
        <v>85</v>
      </c>
      <c t="n" s="6" r="B8">
        <v>-814000</v>
      </c>
      <c t="n" s="8" r="C8">
        <v>-814000</v>
      </c>
    </row>
    <row spans="1:5" r="9">
      <c t="s" s="4" r="A9">
        <v>359</v>
      </c>
      <c t="n" s="6" r="C9">
        <v>1</v>
      </c>
    </row>
    <row spans="1:5" r="10">
      <c t="s" s="4" r="A10">
        <v>360</v>
      </c>
      <c t="n" s="8" r="B10">
        <v>0</v>
      </c>
      <c t="n" s="8" r="C10">
        <v>0</v>
      </c>
      <c t="n" s="8" r="D10">
        <v>0</v>
      </c>
    </row>
    <row spans="1:5" r="11">
      <c t="s" s="4" r="A11">
        <v>361</v>
      </c>
      <c t="s" s="4" r="C11">
        <v>362</v>
      </c>
    </row>
    <row spans="1:5" r="12">
      <c t="s" s="4" r="A12">
        <v>363</v>
      </c>
      <c t="n" s="6" r="C12">
        <v>1</v>
      </c>
      <c t="n" s="6" r="D12">
        <v>1</v>
      </c>
    </row>
    <row spans="1:5" r="13">
      <c t="s" s="4" r="A13">
        <v>364</v>
      </c>
      <c t="s" s="4" r="C13">
        <v>365</v>
      </c>
    </row>
    <row spans="1:5" r="14">
      <c t="s" s="4" r="A14">
        <v>366</v>
      </c>
      <c t="n" s="10" r="B14">
        <v>4.49</v>
      </c>
      <c t="n" s="10" r="C14">
        <v>4.49</v>
      </c>
      <c t="n" s="10" r="D14">
        <v>4.34</v>
      </c>
    </row>
    <row spans="1:5" r="15">
      <c t="s" s="4" r="A15">
        <v>367</v>
      </c>
    </row>
    <row spans="1:5" r="16">
      <c t="s" s="3" r="A16">
        <v>352</v>
      </c>
    </row>
    <row spans="1:5" r="17">
      <c t="s" s="4" r="A17">
        <v>364</v>
      </c>
      <c t="s" s="4" r="C17">
        <v>365</v>
      </c>
      <c t="s" s="4" r="D17">
        <v>365</v>
      </c>
      <c t="s" s="4" r="E17">
        <v>365</v>
      </c>
    </row>
    <row spans="1:5" r="18">
      <c t="s" s="4" r="A18">
        <v>368</v>
      </c>
      <c t="n" s="6" r="C18">
        <v>5661514</v>
      </c>
      <c t="n" s="6" r="D18">
        <v>5735784</v>
      </c>
      <c t="n" s="6" r="E18">
        <v>5518604</v>
      </c>
    </row>
    <row spans="1:5" r="19">
      <c t="s" s="4" r="A19">
        <v>369</v>
      </c>
    </row>
    <row spans="1:5" r="20">
      <c t="s" s="3" r="A20">
        <v>352</v>
      </c>
    </row>
    <row spans="1:5" r="21">
      <c t="s" s="4" r="A21">
        <v>85</v>
      </c>
      <c t="n" s="8" r="C21">
        <v>814000</v>
      </c>
    </row>
    <row spans="1:5" r="22">
      <c t="s" s="4" r="A22">
        <v>370</v>
      </c>
    </row>
    <row spans="1:5" r="23">
      <c t="s" s="3" r="A23">
        <v>352</v>
      </c>
    </row>
    <row spans="1:5" r="24">
      <c t="s" s="4" r="A24">
        <v>368</v>
      </c>
      <c t="n" s="6" r="C24">
        <v>50000</v>
      </c>
      <c t="n" s="6" r="D24">
        <v>50000</v>
      </c>
      <c t="n" s="6" r="E24">
        <v>50000</v>
      </c>
    </row>
    <row spans="1:5" r="25">
      <c t="s" s="4" r="A25">
        <v>371</v>
      </c>
    </row>
    <row spans="1:5" r="26">
      <c t="s" s="3" r="A26">
        <v>352</v>
      </c>
    </row>
    <row spans="1:5" r="27">
      <c t="s" s="4" r="A27">
        <v>366</v>
      </c>
      <c t="n" s="11" r="B27">
        <v>2.69</v>
      </c>
      <c t="n" s="10" r="C27">
        <v>2.69</v>
      </c>
      <c t="n" s="10" r="D27">
        <v>2.69</v>
      </c>
      <c t="n" s="10" r="E27">
        <v>2.54</v>
      </c>
    </row>
    <row spans="1:5" r="28">
      <c t="s" s="4" r="A28">
        <v>372</v>
      </c>
    </row>
    <row spans="1:5" r="29">
      <c t="s" s="3" r="A29">
        <v>352</v>
      </c>
    </row>
    <row spans="1:5" r="30">
      <c t="s" s="4" r="A30">
        <v>373</v>
      </c>
      <c t="s" s="4" r="C30">
        <v>362</v>
      </c>
    </row>
    <row spans="1:5" r="31">
      <c t="s" s="4" r="A31">
        <v>374</v>
      </c>
    </row>
    <row spans="1:5" r="32">
      <c t="s" s="3" r="A32">
        <v>352</v>
      </c>
    </row>
    <row spans="1:5" r="33">
      <c t="s" s="4" r="A33">
        <v>373</v>
      </c>
      <c t="s" s="4" r="C33">
        <v>375</v>
      </c>
    </row>
    <row spans="1:5" r="34">
      <c t="s" s="4" r="A34">
        <v>376</v>
      </c>
    </row>
    <row spans="1:5" r="35">
      <c t="s" s="3" r="A35">
        <v>352</v>
      </c>
    </row>
    <row spans="1:5" r="36">
      <c t="s" s="4" r="A36">
        <v>373</v>
      </c>
      <c t="s" s="4" r="C36">
        <v>375</v>
      </c>
    </row>
    <row spans="1:5" r="37">
      <c t="s" s="4" r="A37">
        <v>377</v>
      </c>
    </row>
    <row spans="1:5" r="38">
      <c t="s" s="3" r="A38">
        <v>352</v>
      </c>
    </row>
    <row spans="1:5" r="39">
      <c t="s" s="4" r="A39">
        <v>373</v>
      </c>
      <c t="s" s="4" r="C39">
        <v>375</v>
      </c>
    </row>
    <row spans="1:5" r="40">
      <c t="s" s="4" r="A40">
        <v>378</v>
      </c>
    </row>
    <row spans="1:5" r="41">
      <c t="s" s="3" r="A41">
        <v>352</v>
      </c>
    </row>
    <row spans="1:5" r="42">
      <c t="s" s="4" r="A42">
        <v>373</v>
      </c>
      <c t="s" s="4" r="C42">
        <v>375</v>
      </c>
    </row>
    <row spans="1:5" r="43">
      <c t="s" s="4" r="A43">
        <v>379</v>
      </c>
    </row>
    <row spans="1:5" r="44">
      <c t="s" s="3" r="A44">
        <v>352</v>
      </c>
    </row>
    <row spans="1:5" r="45">
      <c t="s" s="4" r="A45">
        <v>373</v>
      </c>
      <c t="s" s="4" r="C45">
        <v>375</v>
      </c>
    </row>
    <row spans="1:5" r="46">
      <c t="s" s="4" r="A46">
        <v>380</v>
      </c>
    </row>
    <row spans="1:5" r="47">
      <c t="s" s="3" r="A47">
        <v>352</v>
      </c>
    </row>
    <row spans="1:5" r="48">
      <c t="s" s="4" r="A48">
        <v>373</v>
      </c>
      <c t="s" s="4" r="C48">
        <v>375</v>
      </c>
    </row>
    <row spans="1:5" r="49">
      <c t="s" s="4" r="A49">
        <v>381</v>
      </c>
    </row>
    <row spans="1:5" r="50">
      <c t="s" s="3" r="A50">
        <v>352</v>
      </c>
    </row>
    <row spans="1:5" r="51">
      <c t="s" s="4" r="A51">
        <v>366</v>
      </c>
      <c t="n" s="10" r="B51">
        <v>9.57</v>
      </c>
      <c t="n" s="10" r="C51">
        <v>9.57</v>
      </c>
      <c t="n" s="10" r="D51">
        <v>9.57</v>
      </c>
      <c t="n" s="10" r="E51">
        <v>13.52</v>
      </c>
    </row>
    <row spans="1:5" r="52">
      <c t="s" s="4" r="A52">
        <v>382</v>
      </c>
    </row>
    <row spans="1:5" r="53">
      <c t="s" s="3" r="A53">
        <v>352</v>
      </c>
    </row>
    <row spans="1:5" r="54">
      <c t="s" s="4" r="A54">
        <v>373</v>
      </c>
      <c t="s" s="4" r="C54">
        <v>383</v>
      </c>
    </row>
    <row spans="1:5" r="55">
      <c t="s" s="4" r="A55">
        <v>384</v>
      </c>
    </row>
    <row spans="1:5" r="56">
      <c t="s" s="3" r="A56">
        <v>352</v>
      </c>
    </row>
    <row spans="1:5" r="57">
      <c t="s" s="4" r="A57">
        <v>373</v>
      </c>
      <c t="s" s="4" r="C57">
        <v>385</v>
      </c>
    </row>
    <row spans="1:5" r="58">
      <c t="s" s="4" r="A58">
        <v>386</v>
      </c>
    </row>
    <row spans="1:5" r="59">
      <c t="s" s="3" r="A59">
        <v>352</v>
      </c>
    </row>
    <row spans="1:5" r="60">
      <c t="s" s="4" r="A60">
        <v>373</v>
      </c>
      <c t="s" s="4" r="C60">
        <v>385</v>
      </c>
    </row>
    <row spans="1:5" r="61">
      <c t="s" s="4" r="A61">
        <v>387</v>
      </c>
    </row>
    <row spans="1:5" r="62">
      <c t="s" s="3" r="A62">
        <v>352</v>
      </c>
    </row>
    <row spans="1:5" r="63">
      <c t="s" s="4" r="A63">
        <v>373</v>
      </c>
      <c t="s" s="4" r="C63">
        <v>385</v>
      </c>
    </row>
    <row spans="1:5" r="64">
      <c t="s" s="4" r="A64">
        <v>388</v>
      </c>
    </row>
    <row spans="1:5" r="65">
      <c t="s" s="3" r="A65">
        <v>352</v>
      </c>
    </row>
    <row spans="1:5" r="66">
      <c t="s" s="4" r="A66">
        <v>373</v>
      </c>
      <c t="s" s="4" r="C66">
        <v>385</v>
      </c>
    </row>
    <row spans="1:5" r="67">
      <c t="s" s="4" r="A67">
        <v>389</v>
      </c>
    </row>
    <row spans="1:5" r="68">
      <c t="s" s="3" r="A68">
        <v>352</v>
      </c>
    </row>
    <row spans="1:5" r="69">
      <c t="s" s="4" r="A69">
        <v>373</v>
      </c>
      <c t="s" s="4" r="C69">
        <v>385</v>
      </c>
    </row>
    <row spans="1:5" r="70">
      <c t="s" s="4" r="A70">
        <v>390</v>
      </c>
    </row>
    <row spans="1:5" r="71">
      <c t="s" s="3" r="A71">
        <v>352</v>
      </c>
    </row>
    <row spans="1:5" r="72">
      <c t="s" s="4" r="A72">
        <v>373</v>
      </c>
      <c t="s" s="4" r="C72">
        <v>385</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16"/>
  </cols>
  <sheetData>
    <row spans="1:2" r="1">
      <c t="s" s="1" r="A1">
        <v>391</v>
      </c>
      <c t="s" s="2" r="B1">
        <v>1</v>
      </c>
    </row>
    <row spans="1:2" r="2">
      <c t="s" s="2" r="B2">
        <v>2</v>
      </c>
    </row>
    <row spans="1:2" r="3">
      <c t="s" s="4" r="A3">
        <v>392</v>
      </c>
    </row>
    <row spans="1:2" r="4">
      <c t="s" s="3" r="A4">
        <v>393</v>
      </c>
    </row>
    <row spans="1:2" r="5">
      <c t="s" s="4" r="A5">
        <v>394</v>
      </c>
      <c t="s" s="4" r="B5">
        <v>395</v>
      </c>
    </row>
    <row spans="1:2" r="6">
      <c t="s" s="4" r="A6">
        <v>396</v>
      </c>
    </row>
    <row spans="1:2" r="7">
      <c t="s" s="3" r="A7">
        <v>393</v>
      </c>
    </row>
    <row spans="1:2" r="8">
      <c t="s" s="4" r="A8">
        <v>394</v>
      </c>
      <c t="s" s="4" r="B8">
        <v>385</v>
      </c>
    </row>
    <row spans="1:2" r="9">
      <c t="s" s="4" r="A9">
        <v>397</v>
      </c>
    </row>
    <row spans="1:2" r="10">
      <c t="s" s="3" r="A10">
        <v>393</v>
      </c>
    </row>
    <row spans="1:2" r="11">
      <c t="s" s="4" r="A11">
        <v>394</v>
      </c>
      <c t="s" s="4" r="B11">
        <v>362</v>
      </c>
    </row>
    <row spans="1:2" r="12">
      <c t="s" s="4" r="A12">
        <v>398</v>
      </c>
    </row>
    <row spans="1:2" r="13">
      <c t="s" s="3" r="A13">
        <v>393</v>
      </c>
    </row>
    <row spans="1:2" r="14">
      <c t="s" s="4" r="A14">
        <v>394</v>
      </c>
      <c t="s" s="4" r="B14">
        <v>399</v>
      </c>
    </row>
    <row spans="1:2" r="15">
      <c t="s" s="4" r="A15">
        <v>400</v>
      </c>
    </row>
    <row spans="1:2" r="16">
      <c t="s" s="3" r="A16">
        <v>393</v>
      </c>
    </row>
    <row spans="1:2" r="17">
      <c t="s" s="4" r="A17">
        <v>394</v>
      </c>
      <c t="s" s="4" r="B17">
        <v>375</v>
      </c>
    </row>
    <row spans="1:2" r="18">
      <c t="s" s="4" r="A18">
        <v>401</v>
      </c>
    </row>
    <row spans="1:2" r="19">
      <c t="s" s="3" r="A19">
        <v>393</v>
      </c>
    </row>
    <row spans="1:2" r="20">
      <c t="s" s="4" r="A20">
        <v>394</v>
      </c>
      <c t="s" s="4" r="B20">
        <v>395</v>
      </c>
    </row>
    <row spans="1:2" r="21">
      <c t="s" s="4" r="A21">
        <v>402</v>
      </c>
    </row>
    <row spans="1:2" r="22">
      <c t="s" s="3" r="A22">
        <v>393</v>
      </c>
    </row>
    <row spans="1:2" r="23">
      <c t="s" s="4" r="A23">
        <v>394</v>
      </c>
      <c t="s" s="4" r="B23">
        <v>403</v>
      </c>
    </row>
    <row spans="1:2" r="24">
      <c t="s" s="4" r="A24">
        <v>404</v>
      </c>
    </row>
    <row spans="1:2" r="25">
      <c t="s" s="3" r="A25">
        <v>393</v>
      </c>
    </row>
    <row spans="1:2" r="26">
      <c t="s" s="4" r="A26">
        <v>394</v>
      </c>
      <c t="s" s="4" r="B26">
        <v>403</v>
      </c>
    </row>
    <row spans="1:2" r="27">
      <c t="s" s="4" r="A27">
        <v>405</v>
      </c>
    </row>
    <row spans="1:2" r="28">
      <c t="s" s="3" r="A28">
        <v>393</v>
      </c>
    </row>
    <row spans="1:2" r="29">
      <c t="s" s="4" r="A29">
        <v>394</v>
      </c>
      <c t="s" s="4" r="B29">
        <v>406</v>
      </c>
    </row>
    <row spans="1:2" r="30">
      <c t="s" s="4" r="A30">
        <v>407</v>
      </c>
    </row>
    <row spans="1:2" r="31">
      <c t="s" s="3" r="A31">
        <v>393</v>
      </c>
    </row>
    <row spans="1:2" r="32">
      <c t="s" s="4" r="A32">
        <v>394</v>
      </c>
      <c t="s" s="4" r="B32">
        <v>399</v>
      </c>
    </row>
    <row spans="1:2" r="33">
      <c t="s" s="4" r="A33">
        <v>408</v>
      </c>
    </row>
    <row spans="1:2" r="34">
      <c t="s" s="3" r="A34">
        <v>393</v>
      </c>
    </row>
    <row spans="1:2" r="35">
      <c t="s" s="4" r="A35">
        <v>394</v>
      </c>
      <c t="s" s="4" r="B35">
        <v>39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09</v>
      </c>
      <c t="s" s="2" r="B1">
        <v>1</v>
      </c>
    </row>
    <row spans="1:4" r="2">
      <c t="s" s="2" r="B2">
        <v>2</v>
      </c>
      <c t="s" s="2" r="C2">
        <v>32</v>
      </c>
      <c t="s" s="2" r="D2">
        <v>77</v>
      </c>
    </row>
    <row spans="1:4" r="3">
      <c t="s" s="3" r="A3">
        <v>410</v>
      </c>
    </row>
    <row spans="1:4" r="4">
      <c t="s" s="4" r="A4">
        <v>411</v>
      </c>
      <c t="n" s="6" r="B4">
        <v>57611231</v>
      </c>
      <c t="n" s="6" r="C4">
        <v>56735924</v>
      </c>
      <c t="n" s="6" r="D4">
        <v>56258624</v>
      </c>
    </row>
    <row spans="1:4" r="5">
      <c t="s" s="4" r="A5">
        <v>412</v>
      </c>
      <c t="n" s="6" r="B5">
        <v>979263</v>
      </c>
    </row>
    <row spans="1:4" r="6">
      <c t="s" s="4" r="A6">
        <v>413</v>
      </c>
      <c t="n" s="6" r="B6">
        <v>58590494</v>
      </c>
      <c t="n" s="6" r="C6">
        <v>56735924</v>
      </c>
      <c t="n" s="6" r="D6">
        <v>5625862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s>
  <sheetData>
    <row spans="1:6" r="1">
      <c t="s" s="1" r="A1">
        <v>414</v>
      </c>
      <c t="s" s="2" r="B1">
        <v>415</v>
      </c>
      <c t="s" s="2" r="C1">
        <v>2</v>
      </c>
      <c t="s" s="2" r="D1">
        <v>77</v>
      </c>
      <c t="s" s="2" r="E1">
        <v>416</v>
      </c>
      <c t="s" s="2" r="F1">
        <v>32</v>
      </c>
    </row>
    <row spans="1:6" r="2">
      <c t="s" s="3" r="A2">
        <v>417</v>
      </c>
    </row>
    <row spans="1:6" r="3">
      <c t="s" s="4" r="A3">
        <v>418</v>
      </c>
      <c t="n" s="8" r="D3">
        <v>126307000</v>
      </c>
    </row>
    <row spans="1:6" r="4">
      <c t="s" s="4" r="A4">
        <v>419</v>
      </c>
      <c t="n" s="6" r="D4">
        <v>6004000</v>
      </c>
    </row>
    <row spans="1:6" r="5">
      <c t="s" s="4" r="A5">
        <v>41</v>
      </c>
      <c t="n" s="8" r="C5">
        <v>54887000</v>
      </c>
      <c t="n" s="8" r="F5">
        <v>54887000</v>
      </c>
    </row>
    <row spans="1:6" r="6">
      <c t="s" s="4" r="A6">
        <v>420</v>
      </c>
    </row>
    <row spans="1:6" r="7">
      <c t="s" s="3" r="A7">
        <v>417</v>
      </c>
    </row>
    <row spans="1:6" r="8">
      <c t="s" s="4" r="A8">
        <v>421</v>
      </c>
      <c t="s" s="4" r="C8">
        <v>422</v>
      </c>
    </row>
    <row spans="1:6" r="9">
      <c t="s" s="4" r="A9">
        <v>418</v>
      </c>
      <c t="n" s="8" r="B9">
        <v>126307000</v>
      </c>
    </row>
    <row spans="1:6" r="10">
      <c t="s" s="4" r="A10">
        <v>423</v>
      </c>
      <c t="s" s="4" r="C10">
        <v>424</v>
      </c>
    </row>
    <row spans="1:6" r="11">
      <c t="s" s="4" r="A11">
        <v>425</v>
      </c>
      <c t="n" s="6" r="B11">
        <v>80000000</v>
      </c>
    </row>
    <row spans="1:6" r="12">
      <c t="s" s="4" r="A12">
        <v>426</v>
      </c>
      <c t="n" s="8" r="C12">
        <v>50000000</v>
      </c>
    </row>
    <row spans="1:6" r="13">
      <c t="s" s="4" r="A13">
        <v>427</v>
      </c>
      <c t="n" s="6" r="D13">
        <v>1989000</v>
      </c>
    </row>
    <row spans="1:6" r="14">
      <c t="s" s="4" r="A14">
        <v>419</v>
      </c>
      <c t="n" s="6" r="D14">
        <v>6004000</v>
      </c>
    </row>
    <row spans="1:6" r="15">
      <c t="s" s="4" r="A15">
        <v>41</v>
      </c>
      <c t="n" s="6" r="B15">
        <v>52825000</v>
      </c>
    </row>
    <row spans="1:6" r="16">
      <c t="s" s="4" r="A16">
        <v>428</v>
      </c>
      <c t="n" s="6" r="B16">
        <v>10567000</v>
      </c>
    </row>
    <row spans="1:6" r="17">
      <c t="s" s="4" r="A17">
        <v>429</v>
      </c>
      <c t="n" s="6" r="B17">
        <v>11712000</v>
      </c>
    </row>
    <row spans="1:6" r="18">
      <c t="s" s="4" r="A18">
        <v>430</v>
      </c>
      <c t="n" s="6" r="B18">
        <v>1145000</v>
      </c>
    </row>
    <row spans="1:6" r="19">
      <c t="s" s="4" r="A19">
        <v>431</v>
      </c>
      <c t="n" s="6" r="D19">
        <v>35994000</v>
      </c>
    </row>
    <row spans="1:6" r="20">
      <c t="s" s="4" r="A20">
        <v>119</v>
      </c>
      <c t="n" s="8" r="D20">
        <v>894000</v>
      </c>
    </row>
    <row spans="1:6" r="21">
      <c t="s" s="4" r="A21">
        <v>432</v>
      </c>
    </row>
    <row spans="1:6" r="22">
      <c t="s" s="3" r="A22">
        <v>417</v>
      </c>
    </row>
    <row spans="1:6" r="23">
      <c t="s" s="4" r="A23">
        <v>433</v>
      </c>
      <c t="s" s="4" r="C23">
        <v>434</v>
      </c>
    </row>
    <row spans="1:6" r="24">
      <c t="s" s="4" r="A24">
        <v>435</v>
      </c>
    </row>
    <row spans="1:6" r="25">
      <c t="s" s="3" r="A25">
        <v>417</v>
      </c>
    </row>
    <row spans="1:6" r="26">
      <c t="s" s="4" r="A26">
        <v>436</v>
      </c>
      <c t="n" s="6" r="B26">
        <v>20000000</v>
      </c>
      <c t="n" s="8" r="E26">
        <v>30000000</v>
      </c>
    </row>
    <row spans="1:6" r="27">
      <c t="s" s="4" r="A27">
        <v>437</v>
      </c>
    </row>
    <row spans="1:6" r="28">
      <c t="s" s="3" r="A28">
        <v>417</v>
      </c>
    </row>
    <row spans="1:6" r="29">
      <c t="s" s="4" r="A29">
        <v>425</v>
      </c>
      <c t="n" s="8" r="B29">
        <v>60000000</v>
      </c>
    </row>
    <row spans="1:6" r="30">
      <c t="s" s="4" r="A30">
        <v>438</v>
      </c>
    </row>
    <row spans="1:6" r="31">
      <c t="s" s="3" r="A31">
        <v>417</v>
      </c>
    </row>
    <row spans="1:6" r="32">
      <c t="s" s="4" r="A32">
        <v>439</v>
      </c>
      <c t="s" s="4" r="C32">
        <v>375</v>
      </c>
    </row>
    <row spans="1:6" r="33">
      <c t="s" s="4" r="A33">
        <v>440</v>
      </c>
      <c t="s" s="4" r="C33">
        <v>441</v>
      </c>
    </row>
    <row spans="1:6" r="34">
      <c t="s" s="4" r="A34">
        <v>442</v>
      </c>
    </row>
    <row spans="1:6" r="35">
      <c t="s" s="3" r="A35">
        <v>417</v>
      </c>
    </row>
    <row spans="1:6" r="36">
      <c t="s" s="4" r="A36">
        <v>443</v>
      </c>
      <c t="s" s="4" r="C36">
        <v>444</v>
      </c>
    </row>
    <row spans="1:6" r="37">
      <c t="s" s="4" r="A37">
        <v>445</v>
      </c>
    </row>
    <row spans="1:6" r="38">
      <c t="s" s="3" r="A38">
        <v>417</v>
      </c>
    </row>
    <row spans="1:6" r="39">
      <c t="s" s="4" r="A39">
        <v>443</v>
      </c>
      <c t="s" s="4" r="C39">
        <v>44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447</v>
      </c>
      <c t="s" s="2" r="B1">
        <v>448</v>
      </c>
    </row>
    <row spans="1:2" r="2">
      <c t="s" s="3" r="A2">
        <v>417</v>
      </c>
    </row>
    <row spans="1:2" r="3">
      <c t="s" s="4" r="A3">
        <v>449</v>
      </c>
      <c t="n" s="8" r="B3">
        <v>60000</v>
      </c>
    </row>
    <row spans="1:2" r="4">
      <c t="s" s="4" r="A4">
        <v>450</v>
      </c>
      <c t="n" s="6" r="B4">
        <v>48710</v>
      </c>
    </row>
    <row spans="1:2" r="5">
      <c t="s" s="4" r="A5">
        <v>451</v>
      </c>
      <c t="n" s="6" r="B5">
        <v>17597</v>
      </c>
    </row>
    <row spans="1:2" r="6">
      <c t="s" s="4" r="A6">
        <v>452</v>
      </c>
      <c t="n" s="8" r="B6">
        <v>12630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53</v>
      </c>
      <c t="s" s="2" r="B1">
        <v>2</v>
      </c>
      <c t="s" s="2" r="C1">
        <v>32</v>
      </c>
      <c t="s" s="2" r="D1">
        <v>415</v>
      </c>
    </row>
    <row spans="1:4" r="2">
      <c t="s" s="3" r="A2">
        <v>417</v>
      </c>
    </row>
    <row spans="1:4" r="3">
      <c t="s" s="4" r="A3">
        <v>41</v>
      </c>
      <c t="n" s="8" r="B3">
        <v>54887</v>
      </c>
      <c t="n" s="8" r="C3">
        <v>54887</v>
      </c>
    </row>
    <row spans="1:4" r="4">
      <c t="s" s="4" r="A4">
        <v>420</v>
      </c>
    </row>
    <row spans="1:4" r="5">
      <c t="s" s="3" r="A5">
        <v>417</v>
      </c>
    </row>
    <row spans="1:4" r="6">
      <c t="s" s="4" r="A6">
        <v>141</v>
      </c>
      <c t="n" s="8" r="D6">
        <v>35972</v>
      </c>
    </row>
    <row spans="1:4" r="7">
      <c t="s" s="4" r="A7">
        <v>140</v>
      </c>
      <c t="n" s="6" r="D7">
        <v>10567</v>
      </c>
    </row>
    <row spans="1:4" r="8">
      <c t="s" s="4" r="A8">
        <v>454</v>
      </c>
      <c t="n" s="6" r="D8">
        <v>6059</v>
      </c>
    </row>
    <row spans="1:4" r="9">
      <c t="s" s="4" r="A9">
        <v>455</v>
      </c>
      <c t="n" s="6" r="D9">
        <v>15258</v>
      </c>
    </row>
    <row spans="1:4" r="10">
      <c t="s" s="4" r="A10">
        <v>456</v>
      </c>
      <c t="n" s="6" r="D10">
        <v>13260</v>
      </c>
    </row>
    <row spans="1:4" r="11">
      <c t="s" s="4" r="A11">
        <v>457</v>
      </c>
      <c t="n" s="6" r="D11">
        <v>-10893</v>
      </c>
    </row>
    <row spans="1:4" r="12">
      <c t="s" s="4" r="A12">
        <v>52</v>
      </c>
      <c t="n" s="6" r="D12">
        <v>-19841</v>
      </c>
    </row>
    <row spans="1:4" r="13">
      <c t="s" s="4" r="A13">
        <v>458</v>
      </c>
      <c t="n" s="6" r="D13">
        <v>50382</v>
      </c>
    </row>
    <row spans="1:4" r="14">
      <c t="s" s="4" r="A14">
        <v>459</v>
      </c>
      <c t="n" s="6" r="D14">
        <v>23100</v>
      </c>
    </row>
    <row spans="1:4" r="15">
      <c t="s" s="4" r="A15">
        <v>41</v>
      </c>
      <c t="n" s="6" r="D15">
        <v>52825</v>
      </c>
    </row>
    <row spans="1:4" r="16">
      <c t="s" s="4" r="A16">
        <v>460</v>
      </c>
      <c t="n" s="8" r="D16">
        <v>12630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1"/>
  </cols>
  <sheetData>
    <row spans="1:2" r="1">
      <c t="s" s="1" r="A1">
        <v>461</v>
      </c>
      <c t="s" s="2" r="B1">
        <v>1</v>
      </c>
    </row>
    <row spans="1:2" r="2">
      <c t="s" s="2" r="B2">
        <v>462</v>
      </c>
    </row>
    <row spans="1:2" r="3">
      <c t="s" s="3" r="A3">
        <v>417</v>
      </c>
    </row>
    <row spans="1:2" r="4">
      <c t="s" s="4" r="A4">
        <v>463</v>
      </c>
      <c t="n" s="8" r="B4">
        <v>243001</v>
      </c>
    </row>
    <row spans="1:2" r="5">
      <c t="s" s="4" r="A5">
        <v>464</v>
      </c>
      <c t="n" s="8" r="B5">
        <v>-5597</v>
      </c>
    </row>
    <row spans="1:2" r="6">
      <c t="s" s="4" r="A6">
        <v>465</v>
      </c>
      <c t="n" s="10" r="B6">
        <v>-0.1</v>
      </c>
    </row>
    <row spans="1:2" r="7">
      <c t="s" s="4" r="A7">
        <v>466</v>
      </c>
      <c t="n" s="10" r="B7">
        <v>-0.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42"/>
    <col customWidth="1" max="3" min="3" width="21"/>
    <col customWidth="1" max="4" min="4" width="21"/>
  </cols>
  <sheetData>
    <row spans="1:4" r="1">
      <c t="s" s="1" r="A1">
        <v>467</v>
      </c>
      <c t="s" s="2" r="B1">
        <v>1</v>
      </c>
    </row>
    <row spans="1:4" r="2">
      <c t="s" s="2" r="B2">
        <v>468</v>
      </c>
      <c t="s" s="2" r="C2">
        <v>469</v>
      </c>
      <c t="s" s="2" r="D2">
        <v>470</v>
      </c>
    </row>
    <row spans="1:4" r="3">
      <c t="s" s="3" r="A3">
        <v>471</v>
      </c>
    </row>
    <row spans="1:4" r="4">
      <c t="s" s="4" r="A4">
        <v>472</v>
      </c>
      <c t="s" s="4" r="B4">
        <v>406</v>
      </c>
    </row>
    <row spans="1:4" r="5">
      <c t="s" s="4" r="A5">
        <v>473</v>
      </c>
      <c t="n" s="6" r="B5">
        <v>6</v>
      </c>
    </row>
    <row spans="1:4" r="6">
      <c t="s" s="4" r="A6">
        <v>474</v>
      </c>
      <c t="s" s="4" r="B6">
        <v>475</v>
      </c>
    </row>
    <row spans="1:4" r="7">
      <c t="s" s="4" r="A7">
        <v>476</v>
      </c>
      <c t="s" s="4" r="B7">
        <v>475</v>
      </c>
    </row>
    <row spans="1:4" r="8">
      <c t="s" s="4" r="A8">
        <v>477</v>
      </c>
      <c t="n" s="8" r="B8">
        <v>8299</v>
      </c>
      <c t="n" s="8" r="C8">
        <v>1493</v>
      </c>
      <c t="n" s="8" r="D8">
        <v>-11110</v>
      </c>
    </row>
    <row spans="1:4" r="9">
      <c t="s" s="4" r="A9">
        <v>478</v>
      </c>
      <c t="n" s="8" r="B9">
        <v>705</v>
      </c>
    </row>
    <row spans="1:4" r="10">
      <c t="s" s="4" r="A10">
        <v>479</v>
      </c>
      <c t="s" s="4" r="B10">
        <v>480</v>
      </c>
    </row>
    <row spans="1:4" r="11">
      <c t="s" s="4" r="A11">
        <v>481</v>
      </c>
      <c t="n" s="6" r="B11">
        <v>201166</v>
      </c>
    </row>
    <row spans="1:4" r="12">
      <c t="s" s="4" r="A12">
        <v>482</v>
      </c>
      <c t="n" s="10" r="B12">
        <v>5.43</v>
      </c>
    </row>
    <row spans="1:4" r="13">
      <c t="s" s="4" r="A13">
        <v>483</v>
      </c>
    </row>
    <row spans="1:4" r="14">
      <c t="s" s="3" r="A14">
        <v>471</v>
      </c>
    </row>
    <row spans="1:4" r="15">
      <c t="s" s="4" r="A15">
        <v>484</v>
      </c>
      <c t="s" s="4" r="B15">
        <v>485</v>
      </c>
    </row>
    <row spans="1:4" r="16">
      <c t="s" s="4" r="A16">
        <v>486</v>
      </c>
    </row>
    <row spans="1:4" r="17">
      <c t="s" s="3" r="A17">
        <v>471</v>
      </c>
    </row>
    <row spans="1:4" r="18">
      <c t="s" s="4" r="A18">
        <v>484</v>
      </c>
      <c t="s" s="4" r="B18">
        <v>395</v>
      </c>
    </row>
    <row spans="1:4" r="19">
      <c t="s" s="4" r="A19">
        <v>367</v>
      </c>
    </row>
    <row spans="1:4" r="20">
      <c t="s" s="3" r="A20">
        <v>471</v>
      </c>
    </row>
    <row spans="1:4" r="21">
      <c t="s" s="4" r="A21">
        <v>477</v>
      </c>
      <c t="n" s="8" r="B21">
        <v>1022</v>
      </c>
      <c t="n" s="8" r="C21">
        <v>1198</v>
      </c>
      <c t="n" s="8" r="D21">
        <v>883</v>
      </c>
    </row>
    <row spans="1:4" r="22">
      <c t="s" s="4" r="A22">
        <v>478</v>
      </c>
      <c t="n" s="8" r="B22">
        <v>3241</v>
      </c>
    </row>
    <row spans="1:4" r="23">
      <c t="s" s="4" r="A23">
        <v>479</v>
      </c>
      <c t="s" s="4" r="B23">
        <v>487</v>
      </c>
    </row>
    <row spans="1:4" r="24">
      <c t="s" s="4" r="A24">
        <v>488</v>
      </c>
    </row>
    <row spans="1:4" r="25">
      <c t="s" s="3" r="A25">
        <v>471</v>
      </c>
    </row>
    <row spans="1:4" r="26">
      <c t="s" s="4" r="A26">
        <v>484</v>
      </c>
      <c t="s" s="4" r="B26">
        <v>485</v>
      </c>
    </row>
    <row spans="1:4" r="27">
      <c t="s" s="4" r="A27">
        <v>489</v>
      </c>
    </row>
    <row spans="1:4" r="28">
      <c t="s" s="3" r="A28">
        <v>471</v>
      </c>
    </row>
    <row spans="1:4" r="29">
      <c t="s" s="4" r="A29">
        <v>484</v>
      </c>
      <c t="s" s="4" r="B29">
        <v>375</v>
      </c>
    </row>
    <row spans="1:4" r="30">
      <c t="s" s="4" r="A30">
        <v>490</v>
      </c>
    </row>
    <row spans="1:4" r="31">
      <c t="s" s="3" r="A31">
        <v>471</v>
      </c>
    </row>
    <row spans="1:4" r="32">
      <c t="s" s="4" r="A32">
        <v>491</v>
      </c>
      <c t="n" s="6" r="B32">
        <v>465658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spans="1:4" r="1">
      <c t="s" s="1" r="A1">
        <v>492</v>
      </c>
      <c t="s" s="2" r="B1">
        <v>1</v>
      </c>
    </row>
    <row spans="1:4" r="2">
      <c t="s" s="2" r="B2">
        <v>2</v>
      </c>
      <c t="s" s="2" r="C2">
        <v>32</v>
      </c>
      <c t="s" s="2" r="D2">
        <v>77</v>
      </c>
    </row>
    <row spans="1:4" r="3">
      <c t="s" s="3" r="A3">
        <v>471</v>
      </c>
    </row>
    <row spans="1:4" r="4">
      <c t="s" s="4" r="A4">
        <v>364</v>
      </c>
      <c t="s" s="4" r="B4">
        <v>365</v>
      </c>
    </row>
    <row spans="1:4" r="5">
      <c t="s" s="4" r="A5">
        <v>367</v>
      </c>
    </row>
    <row spans="1:4" r="6">
      <c t="s" s="3" r="A6">
        <v>471</v>
      </c>
    </row>
    <row spans="1:4" r="7">
      <c t="s" s="4" r="A7">
        <v>493</v>
      </c>
      <c t="s" s="4" r="B7">
        <v>494</v>
      </c>
      <c t="s" s="4" r="C7">
        <v>494</v>
      </c>
      <c t="s" s="4" r="D7">
        <v>494</v>
      </c>
    </row>
    <row spans="1:4" r="8">
      <c t="s" s="4" r="A8">
        <v>495</v>
      </c>
      <c t="s" s="4" r="B8">
        <v>496</v>
      </c>
      <c t="s" s="4" r="C8">
        <v>497</v>
      </c>
      <c t="s" s="4" r="D8">
        <v>498</v>
      </c>
    </row>
    <row spans="1:4" r="9">
      <c t="s" s="4" r="A9">
        <v>499</v>
      </c>
      <c t="s" s="4" r="B9">
        <v>500</v>
      </c>
      <c t="s" s="4" r="C9">
        <v>501</v>
      </c>
      <c t="s" s="4" r="D9">
        <v>502</v>
      </c>
    </row>
    <row spans="1:4" r="10">
      <c t="s" s="4" r="A10">
        <v>364</v>
      </c>
      <c t="s" s="4" r="B10">
        <v>365</v>
      </c>
      <c t="s" s="4" r="C10">
        <v>365</v>
      </c>
      <c t="s" s="4" r="D10">
        <v>36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7"/>
  </cols>
  <sheetData>
    <row spans="1:2" r="1">
      <c t="s" s="1" r="A1">
        <v>503</v>
      </c>
      <c t="s" s="2" r="B1">
        <v>1</v>
      </c>
    </row>
    <row spans="1:2" r="2">
      <c t="s" s="2" r="B2">
        <v>504</v>
      </c>
    </row>
    <row spans="1:2" r="3">
      <c t="s" s="3" r="A3">
        <v>183</v>
      </c>
    </row>
    <row spans="1:2" r="4">
      <c t="s" s="4" r="A4">
        <v>505</v>
      </c>
      <c t="n" s="6" r="B4">
        <v>5735784</v>
      </c>
    </row>
    <row spans="1:2" r="5">
      <c t="s" s="4" r="A5">
        <v>506</v>
      </c>
      <c t="n" s="6" r="B5">
        <v>950000</v>
      </c>
    </row>
    <row spans="1:2" r="6">
      <c t="s" s="4" r="A6">
        <v>507</v>
      </c>
      <c t="n" s="6" r="B6">
        <v>-858130</v>
      </c>
    </row>
    <row spans="1:2" r="7">
      <c t="s" s="4" r="A7">
        <v>508</v>
      </c>
      <c t="n" s="6" r="B7">
        <v>-166140</v>
      </c>
    </row>
    <row spans="1:2" r="8">
      <c t="s" s="4" r="A8">
        <v>505</v>
      </c>
      <c t="n" s="6" r="B8">
        <v>5661514</v>
      </c>
    </row>
    <row spans="1:2" r="9">
      <c t="s" s="4" r="A9">
        <v>509</v>
      </c>
      <c t="n" s="6" r="B9">
        <v>5394566</v>
      </c>
    </row>
    <row spans="1:2" r="10">
      <c t="s" s="4" r="A10">
        <v>510</v>
      </c>
      <c t="n" s="6" r="B10">
        <v>3435614</v>
      </c>
    </row>
    <row spans="1:2" r="11">
      <c t="s" s="4" r="A11">
        <v>511</v>
      </c>
      <c t="n" s="6" r="B11">
        <v>4530421</v>
      </c>
    </row>
    <row spans="1:2" r="12">
      <c t="s" s="4" r="A12">
        <v>512</v>
      </c>
      <c t="n" s="10" r="B12">
        <v>4.34</v>
      </c>
    </row>
    <row spans="1:2" r="13">
      <c t="s" s="4" r="A13">
        <v>513</v>
      </c>
      <c t="n" s="11" r="B13">
        <v>5.27</v>
      </c>
    </row>
    <row spans="1:2" r="14">
      <c t="s" s="4" r="A14">
        <v>514</v>
      </c>
      <c t="n" s="11" r="B14">
        <v>4.3</v>
      </c>
    </row>
    <row spans="1:2" r="15">
      <c t="s" s="4" r="A15">
        <v>515</v>
      </c>
      <c t="n" s="11" r="B15">
        <v>4.82</v>
      </c>
    </row>
    <row spans="1:2" r="16">
      <c t="s" s="4" r="A16">
        <v>512</v>
      </c>
      <c t="n" s="11" r="B16">
        <v>4.49</v>
      </c>
    </row>
    <row spans="1:2" r="17">
      <c t="s" s="4" r="A17">
        <v>516</v>
      </c>
      <c t="n" s="11" r="B17">
        <v>4.48</v>
      </c>
    </row>
    <row spans="1:2" r="18">
      <c t="s" s="4" r="A18">
        <v>517</v>
      </c>
      <c t="n" s="10" r="B18">
        <v>4.56</v>
      </c>
    </row>
    <row spans="1:2" r="19">
      <c t="s" s="4" r="A19">
        <v>518</v>
      </c>
      <c t="s" s="4" r="B19">
        <v>519</v>
      </c>
    </row>
    <row spans="1:2" r="20">
      <c t="s" s="4" r="A20">
        <v>520</v>
      </c>
      <c t="s" s="4" r="B20">
        <v>521</v>
      </c>
    </row>
    <row spans="1:2" r="21">
      <c t="s" s="4" r="A21">
        <v>522</v>
      </c>
      <c t="s" s="4" r="B21">
        <v>523</v>
      </c>
    </row>
    <row spans="1:2" r="22">
      <c t="s" s="4" r="A22">
        <v>524</v>
      </c>
      <c t="n" s="8" r="B22">
        <v>1544</v>
      </c>
    </row>
    <row spans="1:2" r="23">
      <c t="s" s="4" r="A23">
        <v>525</v>
      </c>
      <c t="n" s="6" r="B23">
        <v>1517</v>
      </c>
    </row>
    <row spans="1:2" r="24">
      <c t="s" s="4" r="A24">
        <v>526</v>
      </c>
      <c t="n" s="8" r="B24">
        <v>118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0</v>
      </c>
      <c t="s" s="2" r="B1">
        <v>1</v>
      </c>
    </row>
    <row spans="1:4" r="2">
      <c t="s" s="2" r="B2">
        <v>2</v>
      </c>
      <c t="s" s="2" r="C2">
        <v>32</v>
      </c>
      <c t="s" s="2" r="D2">
        <v>77</v>
      </c>
    </row>
    <row spans="1:4" r="3">
      <c t="s" s="3" r="A3">
        <v>131</v>
      </c>
    </row>
    <row spans="1:4" r="4">
      <c t="s" s="4" r="A4">
        <v>99</v>
      </c>
      <c t="n" s="8" r="B4">
        <v>14915</v>
      </c>
      <c t="n" s="8" r="C4">
        <v>2696</v>
      </c>
      <c t="n" s="8" r="D4">
        <v>-17814</v>
      </c>
    </row>
    <row spans="1:4" r="5">
      <c t="s" s="3" r="A5">
        <v>132</v>
      </c>
    </row>
    <row spans="1:4" r="6">
      <c t="s" s="4" r="A6">
        <v>133</v>
      </c>
      <c t="n" s="6" r="B6">
        <v>16522</v>
      </c>
      <c t="n" s="6" r="C6">
        <v>15395</v>
      </c>
      <c t="n" s="6" r="D6">
        <v>12202</v>
      </c>
    </row>
    <row spans="1:4" r="7">
      <c t="s" s="4" r="A7">
        <v>134</v>
      </c>
      <c t="n" s="6" r="B7">
        <v>1568</v>
      </c>
      <c t="n" s="6" r="C7">
        <v>891</v>
      </c>
      <c t="n" s="6" r="D7">
        <v>435</v>
      </c>
    </row>
    <row spans="1:4" r="8">
      <c t="s" s="4" r="A8">
        <v>135</v>
      </c>
      <c t="n" s="6" r="B8">
        <v>5390</v>
      </c>
      <c t="n" s="6" r="C8">
        <v>3763</v>
      </c>
      <c t="n" s="6" r="D8">
        <v>1785</v>
      </c>
    </row>
    <row spans="1:4" r="9">
      <c t="s" s="4" r="A9">
        <v>136</v>
      </c>
      <c t="n" s="6" r="B9">
        <v>-6225</v>
      </c>
      <c t="n" s="6" r="C9">
        <v>-5420</v>
      </c>
      <c t="n" s="6" r="D9">
        <v>-6451</v>
      </c>
    </row>
    <row spans="1:4" r="10">
      <c t="s" s="4" r="A10">
        <v>137</v>
      </c>
      <c t="n" s="6" r="B10">
        <v>5543</v>
      </c>
      <c t="n" s="6" r="C10">
        <v>502</v>
      </c>
      <c t="n" s="6" r="D10">
        <v>-11544</v>
      </c>
    </row>
    <row spans="1:4" r="11">
      <c t="s" s="4" r="A11">
        <v>122</v>
      </c>
      <c t="n" s="6" r="B11">
        <v>2548</v>
      </c>
      <c t="n" s="6" r="C11">
        <v>3032</v>
      </c>
      <c t="n" s="6" r="D11">
        <v>2220</v>
      </c>
    </row>
    <row spans="1:4" r="12">
      <c t="s" s="4" r="A12">
        <v>138</v>
      </c>
      <c t="n" s="6" r="B12">
        <v>2280</v>
      </c>
      <c t="n" s="6" r="C12">
        <v>958</v>
      </c>
      <c t="n" s="6" r="D12">
        <v>227</v>
      </c>
    </row>
    <row spans="1:4" r="13">
      <c t="s" s="3" r="A13">
        <v>139</v>
      </c>
    </row>
    <row spans="1:4" r="14">
      <c t="s" s="4" r="A14">
        <v>140</v>
      </c>
      <c t="n" s="6" r="B14">
        <v>-10435</v>
      </c>
      <c t="n" s="6" r="C14">
        <v>-8058</v>
      </c>
      <c t="n" s="6" r="D14">
        <v>-50</v>
      </c>
    </row>
    <row spans="1:4" r="15">
      <c t="s" s="4" r="A15">
        <v>141</v>
      </c>
      <c t="n" s="6" r="B15">
        <v>-11990</v>
      </c>
      <c t="n" s="6" r="C15">
        <v>-11244</v>
      </c>
      <c t="n" s="6" r="D15">
        <v>5231</v>
      </c>
    </row>
    <row spans="1:4" r="16">
      <c t="s" s="4" r="A16">
        <v>46</v>
      </c>
      <c t="n" s="6" r="B16">
        <v>-12660</v>
      </c>
      <c t="n" s="6" r="C16">
        <v>4087</v>
      </c>
      <c t="n" s="6" r="D16">
        <v>5276</v>
      </c>
    </row>
    <row spans="1:4" r="17">
      <c t="s" s="4" r="A17">
        <v>47</v>
      </c>
      <c t="n" s="6" r="B17">
        <v>5532</v>
      </c>
      <c t="n" s="6" r="C17">
        <v>1375</v>
      </c>
      <c t="n" s="6" r="D17">
        <v>-3247</v>
      </c>
    </row>
    <row spans="1:4" r="18">
      <c t="s" s="4" r="A18">
        <v>53</v>
      </c>
      <c t="n" s="6" r="B18">
        <v>2000</v>
      </c>
      <c t="n" s="6" r="D18">
        <v>6000</v>
      </c>
    </row>
    <row spans="1:4" r="19">
      <c t="s" s="4" r="A19">
        <v>142</v>
      </c>
      <c t="n" s="6" r="B19">
        <v>-5992</v>
      </c>
      <c t="n" s="6" r="C19">
        <v>-1083</v>
      </c>
      <c t="n" s="6" r="D19">
        <v>1276</v>
      </c>
    </row>
    <row spans="1:4" r="20">
      <c t="s" s="4" r="A20">
        <v>143</v>
      </c>
      <c t="n" s="6" r="B20">
        <v>8996</v>
      </c>
      <c t="n" s="6" r="C20">
        <v>6894</v>
      </c>
      <c t="n" s="6" r="D20">
        <v>-4454</v>
      </c>
    </row>
    <row spans="1:4" r="21">
      <c t="s" s="3" r="A21">
        <v>144</v>
      </c>
    </row>
    <row spans="1:4" r="22">
      <c t="s" s="4" r="A22">
        <v>145</v>
      </c>
      <c t="n" s="6" r="B22">
        <v>-17740</v>
      </c>
      <c t="n" s="6" r="C22">
        <v>-15577</v>
      </c>
      <c t="n" s="6" r="D22">
        <v>-15011</v>
      </c>
    </row>
    <row spans="1:4" r="23">
      <c t="s" s="4" r="A23">
        <v>146</v>
      </c>
      <c t="n" s="6" r="B23">
        <v>-498</v>
      </c>
      <c t="n" s="6" r="C23">
        <v>-737</v>
      </c>
      <c t="n" s="6" r="D23">
        <v>-915</v>
      </c>
    </row>
    <row spans="1:4" r="24">
      <c t="s" s="4" r="A24">
        <v>147</v>
      </c>
      <c t="n" s="6" r="D24">
        <v>-126307</v>
      </c>
    </row>
    <row spans="1:4" r="25">
      <c t="s" s="4" r="A25">
        <v>148</v>
      </c>
      <c t="n" s="6" r="B25">
        <v>-18238</v>
      </c>
      <c t="n" s="6" r="C25">
        <v>-16314</v>
      </c>
      <c t="n" s="6" r="D25">
        <v>-142233</v>
      </c>
    </row>
    <row spans="1:4" r="26">
      <c t="s" s="3" r="A26">
        <v>149</v>
      </c>
    </row>
    <row spans="1:4" r="27">
      <c t="s" s="4" r="A27">
        <v>150</v>
      </c>
      <c t="n" s="6" r="B27">
        <v>2505</v>
      </c>
      <c t="n" s="6" r="C27">
        <v>889</v>
      </c>
      <c t="n" s="6" r="D27">
        <v>332</v>
      </c>
    </row>
    <row spans="1:4" r="28">
      <c t="s" s="4" r="A28">
        <v>151</v>
      </c>
      <c t="n" s="6" r="B28">
        <v>8750</v>
      </c>
      <c t="n" s="6" r="C28">
        <v>7000</v>
      </c>
      <c t="n" s="6" r="D28">
        <v>68250</v>
      </c>
    </row>
    <row spans="1:4" r="29">
      <c t="s" s="4" r="A29">
        <v>152</v>
      </c>
      <c t="n" s="6" r="B29">
        <v>422</v>
      </c>
      <c t="n" s="6" r="C29">
        <v>658</v>
      </c>
      <c t="n" s="6" r="D29">
        <v>638</v>
      </c>
    </row>
    <row spans="1:4" r="30">
      <c t="s" s="4" r="A30">
        <v>153</v>
      </c>
      <c t="n" s="6" r="D30">
        <v>-699</v>
      </c>
    </row>
    <row spans="1:4" r="31">
      <c t="s" s="4" r="A31">
        <v>154</v>
      </c>
      <c t="n" s="6" r="D31">
        <v>50000</v>
      </c>
    </row>
    <row spans="1:4" r="32">
      <c t="s" s="4" r="A32">
        <v>155</v>
      </c>
      <c t="n" s="6" r="D32">
        <v>-1290</v>
      </c>
    </row>
    <row spans="1:4" r="33">
      <c t="s" s="4" r="A33">
        <v>156</v>
      </c>
      <c t="n" s="6" r="D33">
        <v>-625</v>
      </c>
    </row>
    <row spans="1:4" r="34">
      <c t="s" s="4" r="A34">
        <v>157</v>
      </c>
      <c t="n" s="6" r="B34">
        <v>-5294</v>
      </c>
      <c t="n" s="6" r="C34">
        <v>-682</v>
      </c>
      <c t="n" s="6" r="D34">
        <v>-142</v>
      </c>
    </row>
    <row spans="1:4" r="35">
      <c t="s" s="4" r="A35">
        <v>158</v>
      </c>
      <c t="n" s="6" r="B35">
        <v>-109</v>
      </c>
      <c t="n" s="6" r="C35">
        <v>5</v>
      </c>
      <c t="n" s="6" r="D35">
        <v>-841</v>
      </c>
    </row>
    <row spans="1:4" r="36">
      <c t="s" s="4" r="A36">
        <v>159</v>
      </c>
      <c t="n" s="6" r="B36">
        <v>6274</v>
      </c>
      <c t="n" s="6" r="C36">
        <v>7870</v>
      </c>
      <c t="n" s="6" r="D36">
        <v>115623</v>
      </c>
    </row>
    <row spans="1:4" r="37">
      <c t="s" s="4" r="A37">
        <v>160</v>
      </c>
      <c t="n" s="6" r="B37">
        <v>-121</v>
      </c>
      <c t="n" s="6" r="C37">
        <v>-1468</v>
      </c>
      <c t="n" s="6" r="D37">
        <v>89</v>
      </c>
    </row>
    <row spans="1:4" r="38">
      <c t="s" s="4" r="A38">
        <v>161</v>
      </c>
      <c t="n" s="6" r="B38">
        <v>-3089</v>
      </c>
      <c t="n" s="6" r="C38">
        <v>-3018</v>
      </c>
      <c t="n" s="6" r="D38">
        <v>-30975</v>
      </c>
    </row>
    <row spans="1:4" r="39">
      <c t="s" s="4" r="A39">
        <v>162</v>
      </c>
      <c t="n" s="6" r="B39">
        <v>15703</v>
      </c>
      <c t="n" s="6" r="C39">
        <v>18721</v>
      </c>
      <c t="n" s="6" r="D39">
        <v>49696</v>
      </c>
    </row>
    <row spans="1:4" r="40">
      <c t="s" s="4" r="A40">
        <v>163</v>
      </c>
      <c t="n" s="6" r="B40">
        <v>12614</v>
      </c>
      <c t="n" s="6" r="C40">
        <v>15703</v>
      </c>
      <c t="n" s="6" r="D40">
        <v>18721</v>
      </c>
    </row>
    <row spans="1:4" r="41">
      <c t="s" s="3" r="A41">
        <v>164</v>
      </c>
    </row>
    <row spans="1:4" r="42">
      <c t="s" s="4" r="A42">
        <v>165</v>
      </c>
      <c t="n" s="6" r="B42">
        <v>1425</v>
      </c>
      <c t="n" s="6" r="C42">
        <v>1624</v>
      </c>
      <c t="n" s="6" r="D42">
        <v>570</v>
      </c>
    </row>
    <row spans="1:4" r="43">
      <c t="s" s="4" r="A43">
        <v>166</v>
      </c>
      <c t="n" s="6" r="B43">
        <v>3667</v>
      </c>
      <c t="n" s="6" r="C43">
        <v>578</v>
      </c>
      <c t="n" s="6" r="D43">
        <v>2819</v>
      </c>
    </row>
    <row spans="1:4" r="44">
      <c t="s" s="4" r="A44">
        <v>167</v>
      </c>
      <c t="n" s="6" r="B44">
        <v>3795</v>
      </c>
      <c t="n" s="6" r="C44">
        <v>1947</v>
      </c>
      <c t="n" s="6" r="D44">
        <v>1557</v>
      </c>
    </row>
    <row spans="1:4" r="45">
      <c t="s" s="4" r="A45">
        <v>168</v>
      </c>
      <c t="n" s="6" r="B45">
        <v>310</v>
      </c>
    </row>
    <row spans="1:4" r="46">
      <c t="s" s="4" r="A46">
        <v>169</v>
      </c>
      <c t="n" s="8" r="B46">
        <v>3305</v>
      </c>
      <c t="n" s="8" r="C46">
        <v>3113</v>
      </c>
      <c t="n" s="8" r="D46">
        <v>75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27</v>
      </c>
      <c t="s" s="2" r="B1">
        <v>1</v>
      </c>
    </row>
    <row spans="1:4" r="2">
      <c t="s" s="2" r="B2">
        <v>2</v>
      </c>
      <c t="s" s="2" r="C2">
        <v>32</v>
      </c>
      <c t="s" s="2" r="D2">
        <v>77</v>
      </c>
    </row>
    <row spans="1:4" r="3">
      <c t="s" s="3" r="A3">
        <v>528</v>
      </c>
    </row>
    <row spans="1:4" r="4">
      <c t="s" s="4" r="A4">
        <v>122</v>
      </c>
      <c t="n" s="8" r="B4">
        <v>2548</v>
      </c>
      <c t="n" s="8" r="C4">
        <v>3032</v>
      </c>
      <c t="n" s="8" r="D4">
        <v>2220</v>
      </c>
    </row>
    <row spans="1:4" r="5">
      <c t="s" s="4" r="A5">
        <v>529</v>
      </c>
    </row>
    <row spans="1:4" r="6">
      <c t="s" s="3" r="A6">
        <v>528</v>
      </c>
    </row>
    <row spans="1:4" r="7">
      <c t="s" s="4" r="A7">
        <v>122</v>
      </c>
      <c t="n" s="6" r="B7">
        <v>132</v>
      </c>
      <c t="n" s="6" r="C7">
        <v>132</v>
      </c>
      <c t="n" s="6" r="D7">
        <v>132</v>
      </c>
    </row>
    <row spans="1:4" r="8">
      <c t="s" s="4" r="A8">
        <v>530</v>
      </c>
    </row>
    <row spans="1:4" r="9">
      <c t="s" s="3" r="A9">
        <v>528</v>
      </c>
    </row>
    <row spans="1:4" r="10">
      <c t="s" s="4" r="A10">
        <v>122</v>
      </c>
      <c t="n" s="6" r="B10">
        <v>2356</v>
      </c>
      <c t="n" s="6" r="C10">
        <v>2840</v>
      </c>
      <c t="n" s="6" r="D10">
        <v>2028</v>
      </c>
    </row>
    <row spans="1:4" r="11">
      <c t="s" s="4" r="A11">
        <v>531</v>
      </c>
    </row>
    <row spans="1:4" r="12">
      <c t="s" s="3" r="A12">
        <v>528</v>
      </c>
    </row>
    <row spans="1:4" r="13">
      <c t="s" s="4" r="A13">
        <v>122</v>
      </c>
      <c t="n" s="8" r="B13">
        <v>60</v>
      </c>
      <c t="n" s="8" r="C13">
        <v>60</v>
      </c>
      <c t="n" s="8" r="D13">
        <v>6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32</v>
      </c>
      <c t="s" s="2" r="B1">
        <v>1</v>
      </c>
    </row>
    <row spans="1:4" r="2">
      <c t="s" s="2" r="B2">
        <v>2</v>
      </c>
      <c t="s" s="2" r="C2">
        <v>32</v>
      </c>
      <c t="s" s="2" r="D2">
        <v>77</v>
      </c>
    </row>
    <row spans="1:4" r="3">
      <c t="s" s="3" r="A3">
        <v>183</v>
      </c>
    </row>
    <row spans="1:4" r="4">
      <c t="s" s="4" r="A4">
        <v>533</v>
      </c>
      <c t="n" s="10" r="B4">
        <v>2.5</v>
      </c>
      <c t="n" s="10" r="C4">
        <v>1.87</v>
      </c>
      <c t="n" s="10" r="D4">
        <v>1.66</v>
      </c>
    </row>
    <row spans="1:4" r="5">
      <c t="s" s="4" r="A5">
        <v>534</v>
      </c>
      <c t="n" s="8" r="B5">
        <v>1584</v>
      </c>
      <c t="n" s="8" r="C5">
        <v>295</v>
      </c>
      <c t="n" s="8" r="D5">
        <v>11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535</v>
      </c>
      <c t="s" s="2" r="B1">
        <v>2</v>
      </c>
      <c t="s" s="2" r="C1">
        <v>32</v>
      </c>
    </row>
    <row spans="1:3" r="2">
      <c t="s" s="3" r="A2">
        <v>185</v>
      </c>
    </row>
    <row spans="1:3" r="3">
      <c t="s" s="4" r="A3">
        <v>536</v>
      </c>
      <c t="n" s="8" r="B3">
        <v>33028</v>
      </c>
      <c t="n" s="8" r="C3">
        <v>31626</v>
      </c>
    </row>
    <row spans="1:3" r="4">
      <c t="s" s="4" r="A4">
        <v>537</v>
      </c>
      <c t="n" s="6" r="B4">
        <v>36614</v>
      </c>
      <c t="n" s="6" r="C4">
        <v>44688</v>
      </c>
    </row>
    <row spans="1:3" r="5">
      <c t="s" s="4" r="A5">
        <v>538</v>
      </c>
      <c t="n" s="6" r="B5">
        <v>49031</v>
      </c>
      <c t="n" s="6" r="C5">
        <v>37150</v>
      </c>
    </row>
    <row spans="1:3" r="6">
      <c t="s" s="4" r="A6">
        <v>539</v>
      </c>
      <c t="n" s="8" r="B6">
        <v>118673</v>
      </c>
      <c t="n" s="8" r="C6">
        <v>11346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540</v>
      </c>
      <c t="s" s="2" r="B1">
        <v>1</v>
      </c>
    </row>
    <row spans="1:4" r="2">
      <c t="s" s="2" r="B2">
        <v>2</v>
      </c>
      <c t="s" s="2" r="C2">
        <v>32</v>
      </c>
      <c t="s" s="2" r="D2">
        <v>77</v>
      </c>
    </row>
    <row spans="1:4" r="3">
      <c t="s" s="3" r="A3">
        <v>185</v>
      </c>
    </row>
    <row spans="1:4" r="4">
      <c t="s" s="4" r="A4">
        <v>135</v>
      </c>
      <c t="n" s="8" r="B4">
        <v>5390</v>
      </c>
      <c t="n" s="8" r="C4">
        <v>3763</v>
      </c>
      <c t="n" s="8" r="D4">
        <v>178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1</v>
      </c>
      <c t="s" s="2" r="B1">
        <v>2</v>
      </c>
      <c t="s" s="2" r="C1">
        <v>32</v>
      </c>
    </row>
    <row spans="1:3" r="2">
      <c t="s" s="3" r="A2">
        <v>393</v>
      </c>
    </row>
    <row spans="1:3" r="3">
      <c t="s" s="4" r="A3">
        <v>542</v>
      </c>
      <c t="n" s="8" r="B3">
        <v>151014</v>
      </c>
      <c t="n" s="8" r="C3">
        <v>139909</v>
      </c>
    </row>
    <row spans="1:3" r="4">
      <c t="s" s="4" r="A4">
        <v>543</v>
      </c>
      <c t="n" s="6" r="B4">
        <v>-66022</v>
      </c>
      <c t="n" s="6" r="C4">
        <v>-62881</v>
      </c>
    </row>
    <row spans="1:3" r="5">
      <c t="s" s="4" r="A5">
        <v>544</v>
      </c>
      <c t="n" s="6" r="B5">
        <v>84992</v>
      </c>
      <c t="n" s="6" r="C5">
        <v>77028</v>
      </c>
    </row>
    <row spans="1:3" r="6">
      <c t="s" s="4" r="A6">
        <v>545</v>
      </c>
    </row>
    <row spans="1:3" r="7">
      <c t="s" s="3" r="A7">
        <v>393</v>
      </c>
    </row>
    <row spans="1:3" r="8">
      <c t="s" s="4" r="A8">
        <v>542</v>
      </c>
      <c t="n" s="6" r="B8">
        <v>2319</v>
      </c>
      <c t="n" s="6" r="C8">
        <v>2474</v>
      </c>
    </row>
    <row spans="1:3" r="9">
      <c t="s" s="4" r="A9">
        <v>546</v>
      </c>
    </row>
    <row spans="1:3" r="10">
      <c t="s" s="3" r="A10">
        <v>393</v>
      </c>
    </row>
    <row spans="1:3" r="11">
      <c t="s" s="4" r="A11">
        <v>542</v>
      </c>
      <c t="n" s="6" r="B11">
        <v>63699</v>
      </c>
      <c t="n" s="6" r="C11">
        <v>49483</v>
      </c>
    </row>
    <row spans="1:3" r="12">
      <c t="s" s="4" r="A12">
        <v>547</v>
      </c>
    </row>
    <row spans="1:3" r="13">
      <c t="s" s="3" r="A13">
        <v>393</v>
      </c>
    </row>
    <row spans="1:3" r="14">
      <c t="s" s="4" r="A14">
        <v>542</v>
      </c>
      <c t="n" s="6" r="B14">
        <v>41831</v>
      </c>
      <c t="n" s="6" r="C14">
        <v>45878</v>
      </c>
    </row>
    <row spans="1:3" r="15">
      <c t="s" s="4" r="A15">
        <v>392</v>
      </c>
    </row>
    <row spans="1:3" r="16">
      <c t="s" s="3" r="A16">
        <v>393</v>
      </c>
    </row>
    <row spans="1:3" r="17">
      <c t="s" s="4" r="A17">
        <v>542</v>
      </c>
      <c t="n" s="6" r="B17">
        <v>15702</v>
      </c>
      <c t="n" s="6" r="C17">
        <v>9428</v>
      </c>
    </row>
    <row spans="1:3" r="18">
      <c t="s" s="4" r="A18">
        <v>548</v>
      </c>
    </row>
    <row spans="1:3" r="19">
      <c t="s" s="3" r="A19">
        <v>393</v>
      </c>
    </row>
    <row spans="1:3" r="20">
      <c t="s" s="4" r="A20">
        <v>542</v>
      </c>
      <c t="n" s="6" r="B20">
        <v>4657</v>
      </c>
      <c t="n" s="6" r="C20">
        <v>3863</v>
      </c>
    </row>
    <row spans="1:3" r="21">
      <c t="s" s="4" r="A21">
        <v>549</v>
      </c>
    </row>
    <row spans="1:3" r="22">
      <c t="s" s="3" r="A22">
        <v>393</v>
      </c>
    </row>
    <row spans="1:3" r="23">
      <c t="s" s="4" r="A23">
        <v>542</v>
      </c>
      <c t="n" s="6" r="B23">
        <v>11804</v>
      </c>
      <c t="n" s="6" r="C23">
        <v>7674</v>
      </c>
    </row>
    <row spans="1:3" r="24">
      <c t="s" s="4" r="A24">
        <v>550</v>
      </c>
    </row>
    <row spans="1:3" r="25">
      <c t="s" s="3" r="A25">
        <v>393</v>
      </c>
    </row>
    <row spans="1:3" r="26">
      <c t="s" s="4" r="A26">
        <v>542</v>
      </c>
      <c t="n" s="6" r="B26">
        <v>10850</v>
      </c>
      <c t="n" s="6" r="C26">
        <v>20957</v>
      </c>
    </row>
    <row spans="1:3" r="27">
      <c t="s" s="4" r="A27">
        <v>551</v>
      </c>
    </row>
    <row spans="1:3" r="28">
      <c t="s" s="3" r="A28">
        <v>393</v>
      </c>
    </row>
    <row spans="1:3" r="29">
      <c t="s" s="4" r="A29">
        <v>542</v>
      </c>
      <c t="n" s="8" r="B29">
        <v>152</v>
      </c>
      <c t="n" s="8" r="C29">
        <v>15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2</v>
      </c>
      <c t="s" s="2" r="B1">
        <v>1</v>
      </c>
    </row>
    <row spans="1:4" r="2">
      <c t="s" s="2" r="B2">
        <v>2</v>
      </c>
      <c t="s" s="2" r="C2">
        <v>32</v>
      </c>
      <c t="s" s="2" r="D2">
        <v>77</v>
      </c>
    </row>
    <row spans="1:4" r="3">
      <c t="s" s="3" r="A3">
        <v>188</v>
      </c>
    </row>
    <row spans="1:4" r="4">
      <c t="s" s="4" r="A4">
        <v>553</v>
      </c>
      <c t="n" s="8" r="B4">
        <v>12240</v>
      </c>
      <c t="n" s="8" r="C4">
        <v>11010</v>
      </c>
      <c t="n" s="8" r="D4">
        <v>826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s="1" r="A1">
        <v>554</v>
      </c>
      <c t="s" s="2" r="B1">
        <v>1</v>
      </c>
    </row>
    <row spans="1:3" r="2">
      <c t="s" s="2" r="B2">
        <v>2</v>
      </c>
      <c t="s" s="2" r="C2">
        <v>32</v>
      </c>
    </row>
    <row spans="1:3" r="3">
      <c t="s" s="3" r="A3">
        <v>190</v>
      </c>
    </row>
    <row spans="1:3" r="4">
      <c t="s" s="4" r="A4">
        <v>41</v>
      </c>
      <c t="n" s="8" r="B4">
        <v>54887000</v>
      </c>
      <c t="n" s="8" r="C4">
        <v>54887000</v>
      </c>
    </row>
    <row spans="1:3" r="5">
      <c t="s" s="4" r="A5">
        <v>555</v>
      </c>
      <c t="n" s="8" r="B5">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6</v>
      </c>
      <c t="s" s="2" r="B1">
        <v>2</v>
      </c>
      <c t="s" s="2" r="C1">
        <v>32</v>
      </c>
    </row>
    <row spans="1:3" r="2">
      <c t="s" s="3" r="A2">
        <v>557</v>
      </c>
    </row>
    <row spans="1:3" r="3">
      <c t="s" s="4" r="A3">
        <v>558</v>
      </c>
      <c t="n" s="8" r="B3">
        <v>44561</v>
      </c>
      <c t="n" s="8" r="C3">
        <v>44612</v>
      </c>
    </row>
    <row spans="1:3" r="4">
      <c t="s" s="4" r="A4">
        <v>559</v>
      </c>
      <c t="n" s="6" r="B4">
        <v>18348</v>
      </c>
      <c t="n" s="6" r="C4">
        <v>14351</v>
      </c>
    </row>
    <row spans="1:3" r="5">
      <c t="s" s="4" r="A5">
        <v>560</v>
      </c>
    </row>
    <row spans="1:3" r="6">
      <c t="s" s="3" r="A6">
        <v>557</v>
      </c>
    </row>
    <row spans="1:3" r="7">
      <c t="s" s="4" r="A7">
        <v>558</v>
      </c>
      <c t="n" s="6" r="B7">
        <v>11532</v>
      </c>
      <c t="n" s="6" r="C7">
        <v>11420</v>
      </c>
    </row>
    <row spans="1:3" r="8">
      <c t="s" s="4" r="A8">
        <v>559</v>
      </c>
      <c t="n" s="6" r="B8">
        <v>3448</v>
      </c>
      <c t="n" s="6" r="C8">
        <v>2727</v>
      </c>
    </row>
    <row spans="1:3" r="9">
      <c t="s" s="4" r="A9">
        <v>561</v>
      </c>
    </row>
    <row spans="1:3" r="10">
      <c t="s" s="3" r="A10">
        <v>557</v>
      </c>
    </row>
    <row spans="1:3" r="11">
      <c t="s" s="4" r="A11">
        <v>558</v>
      </c>
      <c t="n" s="6" r="B11">
        <v>10850</v>
      </c>
      <c t="n" s="6" r="C11">
        <v>10850</v>
      </c>
    </row>
    <row spans="1:3" r="12">
      <c t="s" s="4" r="A12">
        <v>559</v>
      </c>
      <c t="n" s="6" r="B12">
        <v>7691</v>
      </c>
      <c t="n" s="6" r="C12">
        <v>6538</v>
      </c>
    </row>
    <row spans="1:3" r="13">
      <c t="s" s="4" r="A13">
        <v>562</v>
      </c>
    </row>
    <row spans="1:3" r="14">
      <c t="s" s="3" r="A14">
        <v>557</v>
      </c>
    </row>
    <row spans="1:3" r="15">
      <c t="s" s="4" r="A15">
        <v>558</v>
      </c>
      <c t="n" s="6" r="B15">
        <v>22179</v>
      </c>
      <c t="n" s="6" r="C15">
        <v>22342</v>
      </c>
    </row>
    <row spans="1:3" r="16">
      <c t="s" s="4" r="A16">
        <v>559</v>
      </c>
      <c t="n" s="8" r="B16">
        <v>7209</v>
      </c>
      <c t="n" s="8" r="C16">
        <v>508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63</v>
      </c>
      <c t="s" s="2" r="B1">
        <v>1</v>
      </c>
    </row>
    <row spans="1:4" r="2">
      <c t="s" s="2" r="B2">
        <v>2</v>
      </c>
      <c t="s" s="2" r="C2">
        <v>32</v>
      </c>
      <c t="s" s="2" r="D2">
        <v>77</v>
      </c>
    </row>
    <row spans="1:4" r="3">
      <c t="s" s="3" r="A3">
        <v>190</v>
      </c>
    </row>
    <row spans="1:4" r="4">
      <c t="s" s="4" r="A4">
        <v>564</v>
      </c>
      <c t="n" s="8" r="B4">
        <v>4282</v>
      </c>
      <c t="n" s="8" r="C4">
        <v>4385</v>
      </c>
      <c t="n" s="8" r="D4">
        <v>393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565</v>
      </c>
      <c t="s" s="2" r="B1">
        <v>566</v>
      </c>
    </row>
    <row spans="1:2" r="2">
      <c t="s" s="3" r="A2">
        <v>190</v>
      </c>
    </row>
    <row spans="1:2" r="3">
      <c t="n" s="6" r="A3">
        <v>2016</v>
      </c>
      <c t="n" s="8" r="B3">
        <v>3400</v>
      </c>
    </row>
    <row spans="1:2" r="4">
      <c t="n" s="6" r="A4">
        <v>2017</v>
      </c>
      <c t="n" s="6" r="B4">
        <v>3300</v>
      </c>
    </row>
    <row spans="1:2" r="5">
      <c t="n" s="6" r="A5">
        <v>2018</v>
      </c>
      <c t="n" s="6" r="B5">
        <v>3300</v>
      </c>
    </row>
    <row spans="1:2" r="6">
      <c t="n" s="6" r="A6">
        <v>2019</v>
      </c>
      <c t="n" s="6" r="B6">
        <v>3300</v>
      </c>
    </row>
    <row spans="1:2" r="7">
      <c t="n" s="6" r="A7">
        <v>2020</v>
      </c>
      <c t="n" s="6" r="B7">
        <v>3300</v>
      </c>
    </row>
    <row spans="1:2" r="8">
      <c t="s" s="4" r="A8">
        <v>567</v>
      </c>
      <c t="n" s="8" r="B8">
        <v>166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568</v>
      </c>
      <c t="s" s="2" r="B1">
        <v>2</v>
      </c>
      <c t="s" s="2" r="C1">
        <v>32</v>
      </c>
    </row>
    <row spans="1:3" r="2">
      <c t="s" s="3" r="A2">
        <v>195</v>
      </c>
    </row>
    <row spans="1:3" r="3">
      <c t="s" s="4" r="A3">
        <v>569</v>
      </c>
      <c t="n" s="8" r="B3">
        <v>13000</v>
      </c>
      <c t="n" s="8" r="C3">
        <v>11394</v>
      </c>
    </row>
    <row spans="1:3" r="4">
      <c t="s" s="4" r="A4">
        <v>138</v>
      </c>
      <c t="n" s="6" r="B4">
        <v>874</v>
      </c>
      <c t="n" s="6" r="C4">
        <v>876</v>
      </c>
    </row>
    <row spans="1:3" r="5">
      <c t="s" s="4" r="A5">
        <v>570</v>
      </c>
      <c t="n" s="8" r="B5">
        <v>874</v>
      </c>
      <c t="n" s="8" r="C5">
        <v>1227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571</v>
      </c>
      <c t="s" s="2" r="B1">
        <v>1</v>
      </c>
    </row>
    <row spans="1:4" r="2">
      <c t="s" s="2" r="B2">
        <v>2</v>
      </c>
      <c t="s" s="2" r="C2">
        <v>32</v>
      </c>
      <c t="s" s="2" r="D2">
        <v>77</v>
      </c>
    </row>
    <row spans="1:4" r="3">
      <c t="s" s="3" r="A3">
        <v>195</v>
      </c>
    </row>
    <row spans="1:4" r="4">
      <c t="s" s="4" r="A4">
        <v>572</v>
      </c>
      <c t="n" s="8" r="B4">
        <v>13000</v>
      </c>
    </row>
    <row spans="1:4" r="5">
      <c t="s" s="4" r="A5">
        <v>569</v>
      </c>
      <c t="n" s="6" r="B5">
        <v>13000</v>
      </c>
      <c t="n" s="8" r="C5">
        <v>11394</v>
      </c>
    </row>
    <row spans="1:4" r="6">
      <c t="s" s="4" r="A6">
        <v>573</v>
      </c>
      <c t="n" s="8" r="B6">
        <v>13000</v>
      </c>
      <c t="n" s="6" r="C6">
        <v>11394</v>
      </c>
    </row>
    <row spans="1:4" r="7">
      <c t="s" s="4" r="A7">
        <v>574</v>
      </c>
      <c t="s" s="4" r="B7">
        <v>575</v>
      </c>
    </row>
    <row spans="1:4" r="8">
      <c t="s" s="4" r="A8">
        <v>576</v>
      </c>
      <c t="s" s="4" r="B8">
        <v>577</v>
      </c>
    </row>
    <row spans="1:4" r="9">
      <c t="s" s="4" r="A9">
        <v>578</v>
      </c>
      <c t="n" s="8" r="B9">
        <v>148</v>
      </c>
      <c t="n" s="8" r="C9">
        <v>142</v>
      </c>
      <c t="n" s="8" r="D9">
        <v>5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579</v>
      </c>
      <c t="s" s="2" r="B1">
        <v>2</v>
      </c>
      <c t="s" s="2" r="C1">
        <v>32</v>
      </c>
    </row>
    <row spans="1:3" r="2">
      <c t="s" s="3" r="A2">
        <v>580</v>
      </c>
    </row>
    <row spans="1:3" r="3">
      <c t="s" s="4" r="A3">
        <v>581</v>
      </c>
      <c t="n" s="8" r="B3">
        <v>4740</v>
      </c>
      <c t="n" s="8" r="C3">
        <v>6220</v>
      </c>
    </row>
    <row spans="1:3" r="4">
      <c t="s" s="4" r="A4">
        <v>582</v>
      </c>
      <c t="n" s="6" r="B4">
        <v>717</v>
      </c>
      <c t="n" s="6" r="C4">
        <v>2771</v>
      </c>
    </row>
    <row spans="1:3" r="5">
      <c t="s" s="4" r="A5">
        <v>583</v>
      </c>
      <c t="n" s="6" r="B5">
        <v>3835</v>
      </c>
      <c t="n" s="6" r="C5">
        <v>3159</v>
      </c>
    </row>
    <row spans="1:3" r="6">
      <c t="s" s="4" r="A6">
        <v>584</v>
      </c>
      <c t="n" s="6" r="B6">
        <v>7144</v>
      </c>
      <c t="n" s="6" r="C6">
        <v>3249</v>
      </c>
    </row>
    <row spans="1:3" r="7">
      <c t="s" s="4" r="A7">
        <v>585</v>
      </c>
      <c t="n" s="6" r="B7">
        <v>514</v>
      </c>
      <c t="n" s="6" r="C7">
        <v>1249</v>
      </c>
    </row>
    <row spans="1:3" r="8">
      <c t="s" s="4" r="A8">
        <v>586</v>
      </c>
      <c t="n" s="6" r="C8">
        <v>13</v>
      </c>
    </row>
    <row spans="1:3" r="9">
      <c t="s" s="4" r="A9">
        <v>587</v>
      </c>
      <c t="n" s="6" r="B9">
        <v>6579</v>
      </c>
    </row>
    <row spans="1:3" r="10">
      <c t="s" s="4" r="A10">
        <v>138</v>
      </c>
      <c t="n" s="6" r="B10">
        <v>5080</v>
      </c>
      <c t="n" s="6" r="C10">
        <v>8028</v>
      </c>
    </row>
    <row spans="1:3" r="11">
      <c t="s" s="4" r="A11">
        <v>588</v>
      </c>
      <c t="n" s="8" r="B11">
        <v>28609</v>
      </c>
      <c t="n" s="8" r="C11">
        <v>2468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9</v>
      </c>
      <c t="s" s="2" r="B1">
        <v>2</v>
      </c>
      <c t="s" s="2" r="C1">
        <v>32</v>
      </c>
    </row>
    <row spans="1:3" r="2">
      <c t="s" s="3" r="A2">
        <v>201</v>
      </c>
    </row>
    <row spans="1:3" r="3">
      <c t="s" s="4" r="A3">
        <v>590</v>
      </c>
      <c t="n" s="8" r="B3">
        <v>54125</v>
      </c>
      <c t="n" s="8" r="C3">
        <v>59375</v>
      </c>
    </row>
    <row spans="1:3" r="4">
      <c t="s" s="4" r="A4">
        <v>591</v>
      </c>
      <c t="n" s="6" r="B4">
        <v>25477</v>
      </c>
      <c t="n" s="6" r="C4">
        <v>16435</v>
      </c>
    </row>
    <row spans="1:3" r="5">
      <c t="s" s="4" r="A5">
        <v>592</v>
      </c>
      <c t="n" s="6" r="B5">
        <v>38</v>
      </c>
      <c t="n" s="6" r="C5">
        <v>82</v>
      </c>
    </row>
    <row spans="1:3" r="6">
      <c t="s" s="4" r="A6">
        <v>593</v>
      </c>
      <c t="n" s="6" r="B6">
        <v>79640</v>
      </c>
      <c t="n" s="6" r="C6">
        <v>75892</v>
      </c>
    </row>
    <row spans="1:3" r="7">
      <c t="s" s="4" r="A7">
        <v>593</v>
      </c>
      <c t="n" s="6" r="B7">
        <v>79640</v>
      </c>
      <c t="n" s="6" r="C7">
        <v>75892</v>
      </c>
    </row>
    <row spans="1:3" r="8">
      <c t="s" s="4" r="A8">
        <v>594</v>
      </c>
      <c t="n" s="6" r="B8">
        <v>-6009</v>
      </c>
      <c t="n" s="6" r="C8">
        <v>-6479</v>
      </c>
    </row>
    <row spans="1:3" r="9">
      <c t="s" s="4" r="A9">
        <v>595</v>
      </c>
      <c t="n" s="8" r="B9">
        <v>73631</v>
      </c>
      <c t="n" s="8" r="C9">
        <v>6941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 customWidth="1" max="5" min="5" width="21"/>
    <col customWidth="1" max="6" min="6" width="21"/>
  </cols>
  <sheetData>
    <row spans="1:6" r="1">
      <c t="s" s="1" r="A1">
        <v>596</v>
      </c>
      <c t="s" s="2" r="B1">
        <v>448</v>
      </c>
      <c t="s" s="2" r="C1">
        <v>597</v>
      </c>
      <c t="s" s="2" r="D1">
        <v>598</v>
      </c>
      <c t="s" s="2" r="E1">
        <v>599</v>
      </c>
      <c t="s" s="2" r="F1">
        <v>469</v>
      </c>
    </row>
    <row spans="1:6" r="2">
      <c t="s" s="3" r="A2">
        <v>600</v>
      </c>
    </row>
    <row spans="1:6" r="3">
      <c t="s" s="4" r="A3">
        <v>601</v>
      </c>
      <c t="n" s="8" r="C3">
        <v>25477000</v>
      </c>
      <c t="n" s="8" r="F3">
        <v>16435000</v>
      </c>
    </row>
    <row spans="1:6" r="4">
      <c t="s" s="4" r="A4">
        <v>602</v>
      </c>
      <c t="n" s="6" r="C4">
        <v>2017</v>
      </c>
    </row>
    <row spans="1:6" r="5">
      <c t="s" s="4" r="A5">
        <v>603</v>
      </c>
      <c t="n" s="8" r="C5">
        <v>38000</v>
      </c>
      <c t="n" s="8" r="F5">
        <v>82000</v>
      </c>
    </row>
    <row spans="1:6" r="6">
      <c t="s" s="4" r="A6">
        <v>604</v>
      </c>
      <c t="n" s="6" r="C6">
        <v>38000</v>
      </c>
    </row>
    <row spans="1:6" r="7">
      <c t="s" s="4" r="A7">
        <v>605</v>
      </c>
    </row>
    <row spans="1:6" r="8">
      <c t="s" s="3" r="A8">
        <v>600</v>
      </c>
    </row>
    <row spans="1:6" r="9">
      <c t="s" s="4" r="A9">
        <v>601</v>
      </c>
      <c t="n" s="8" r="C9">
        <v>24000000</v>
      </c>
    </row>
    <row spans="1:6" r="10">
      <c t="s" s="4" r="A10">
        <v>606</v>
      </c>
      <c t="n" s="6" r="C10">
        <v>4</v>
      </c>
    </row>
    <row spans="1:6" r="11">
      <c t="s" s="4" r="A11">
        <v>607</v>
      </c>
      <c t="n" s="8" r="C11">
        <v>6377000</v>
      </c>
    </row>
    <row spans="1:6" r="12">
      <c t="s" s="4" r="A12">
        <v>608</v>
      </c>
    </row>
    <row spans="1:6" r="13">
      <c t="s" s="3" r="A13">
        <v>600</v>
      </c>
    </row>
    <row spans="1:6" r="14">
      <c t="s" s="4" r="A14">
        <v>609</v>
      </c>
      <c t="s" s="4" r="C14">
        <v>610</v>
      </c>
    </row>
    <row spans="1:6" r="15">
      <c t="s" s="4" r="A15">
        <v>611</v>
      </c>
      <c t="s" s="4" r="C15">
        <v>612</v>
      </c>
    </row>
    <row spans="1:6" r="16">
      <c t="s" s="4" r="A16">
        <v>613</v>
      </c>
    </row>
    <row spans="1:6" r="17">
      <c t="s" s="3" r="A17">
        <v>600</v>
      </c>
    </row>
    <row spans="1:6" r="18">
      <c t="s" s="4" r="A18">
        <v>439</v>
      </c>
      <c t="s" s="4" r="B18">
        <v>375</v>
      </c>
    </row>
    <row spans="1:6" r="19">
      <c t="s" s="4" r="A19">
        <v>425</v>
      </c>
      <c t="n" s="8" r="B19">
        <v>80000000</v>
      </c>
    </row>
    <row spans="1:6" r="20">
      <c t="s" s="4" r="A20">
        <v>440</v>
      </c>
      <c t="s" s="4" r="B20">
        <v>441</v>
      </c>
    </row>
    <row spans="1:6" r="21">
      <c t="s" s="4" r="A21">
        <v>614</v>
      </c>
      <c t="s" s="4" r="C21">
        <v>615</v>
      </c>
    </row>
    <row spans="1:6" r="22">
      <c t="s" s="4" r="A22">
        <v>616</v>
      </c>
      <c t="s" s="4" r="C22">
        <v>617</v>
      </c>
      <c t="s" s="4" r="D22">
        <v>617</v>
      </c>
    </row>
    <row spans="1:6" r="23">
      <c t="s" s="4" r="A23">
        <v>618</v>
      </c>
      <c t="n" s="8" r="C23">
        <v>18000000</v>
      </c>
    </row>
    <row spans="1:6" r="24">
      <c t="s" s="4" r="A24">
        <v>619</v>
      </c>
      <c t="n" s="8" r="C24">
        <v>10000000</v>
      </c>
    </row>
    <row spans="1:6" r="25">
      <c t="s" s="4" r="A25">
        <v>620</v>
      </c>
      <c t="s" s="4" r="C25">
        <v>621</v>
      </c>
    </row>
    <row spans="1:6" r="26">
      <c t="s" s="4" r="A26">
        <v>622</v>
      </c>
    </row>
    <row spans="1:6" r="27">
      <c t="s" s="3" r="A27">
        <v>600</v>
      </c>
    </row>
    <row spans="1:6" r="28">
      <c t="s" s="4" r="A28">
        <v>443</v>
      </c>
      <c t="s" s="4" r="B28">
        <v>444</v>
      </c>
    </row>
    <row spans="1:6" r="29">
      <c t="s" s="4" r="A29">
        <v>623</v>
      </c>
    </row>
    <row spans="1:6" r="30">
      <c t="s" s="3" r="A30">
        <v>600</v>
      </c>
    </row>
    <row spans="1:6" r="31">
      <c t="s" s="4" r="A31">
        <v>443</v>
      </c>
      <c t="s" s="4" r="B31">
        <v>624</v>
      </c>
    </row>
    <row spans="1:6" r="32">
      <c t="s" s="4" r="A32">
        <v>625</v>
      </c>
    </row>
    <row spans="1:6" r="33">
      <c t="s" s="3" r="A33">
        <v>600</v>
      </c>
    </row>
    <row spans="1:6" r="34">
      <c t="s" s="4" r="A34">
        <v>436</v>
      </c>
      <c t="n" s="8" r="B34">
        <v>20000000</v>
      </c>
      <c t="n" s="8" r="E34">
        <v>30000000</v>
      </c>
    </row>
    <row spans="1:6" r="35">
      <c t="s" s="4" r="A35">
        <v>626</v>
      </c>
    </row>
    <row spans="1:6" r="36">
      <c t="s" s="3" r="A36">
        <v>600</v>
      </c>
    </row>
    <row spans="1:6" r="37">
      <c t="s" s="4" r="A37">
        <v>425</v>
      </c>
      <c t="n" s="8" r="B37">
        <v>60000000</v>
      </c>
    </row>
    <row spans="1:6" r="38">
      <c t="s" s="4" r="A38">
        <v>369</v>
      </c>
    </row>
    <row spans="1:6" r="39">
      <c t="s" s="3" r="A39">
        <v>600</v>
      </c>
    </row>
    <row spans="1:6" r="40">
      <c t="s" s="4" r="A40">
        <v>436</v>
      </c>
      <c t="n" s="8" r="C40">
        <v>1854000</v>
      </c>
      <c t="n" s="12" r="D40">
        <v>1700000</v>
      </c>
    </row>
    <row spans="1:6" r="41">
      <c t="s" s="4" r="A41">
        <v>606</v>
      </c>
      <c t="n" s="6" r="C41">
        <v>3</v>
      </c>
    </row>
    <row spans="1:6" r="42">
      <c t="s" s="4" r="A42">
        <v>627</v>
      </c>
      <c t="n" s="6" r="D42">
        <v>200000</v>
      </c>
    </row>
    <row spans="1:6" r="43">
      <c t="s" s="4" r="A43">
        <v>609</v>
      </c>
      <c t="s" s="4" r="C43">
        <v>628</v>
      </c>
    </row>
    <row spans="1:6" r="44">
      <c t="s" s="4" r="A44">
        <v>611</v>
      </c>
      <c t="s" s="4" r="C44">
        <v>629</v>
      </c>
    </row>
    <row spans="1:6" r="45">
      <c t="s" s="4" r="A45">
        <v>630</v>
      </c>
    </row>
    <row spans="1:6" r="46">
      <c t="s" s="3" r="A46">
        <v>600</v>
      </c>
    </row>
    <row spans="1:6" r="47">
      <c t="s" s="4" r="A47">
        <v>601</v>
      </c>
      <c t="n" s="8" r="C47">
        <v>1477000</v>
      </c>
    </row>
    <row spans="1:6" r="48">
      <c t="s" s="4" r="A48">
        <v>631</v>
      </c>
    </row>
    <row spans="1:6" r="49">
      <c t="s" s="3" r="A49">
        <v>600</v>
      </c>
    </row>
    <row spans="1:6" r="50">
      <c t="s" s="4" r="A50">
        <v>632</v>
      </c>
      <c t="n" s="6" r="D50">
        <v>1000000</v>
      </c>
    </row>
    <row spans="1:6" r="51">
      <c t="s" s="4" r="A51">
        <v>633</v>
      </c>
    </row>
    <row spans="1:6" r="52">
      <c t="s" s="3" r="A52">
        <v>600</v>
      </c>
    </row>
    <row spans="1:6" r="53">
      <c t="s" s="4" r="A53">
        <v>632</v>
      </c>
      <c t="n" s="12" r="D53">
        <v>500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4</v>
      </c>
      <c t="s" s="2" r="B1">
        <v>2</v>
      </c>
      <c t="s" s="2" r="C1">
        <v>32</v>
      </c>
    </row>
    <row spans="1:3" r="2">
      <c t="s" s="3" r="A2">
        <v>635</v>
      </c>
    </row>
    <row spans="1:3" r="3">
      <c t="n" s="6" r="A3">
        <v>2016</v>
      </c>
      <c t="n" s="8" r="B3">
        <v>6009</v>
      </c>
    </row>
    <row spans="1:3" r="4">
      <c t="n" s="6" r="A4">
        <v>2017</v>
      </c>
      <c t="n" s="6" r="B4">
        <v>5256</v>
      </c>
    </row>
    <row spans="1:3" r="5">
      <c t="n" s="6" r="A5">
        <v>2018</v>
      </c>
      <c t="n" s="6" r="B5">
        <v>68375</v>
      </c>
    </row>
    <row spans="1:3" r="6">
      <c t="s" s="4" r="A6">
        <v>593</v>
      </c>
      <c t="n" s="6" r="B6">
        <v>79640</v>
      </c>
      <c t="n" s="8" r="C6">
        <v>75892</v>
      </c>
    </row>
    <row spans="1:3" r="7">
      <c t="s" s="4" r="A7">
        <v>636</v>
      </c>
    </row>
    <row spans="1:3" r="8">
      <c t="s" s="3" r="A8">
        <v>635</v>
      </c>
    </row>
    <row spans="1:3" r="9">
      <c t="n" s="6" r="A9">
        <v>2016</v>
      </c>
      <c t="n" s="6" r="B9">
        <v>4500</v>
      </c>
    </row>
    <row spans="1:3" r="10">
      <c t="n" s="6" r="A10">
        <v>2017</v>
      </c>
      <c t="n" s="6" r="B10">
        <v>5250</v>
      </c>
    </row>
    <row spans="1:3" r="11">
      <c t="n" s="6" r="A11">
        <v>2018</v>
      </c>
      <c t="n" s="6" r="B11">
        <v>44375</v>
      </c>
    </row>
    <row spans="1:3" r="12">
      <c t="s" s="4" r="A12">
        <v>593</v>
      </c>
      <c t="n" s="6" r="B12">
        <v>54125</v>
      </c>
    </row>
    <row spans="1:3" r="13">
      <c t="s" s="4" r="A13">
        <v>605</v>
      </c>
    </row>
    <row spans="1:3" r="14">
      <c t="s" s="3" r="A14">
        <v>635</v>
      </c>
    </row>
    <row spans="1:3" r="15">
      <c t="n" s="6" r="A15">
        <v>2016</v>
      </c>
      <c t="n" s="6" r="B15">
        <v>1477</v>
      </c>
    </row>
    <row spans="1:3" r="16">
      <c t="n" s="6" r="A16">
        <v>2018</v>
      </c>
      <c t="n" s="6" r="B16">
        <v>24000</v>
      </c>
    </row>
    <row spans="1:3" r="17">
      <c t="s" s="4" r="A17">
        <v>593</v>
      </c>
      <c t="n" s="6" r="B17">
        <v>25477</v>
      </c>
    </row>
    <row spans="1:3" r="18">
      <c t="s" s="4" r="A18">
        <v>637</v>
      </c>
    </row>
    <row spans="1:3" r="19">
      <c t="s" s="3" r="A19">
        <v>635</v>
      </c>
    </row>
    <row spans="1:3" r="20">
      <c t="n" s="6" r="A20">
        <v>2016</v>
      </c>
      <c t="n" s="6" r="B20">
        <v>32</v>
      </c>
    </row>
    <row spans="1:3" r="21">
      <c t="n" s="6" r="A21">
        <v>2017</v>
      </c>
      <c t="n" s="6" r="B21">
        <v>6</v>
      </c>
    </row>
    <row spans="1:3" r="22">
      <c t="s" s="4" r="A22">
        <v>593</v>
      </c>
      <c t="n" s="8" r="B22">
        <v>38</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8</v>
      </c>
      <c t="s" s="2" r="B1">
        <v>2</v>
      </c>
      <c t="s" s="2" r="C1">
        <v>32</v>
      </c>
    </row>
    <row spans="1:3" r="2">
      <c t="s" s="3" r="A2">
        <v>198</v>
      </c>
    </row>
    <row spans="1:3" r="3">
      <c t="s" s="4" r="A3">
        <v>573</v>
      </c>
      <c t="n" s="8" r="B3">
        <v>13000</v>
      </c>
      <c t="n" s="8" r="C3">
        <v>11394</v>
      </c>
    </row>
    <row spans="1:3" r="4">
      <c t="s" s="4" r="A4">
        <v>138</v>
      </c>
      <c t="n" s="6" r="B4">
        <v>472</v>
      </c>
      <c t="n" s="6" r="C4">
        <v>213</v>
      </c>
    </row>
    <row spans="1:3" r="5">
      <c t="s" s="4" r="A5">
        <v>639</v>
      </c>
      <c t="n" s="8" r="B5">
        <v>472</v>
      </c>
      <c t="n" s="8" r="C5">
        <v>11607</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0</v>
      </c>
      <c t="s" s="2" r="B1">
        <v>1</v>
      </c>
    </row>
    <row spans="1:4" r="2">
      <c t="s" s="2" r="B2">
        <v>2</v>
      </c>
      <c t="s" s="2" r="C2">
        <v>32</v>
      </c>
      <c t="s" s="2" r="D2">
        <v>77</v>
      </c>
    </row>
    <row spans="1:4" r="3">
      <c t="s" s="3" r="A3">
        <v>641</v>
      </c>
    </row>
    <row spans="1:4" r="4">
      <c t="s" s="4" r="A4">
        <v>642</v>
      </c>
      <c t="n" s="8" r="B4">
        <v>-988</v>
      </c>
      <c t="n" s="8" r="C4">
        <v>-1062</v>
      </c>
      <c t="n" s="8" r="D4">
        <v>127</v>
      </c>
    </row>
    <row spans="1:4" r="5">
      <c t="s" s="4" r="A5">
        <v>643</v>
      </c>
      <c t="n" s="6" r="B5">
        <v>-159</v>
      </c>
      <c t="n" s="6" r="C5">
        <v>-150</v>
      </c>
      <c t="n" s="6" r="D5">
        <v>167</v>
      </c>
    </row>
    <row spans="1:4" r="6">
      <c t="s" s="4" r="A6">
        <v>644</v>
      </c>
      <c t="n" s="6" r="B6">
        <v>-544</v>
      </c>
      <c t="n" s="6" r="C6">
        <v>-86</v>
      </c>
      <c t="n" s="6" r="D6">
        <v>219</v>
      </c>
    </row>
    <row spans="1:4" r="7">
      <c t="s" s="4" r="A7">
        <v>645</v>
      </c>
      <c t="n" s="6" r="B7">
        <v>-1691</v>
      </c>
      <c t="n" s="6" r="C7">
        <v>-1298</v>
      </c>
      <c t="n" s="6" r="D7">
        <v>513</v>
      </c>
    </row>
    <row spans="1:4" r="8">
      <c t="s" s="3" r="A8">
        <v>646</v>
      </c>
    </row>
    <row spans="1:4" r="9">
      <c t="s" s="4" r="A9">
        <v>642</v>
      </c>
      <c t="n" s="6" r="B9">
        <v>-5695</v>
      </c>
      <c t="n" s="6" r="C9">
        <v>-1118</v>
      </c>
      <c t="n" s="6" r="D9">
        <v>8017</v>
      </c>
    </row>
    <row spans="1:4" r="10">
      <c t="s" s="4" r="A10">
        <v>643</v>
      </c>
      <c t="n" s="6" r="B10">
        <v>68</v>
      </c>
      <c t="n" s="6" r="C10">
        <v>-76</v>
      </c>
      <c t="n" s="6" r="D10">
        <v>1675</v>
      </c>
    </row>
    <row spans="1:4" r="11">
      <c t="s" s="4" r="A11">
        <v>644</v>
      </c>
      <c t="n" s="6" r="B11">
        <v>-981</v>
      </c>
      <c t="n" s="6" r="C11">
        <v>999</v>
      </c>
      <c t="n" s="6" r="D11">
        <v>905</v>
      </c>
    </row>
    <row spans="1:4" r="12">
      <c t="s" s="4" r="A12">
        <v>647</v>
      </c>
      <c t="n" s="6" r="B12">
        <v>-6608</v>
      </c>
      <c t="n" s="6" r="C12">
        <v>-195</v>
      </c>
      <c t="n" s="6" r="D12">
        <v>10597</v>
      </c>
    </row>
    <row spans="1:4" r="13">
      <c t="s" s="4" r="A13">
        <v>648</v>
      </c>
      <c t="n" s="8" r="B13">
        <v>-8299</v>
      </c>
      <c t="n" s="8" r="C13">
        <v>-1493</v>
      </c>
      <c t="n" s="8" r="D13">
        <v>1111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9</v>
      </c>
      <c t="s" s="2" r="B1">
        <v>2</v>
      </c>
      <c t="s" s="2" r="C1">
        <v>32</v>
      </c>
    </row>
    <row spans="1:3" r="2">
      <c t="s" s="3" r="A2">
        <v>641</v>
      </c>
    </row>
    <row spans="1:3" r="3">
      <c t="s" s="4" r="A3">
        <v>650</v>
      </c>
      <c t="n" s="8" r="C3">
        <v>415</v>
      </c>
    </row>
    <row spans="1:3" r="4">
      <c t="s" s="4" r="A4">
        <v>651</v>
      </c>
      <c t="n" s="6" r="C4">
        <v>11513</v>
      </c>
    </row>
    <row spans="1:3" r="5">
      <c t="s" s="4" r="A5">
        <v>652</v>
      </c>
      <c t="n" s="6" r="C5">
        <v>340</v>
      </c>
    </row>
    <row spans="1:3" r="6">
      <c t="s" s="4" r="A6">
        <v>653</v>
      </c>
      <c t="n" s="6" r="C6">
        <v>2370</v>
      </c>
    </row>
    <row spans="1:3" r="7">
      <c t="s" s="4" r="A7">
        <v>654</v>
      </c>
      <c t="n" s="6" r="C7">
        <v>3912</v>
      </c>
    </row>
    <row spans="1:3" r="8">
      <c t="s" s="4" r="A8">
        <v>655</v>
      </c>
      <c t="n" s="6" r="C8">
        <v>1969</v>
      </c>
    </row>
    <row spans="1:3" r="9">
      <c t="s" s="4" r="A9">
        <v>656</v>
      </c>
      <c t="n" s="6" r="C9">
        <v>2517</v>
      </c>
    </row>
    <row spans="1:3" r="10">
      <c t="s" s="4" r="A10">
        <v>657</v>
      </c>
      <c t="n" s="8" r="B10">
        <v>0</v>
      </c>
      <c t="n" s="6" r="C10">
        <v>0</v>
      </c>
    </row>
    <row spans="1:3" r="11">
      <c t="s" s="4" r="A11">
        <v>658</v>
      </c>
      <c t="n" s="6" r="C11">
        <v>23036</v>
      </c>
    </row>
    <row spans="1:3" r="12">
      <c t="s" s="3" r="A12">
        <v>659</v>
      </c>
    </row>
    <row spans="1:3" r="13">
      <c t="s" s="4" r="A13">
        <v>650</v>
      </c>
      <c t="n" s="6" r="B13">
        <v>376</v>
      </c>
    </row>
    <row spans="1:3" r="14">
      <c t="s" s="4" r="A14">
        <v>654</v>
      </c>
      <c t="n" s="6" r="B14">
        <v>4013</v>
      </c>
    </row>
    <row spans="1:3" r="15">
      <c t="s" s="4" r="A15">
        <v>651</v>
      </c>
      <c t="n" s="6" r="B15">
        <v>10604</v>
      </c>
    </row>
    <row spans="1:3" r="16">
      <c t="s" s="4" r="A16">
        <v>660</v>
      </c>
      <c t="n" s="6" r="B16">
        <v>0</v>
      </c>
      <c t="n" s="6" r="C16">
        <v>0</v>
      </c>
    </row>
    <row spans="1:3" r="17">
      <c t="s" s="4" r="A17">
        <v>661</v>
      </c>
      <c t="n" s="6" r="B17">
        <v>2133</v>
      </c>
      <c t="n" s="6" r="C17">
        <v>2073</v>
      </c>
    </row>
    <row spans="1:3" r="18">
      <c t="s" s="4" r="A18">
        <v>652</v>
      </c>
      <c t="n" s="6" r="B18">
        <v>2830</v>
      </c>
      <c t="n" s="6" r="C18">
        <v>3293</v>
      </c>
    </row>
    <row spans="1:3" r="19">
      <c t="s" s="4" r="A19">
        <v>653</v>
      </c>
      <c t="n" s="6" r="B19">
        <v>4645</v>
      </c>
      <c t="n" s="6" r="C19">
        <v>2596</v>
      </c>
    </row>
    <row spans="1:3" r="20">
      <c t="s" s="4" r="A20">
        <v>655</v>
      </c>
      <c t="n" s="6" r="B20">
        <v>4968</v>
      </c>
      <c t="n" s="6" r="C20">
        <v>5318</v>
      </c>
    </row>
    <row spans="1:3" r="21">
      <c t="s" s="4" r="A21">
        <v>656</v>
      </c>
      <c t="n" s="6" r="B21">
        <v>1847</v>
      </c>
      <c t="n" s="6" r="C21">
        <v>357</v>
      </c>
    </row>
    <row spans="1:3" r="22">
      <c t="s" s="4" r="A22">
        <v>657</v>
      </c>
      <c t="n" s="6" r="B22">
        <v>0</v>
      </c>
      <c t="n" s="6" r="C22">
        <v>0</v>
      </c>
    </row>
    <row spans="1:3" r="23">
      <c t="s" s="4" r="A23">
        <v>662</v>
      </c>
      <c t="n" s="6" r="B23">
        <v>-1106</v>
      </c>
      <c t="n" s="6" r="C23">
        <v>-959</v>
      </c>
    </row>
    <row spans="1:3" r="24">
      <c t="s" s="4" r="A24">
        <v>663</v>
      </c>
      <c t="n" s="6" r="B24">
        <v>30310</v>
      </c>
      <c t="n" s="6" r="C24">
        <v>12678</v>
      </c>
    </row>
    <row spans="1:3" r="25">
      <c t="s" s="4" r="A25">
        <v>664</v>
      </c>
      <c t="n" s="6" r="B25">
        <v>30310</v>
      </c>
      <c t="n" s="6" r="C25">
        <v>35714</v>
      </c>
    </row>
    <row spans="1:3" r="26">
      <c t="s" s="3" r="A26">
        <v>641</v>
      </c>
    </row>
    <row spans="1:3" r="27">
      <c t="s" s="4" r="A27">
        <v>665</v>
      </c>
      <c t="n" s="6" r="B27">
        <v>0</v>
      </c>
      <c t="n" s="6" r="C27">
        <v>0</v>
      </c>
    </row>
    <row spans="1:3" r="28">
      <c t="s" s="4" r="A28">
        <v>666</v>
      </c>
      <c t="n" s="6" r="B28">
        <v>0</v>
      </c>
      <c t="n" s="6" r="C28">
        <v>0</v>
      </c>
    </row>
    <row spans="1:3" r="29">
      <c t="s" s="4" r="A29">
        <v>667</v>
      </c>
      <c t="n" s="6" r="B29">
        <v>0</v>
      </c>
      <c t="n" s="6" r="C29">
        <v>0</v>
      </c>
    </row>
    <row spans="1:3" r="30">
      <c t="s" s="4" r="A30">
        <v>668</v>
      </c>
      <c t="n" s="6" r="B30">
        <v>0</v>
      </c>
      <c t="n" s="6" r="C30">
        <v>0</v>
      </c>
    </row>
    <row spans="1:3" r="31">
      <c t="s" s="4" r="A31">
        <v>669</v>
      </c>
      <c t="n" s="6" r="B31">
        <v>0</v>
      </c>
      <c t="n" s="6" r="C31">
        <v>0</v>
      </c>
    </row>
    <row spans="1:3" r="32">
      <c t="s" s="4" r="A32">
        <v>670</v>
      </c>
      <c t="n" s="6" r="B32">
        <v>0</v>
      </c>
      <c t="n" s="6" r="C32">
        <v>0</v>
      </c>
    </row>
    <row spans="1:3" r="33">
      <c t="s" s="4" r="A33">
        <v>671</v>
      </c>
      <c t="n" s="6" r="B33">
        <v>0</v>
      </c>
      <c t="n" s="6" r="C33">
        <v>0</v>
      </c>
    </row>
    <row spans="1:3" r="34">
      <c t="s" s="4" r="A34">
        <v>672</v>
      </c>
      <c t="n" s="6" r="C34">
        <v>-208</v>
      </c>
    </row>
    <row spans="1:3" r="35">
      <c t="s" s="4" r="A35">
        <v>673</v>
      </c>
      <c t="n" s="6" r="C35">
        <v>-208</v>
      </c>
    </row>
    <row spans="1:3" r="36">
      <c t="s" s="3" r="A36">
        <v>659</v>
      </c>
    </row>
    <row spans="1:3" r="37">
      <c t="s" s="4" r="A37">
        <v>665</v>
      </c>
      <c t="n" s="6" r="B37">
        <v>0</v>
      </c>
      <c t="n" s="6" r="C37">
        <v>0</v>
      </c>
    </row>
    <row spans="1:3" r="38">
      <c t="s" s="4" r="A38">
        <v>669</v>
      </c>
      <c t="n" s="6" r="B38">
        <v>0</v>
      </c>
      <c t="n" s="6" r="C38">
        <v>0</v>
      </c>
    </row>
    <row spans="1:3" r="39">
      <c t="s" s="4" r="A39">
        <v>666</v>
      </c>
      <c t="n" s="6" r="B39">
        <v>0</v>
      </c>
      <c t="n" s="6" r="C39">
        <v>0</v>
      </c>
    </row>
    <row spans="1:3" r="40">
      <c t="s" s="4" r="A40">
        <v>674</v>
      </c>
      <c t="n" s="6" r="B40">
        <v>-7667</v>
      </c>
      <c t="n" s="6" r="C40">
        <v>-6485</v>
      </c>
    </row>
    <row spans="1:3" r="41">
      <c t="s" s="4" r="A41">
        <v>675</v>
      </c>
      <c t="n" s="6" r="B41">
        <v>0</v>
      </c>
      <c t="n" s="6" r="C41">
        <v>0</v>
      </c>
    </row>
    <row spans="1:3" r="42">
      <c t="s" s="4" r="A42">
        <v>667</v>
      </c>
      <c t="n" s="6" r="B42">
        <v>0</v>
      </c>
      <c t="n" s="6" r="C42">
        <v>0</v>
      </c>
    </row>
    <row spans="1:3" r="43">
      <c t="s" s="4" r="A43">
        <v>668</v>
      </c>
      <c t="n" s="6" r="B43">
        <v>0</v>
      </c>
      <c t="n" s="6" r="C43">
        <v>0</v>
      </c>
    </row>
    <row spans="1:3" r="44">
      <c t="s" s="4" r="A44">
        <v>670</v>
      </c>
      <c t="n" s="6" r="B44">
        <v>0</v>
      </c>
      <c t="n" s="6" r="C44">
        <v>0</v>
      </c>
    </row>
    <row spans="1:3" r="45">
      <c t="s" s="4" r="A45">
        <v>671</v>
      </c>
      <c t="n" s="6" r="B45">
        <v>0</v>
      </c>
      <c t="n" s="6" r="C45">
        <v>0</v>
      </c>
    </row>
    <row spans="1:3" r="46">
      <c t="s" s="4" r="A46">
        <v>672</v>
      </c>
      <c t="n" s="6" r="B46">
        <v>-258</v>
      </c>
    </row>
    <row spans="1:3" r="47">
      <c t="s" s="4" r="A47">
        <v>676</v>
      </c>
      <c t="n" s="6" r="B47">
        <v>0</v>
      </c>
      <c t="n" s="6" r="C47">
        <v>0</v>
      </c>
    </row>
    <row spans="1:3" r="48">
      <c t="s" s="4" r="A48">
        <v>677</v>
      </c>
      <c t="n" s="6" r="B48">
        <v>-7925</v>
      </c>
      <c t="n" s="6" r="C48">
        <v>-6485</v>
      </c>
    </row>
    <row spans="1:3" r="49">
      <c t="s" s="4" r="A49">
        <v>678</v>
      </c>
      <c t="n" s="8" r="B49">
        <v>-7925</v>
      </c>
      <c t="n" s="8" r="C49">
        <v>-6693</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 customWidth="1" max="5" min="5" width="14"/>
  </cols>
  <sheetData>
    <row spans="1:5" r="1">
      <c t="s" s="1" r="A1">
        <v>679</v>
      </c>
      <c t="s" s="2" r="B1">
        <v>1</v>
      </c>
    </row>
    <row spans="1:5" r="2">
      <c t="s" s="2" r="B2">
        <v>2</v>
      </c>
      <c t="s" s="2" r="C2">
        <v>32</v>
      </c>
      <c t="s" s="2" r="D2">
        <v>77</v>
      </c>
      <c t="s" s="2" r="E2">
        <v>680</v>
      </c>
    </row>
    <row spans="1:5" r="3">
      <c t="s" s="3" r="A3">
        <v>681</v>
      </c>
    </row>
    <row spans="1:5" r="4">
      <c t="s" s="4" r="A4">
        <v>682</v>
      </c>
      <c t="n" s="8" r="B4">
        <v>30310000</v>
      </c>
      <c t="n" s="8" r="C4">
        <v>35714000</v>
      </c>
    </row>
    <row spans="1:5" r="5">
      <c t="s" s="4" r="A5">
        <v>683</v>
      </c>
      <c t="n" s="6" r="B5">
        <v>1106000</v>
      </c>
    </row>
    <row spans="1:5" r="6">
      <c t="s" s="4" r="A6">
        <v>684</v>
      </c>
      <c t="n" s="6" r="B6">
        <v>1139000</v>
      </c>
      <c t="n" s="6" r="C6">
        <v>539000</v>
      </c>
      <c t="n" s="8" r="D6">
        <v>315000</v>
      </c>
    </row>
    <row spans="1:5" r="7">
      <c t="s" s="4" r="A7">
        <v>685</v>
      </c>
      <c t="n" s="8" r="B7">
        <v>5693000</v>
      </c>
    </row>
    <row spans="1:5" r="8">
      <c t="s" s="4" r="A8">
        <v>686</v>
      </c>
      <c t="n" s="6" r="B8">
        <v>2027</v>
      </c>
    </row>
    <row spans="1:5" r="9">
      <c t="s" s="4" r="A9">
        <v>687</v>
      </c>
      <c t="n" s="6" r="B9">
        <v>2035</v>
      </c>
    </row>
    <row spans="1:5" r="10">
      <c t="s" s="4" r="A10">
        <v>688</v>
      </c>
      <c t="n" s="8" r="B10">
        <v>827000</v>
      </c>
    </row>
    <row spans="1:5" r="11">
      <c t="s" s="4" r="A11">
        <v>689</v>
      </c>
      <c t="n" s="8" r="B11">
        <v>11227000</v>
      </c>
      <c t="n" s="6" r="C11">
        <v>7238000</v>
      </c>
    </row>
    <row spans="1:5" r="12">
      <c t="s" s="4" r="A12">
        <v>690</v>
      </c>
      <c t="s" s="4" r="B12">
        <v>395</v>
      </c>
    </row>
    <row spans="1:5" r="13">
      <c t="s" s="4" r="A13">
        <v>691</v>
      </c>
      <c t="s" s="4" r="B13">
        <v>475</v>
      </c>
    </row>
    <row spans="1:5" r="14">
      <c t="s" s="4" r="A14">
        <v>692</v>
      </c>
      <c t="n" s="8" r="B14">
        <v>1986000</v>
      </c>
      <c t="n" s="6" r="C14">
        <v>1787000</v>
      </c>
      <c t="n" s="6" r="D14">
        <v>2825000</v>
      </c>
      <c t="n" s="8" r="E14">
        <v>1797000</v>
      </c>
    </row>
    <row spans="1:5" r="15">
      <c t="s" s="4" r="A15">
        <v>693</v>
      </c>
      <c t="n" s="6" r="B15">
        <v>0</v>
      </c>
      <c t="n" s="6" r="C15">
        <v>0</v>
      </c>
      <c t="n" s="6" r="D15">
        <v>0</v>
      </c>
    </row>
    <row spans="1:5" r="16">
      <c t="s" s="4" r="A16">
        <v>694</v>
      </c>
      <c t="n" s="6" r="B16">
        <v>0</v>
      </c>
      <c t="n" s="6" r="C16">
        <v>0</v>
      </c>
    </row>
    <row spans="1:5" r="17">
      <c t="s" s="4" r="A17">
        <v>695</v>
      </c>
      <c t="n" s="6" r="B17">
        <v>0</v>
      </c>
      <c t="n" s="6" r="C17">
        <v>0</v>
      </c>
      <c t="n" s="8" r="D17">
        <v>0</v>
      </c>
    </row>
    <row spans="1:5" r="18">
      <c t="s" s="4" r="A18">
        <v>696</v>
      </c>
    </row>
    <row spans="1:5" r="19">
      <c t="s" s="3" r="A19">
        <v>681</v>
      </c>
    </row>
    <row spans="1:5" r="20">
      <c t="s" s="4" r="A20">
        <v>692</v>
      </c>
      <c t="n" s="6" r="B20">
        <v>110000</v>
      </c>
    </row>
    <row spans="1:5" r="21">
      <c t="s" s="4" r="A21">
        <v>697</v>
      </c>
    </row>
    <row spans="1:5" r="22">
      <c t="s" s="3" r="A22">
        <v>681</v>
      </c>
    </row>
    <row spans="1:5" r="23">
      <c t="s" s="4" r="A23">
        <v>692</v>
      </c>
      <c t="n" s="6" r="B23">
        <v>1876000</v>
      </c>
    </row>
    <row spans="1:5" r="24">
      <c t="s" s="4" r="A24">
        <v>698</v>
      </c>
    </row>
    <row spans="1:5" r="25">
      <c t="s" s="3" r="A25">
        <v>681</v>
      </c>
    </row>
    <row spans="1:5" r="26">
      <c t="s" s="4" r="A26">
        <v>683</v>
      </c>
      <c t="n" s="6" r="B26">
        <v>1106000</v>
      </c>
      <c t="n" s="8" r="C26">
        <v>959000</v>
      </c>
    </row>
    <row spans="1:5" r="27">
      <c t="s" s="4" r="A27">
        <v>699</v>
      </c>
    </row>
    <row spans="1:5" r="28">
      <c t="s" s="3" r="A28">
        <v>681</v>
      </c>
    </row>
    <row spans="1:5" r="29">
      <c t="s" s="4" r="A29">
        <v>700</v>
      </c>
      <c t="n" s="8" r="B29">
        <v>1978000</v>
      </c>
    </row>
    <row spans="1:5" r="30">
      <c t="s" s="4" r="A30">
        <v>701</v>
      </c>
      <c t="n" s="6" r="B30">
        <v>2026</v>
      </c>
    </row>
    <row spans="1:5" r="31">
      <c t="s" s="4" r="A31">
        <v>702</v>
      </c>
      <c t="n" s="6" r="B31">
        <v>2027</v>
      </c>
    </row>
    <row spans="1:5" r="32">
      <c t="s" s="4" r="A32">
        <v>703</v>
      </c>
    </row>
    <row spans="1:5" r="33">
      <c t="s" s="3" r="A33">
        <v>681</v>
      </c>
    </row>
    <row spans="1:5" r="34">
      <c t="s" s="4" r="A34">
        <v>700</v>
      </c>
      <c t="n" s="8" r="B34">
        <v>20766000</v>
      </c>
    </row>
    <row spans="1:5" r="35">
      <c t="s" s="4" r="A35">
        <v>704</v>
      </c>
      <c t="n" s="6" r="B35">
        <v>2018</v>
      </c>
    </row>
    <row spans="1:5" r="36">
      <c t="s" s="4" r="A36">
        <v>705</v>
      </c>
      <c t="n" s="6" r="B36">
        <v>2035</v>
      </c>
    </row>
    <row spans="1:5" r="37">
      <c t="s" s="4" r="A37">
        <v>706</v>
      </c>
    </row>
    <row spans="1:5" r="38">
      <c t="s" s="3" r="A38">
        <v>681</v>
      </c>
    </row>
    <row spans="1:5" r="39">
      <c t="s" s="4" r="A39">
        <v>700</v>
      </c>
      <c t="n" s="8" r="B39">
        <v>4447000</v>
      </c>
    </row>
    <row spans="1:5" r="40">
      <c t="s" s="4" r="A40">
        <v>707</v>
      </c>
    </row>
    <row spans="1:5" r="41">
      <c t="s" s="3" r="A41">
        <v>681</v>
      </c>
    </row>
    <row spans="1:5" r="42">
      <c t="s" s="4" r="A42">
        <v>708</v>
      </c>
      <c t="n" s="6" r="B42">
        <v>2010</v>
      </c>
    </row>
    <row spans="1:5" r="43">
      <c t="s" s="4" r="A43">
        <v>709</v>
      </c>
    </row>
    <row spans="1:5" r="44">
      <c t="s" s="3" r="A44">
        <v>681</v>
      </c>
    </row>
    <row spans="1:5" r="45">
      <c t="s" s="4" r="A45">
        <v>708</v>
      </c>
      <c t="n" s="6" r="B45">
        <v>201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710</v>
      </c>
      <c t="s" s="2" r="B1">
        <v>1</v>
      </c>
    </row>
    <row spans="1:4" r="2">
      <c t="s" s="2" r="B2">
        <v>2</v>
      </c>
      <c t="s" s="2" r="C2">
        <v>32</v>
      </c>
      <c t="s" s="2" r="D2">
        <v>77</v>
      </c>
    </row>
    <row spans="1:4" r="3">
      <c t="s" s="3" r="A3">
        <v>207</v>
      </c>
    </row>
    <row spans="1:4" r="4">
      <c t="s" s="4" r="A4">
        <v>711</v>
      </c>
      <c t="n" s="8" r="B4">
        <v>1787</v>
      </c>
      <c t="n" s="8" r="C4">
        <v>2825</v>
      </c>
      <c t="n" s="8" r="D4">
        <v>1797</v>
      </c>
    </row>
    <row spans="1:4" r="5">
      <c t="s" s="4" r="A5">
        <v>712</v>
      </c>
      <c t="n" s="6" r="C5">
        <v>-136</v>
      </c>
      <c t="n" s="6" r="D5">
        <v>-174</v>
      </c>
    </row>
    <row spans="1:4" r="6">
      <c t="s" s="4" r="A6">
        <v>713</v>
      </c>
      <c t="n" s="6" r="B6">
        <v>199</v>
      </c>
      <c t="n" s="6" r="D6">
        <v>1337</v>
      </c>
    </row>
    <row spans="1:4" r="7">
      <c t="s" s="4" r="A7">
        <v>714</v>
      </c>
      <c t="n" s="6" r="C7">
        <v>-902</v>
      </c>
      <c t="n" s="6" r="D7">
        <v>-135</v>
      </c>
    </row>
    <row spans="1:4" r="8">
      <c t="s" s="4" r="A8">
        <v>715</v>
      </c>
      <c t="n" s="8" r="B8">
        <v>1986</v>
      </c>
      <c t="n" s="8" r="C8">
        <v>1787</v>
      </c>
      <c t="n" s="8" r="D8">
        <v>282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6</v>
      </c>
      <c t="s" s="2" r="B1">
        <v>1</v>
      </c>
    </row>
    <row spans="1:4" r="2">
      <c t="s" s="2" r="B2">
        <v>2</v>
      </c>
      <c t="s" s="2" r="C2">
        <v>32</v>
      </c>
      <c t="s" s="2" r="D2">
        <v>77</v>
      </c>
    </row>
    <row spans="1:4" r="3">
      <c t="s" s="3" r="A3">
        <v>207</v>
      </c>
    </row>
    <row spans="1:4" r="4">
      <c t="s" s="4" r="A4">
        <v>717</v>
      </c>
      <c t="s" s="4" r="B4">
        <v>718</v>
      </c>
      <c t="s" s="4" r="C4">
        <v>718</v>
      </c>
      <c t="s" s="4" r="D4">
        <v>718</v>
      </c>
    </row>
    <row spans="1:4" r="5">
      <c t="s" s="4" r="A5">
        <v>719</v>
      </c>
      <c t="s" s="4" r="B5">
        <v>720</v>
      </c>
      <c t="s" s="4" r="C5">
        <v>721</v>
      </c>
      <c t="s" s="4" r="D5">
        <v>722</v>
      </c>
    </row>
    <row spans="1:4" r="6">
      <c t="s" s="4" r="A6">
        <v>723</v>
      </c>
      <c t="s" s="4" r="B6">
        <v>724</v>
      </c>
      <c t="s" s="4" r="C6">
        <v>725</v>
      </c>
      <c t="s" s="4" r="D6">
        <v>726</v>
      </c>
    </row>
    <row spans="1:4" r="7">
      <c t="s" s="4" r="A7">
        <v>727</v>
      </c>
      <c t="s" s="4" r="B7">
        <v>728</v>
      </c>
      <c t="s" s="4" r="C7">
        <v>729</v>
      </c>
      <c t="s" s="4" r="D7">
        <v>730</v>
      </c>
    </row>
    <row spans="1:4" r="8">
      <c t="s" s="4" r="A8">
        <v>731</v>
      </c>
      <c t="s" s="4" r="B8">
        <v>732</v>
      </c>
      <c t="s" s="4" r="C8">
        <v>733</v>
      </c>
      <c t="s" s="4" r="D8">
        <v>734</v>
      </c>
    </row>
    <row spans="1:4" r="9">
      <c t="s" s="4" r="A9">
        <v>735</v>
      </c>
      <c t="s" s="4" r="C9">
        <v>736</v>
      </c>
    </row>
    <row spans="1:4" r="10">
      <c t="s" s="4" r="A10">
        <v>692</v>
      </c>
      <c t="s" s="4" r="D10">
        <v>737</v>
      </c>
    </row>
    <row spans="1:4" r="11">
      <c t="s" s="4" r="A11">
        <v>738</v>
      </c>
      <c t="s" s="4" r="B11">
        <v>739</v>
      </c>
      <c t="s" s="4" r="C11">
        <v>740</v>
      </c>
    </row>
    <row spans="1:4" r="12">
      <c t="s" s="4" r="A12">
        <v>741</v>
      </c>
      <c t="s" s="4" r="B12">
        <v>742</v>
      </c>
      <c t="s" s="4" r="C12">
        <v>743</v>
      </c>
      <c t="s" s="4" r="D12">
        <v>744</v>
      </c>
    </row>
    <row spans="1:4" r="13">
      <c t="s" s="4" r="A13">
        <v>745</v>
      </c>
      <c t="s" s="4" r="B13">
        <v>746</v>
      </c>
      <c t="s" s="4" r="C13">
        <v>747</v>
      </c>
      <c t="s" s="4" r="D13">
        <v>74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749</v>
      </c>
      <c t="s" s="2" r="B1">
        <v>1</v>
      </c>
    </row>
    <row spans="1:5" r="2">
      <c t="s" s="2" r="B2">
        <v>2</v>
      </c>
      <c t="s" s="2" r="C2">
        <v>32</v>
      </c>
      <c t="s" s="2" r="D2">
        <v>77</v>
      </c>
      <c t="s" s="2" r="E2">
        <v>415</v>
      </c>
    </row>
    <row spans="1:5" r="3">
      <c t="s" s="3" r="A3">
        <v>750</v>
      </c>
    </row>
    <row spans="1:5" r="4">
      <c t="s" s="4" r="A4">
        <v>751</v>
      </c>
      <c t="n" s="8" r="B4">
        <v>56323</v>
      </c>
      <c t="n" s="8" r="C4">
        <v>52834</v>
      </c>
      <c t="n" s="8" r="D4">
        <v>49537</v>
      </c>
      <c t="n" s="8" r="E4">
        <v>48710</v>
      </c>
    </row>
    <row spans="1:5" r="5">
      <c t="s" s="4" r="A5">
        <v>752</v>
      </c>
      <c t="n" s="6" r="B5">
        <v>3305</v>
      </c>
      <c t="n" s="6" r="C5">
        <v>3113</v>
      </c>
      <c t="n" s="6" r="D5">
        <v>1375</v>
      </c>
    </row>
    <row spans="1:5" r="6">
      <c t="s" s="4" r="A6">
        <v>753</v>
      </c>
      <c t="n" s="6" r="D6">
        <v>-625</v>
      </c>
    </row>
    <row spans="1:5" r="7">
      <c t="s" s="4" r="A7">
        <v>754</v>
      </c>
      <c t="n" s="6" r="B7">
        <v>184</v>
      </c>
      <c t="n" s="6" r="C7">
        <v>184</v>
      </c>
      <c t="n" s="6" r="D7">
        <v>77</v>
      </c>
    </row>
    <row spans="1:5" r="8">
      <c t="s" s="4" r="A8">
        <v>111</v>
      </c>
    </row>
    <row spans="1:5" r="9">
      <c t="s" s="3" r="A9">
        <v>750</v>
      </c>
    </row>
    <row spans="1:5" r="10">
      <c t="s" s="4" r="A10">
        <v>755</v>
      </c>
      <c t="n" s="6" r="B10">
        <v>57168</v>
      </c>
      <c t="n" s="6" r="C10">
        <v>53863</v>
      </c>
      <c t="n" s="6" r="D10">
        <v>50750</v>
      </c>
      <c t="n" s="6" r="E10">
        <v>50000</v>
      </c>
    </row>
    <row spans="1:5" r="11">
      <c t="s" s="4" r="A11">
        <v>756</v>
      </c>
      <c t="n" s="6" r="B11">
        <v>-845</v>
      </c>
      <c t="n" s="6" r="C11">
        <v>-1029</v>
      </c>
      <c t="n" s="6" r="D11">
        <v>-1213</v>
      </c>
      <c t="n" s="8" r="E11">
        <v>-1290</v>
      </c>
    </row>
    <row spans="1:5" r="12">
      <c t="s" s="4" r="A12">
        <v>752</v>
      </c>
      <c t="n" s="6" r="B12">
        <v>3305</v>
      </c>
      <c t="n" s="6" r="C12">
        <v>3113</v>
      </c>
      <c t="n" s="6" r="D12">
        <v>1375</v>
      </c>
    </row>
    <row spans="1:5" r="13">
      <c t="s" s="4" r="A13">
        <v>753</v>
      </c>
      <c t="n" s="6" r="D13">
        <v>-625</v>
      </c>
    </row>
    <row spans="1:5" r="14">
      <c t="s" s="4" r="A14">
        <v>754</v>
      </c>
      <c t="n" s="8" r="B14">
        <v>184</v>
      </c>
      <c t="n" s="8" r="C14">
        <v>184</v>
      </c>
      <c t="n" s="8" r="D14">
        <v>7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s>
  <sheetData>
    <row spans="1:4" r="1">
      <c t="s" s="1" r="A1">
        <v>757</v>
      </c>
      <c t="s" s="2" r="B1">
        <v>758</v>
      </c>
      <c t="s" s="2" r="C1">
        <v>759</v>
      </c>
      <c t="s" s="2" r="D1">
        <v>2</v>
      </c>
    </row>
    <row spans="1:4" r="2">
      <c t="s" s="4" r="A2">
        <v>370</v>
      </c>
    </row>
    <row spans="1:4" r="3">
      <c t="s" s="3" r="A3">
        <v>750</v>
      </c>
    </row>
    <row spans="1:4" r="4">
      <c t="s" s="4" r="A4">
        <v>760</v>
      </c>
      <c t="n" s="8" r="C4">
        <v>50000</v>
      </c>
    </row>
    <row spans="1:4" r="5">
      <c t="s" s="4" r="A5">
        <v>761</v>
      </c>
      <c t="n" s="9" r="B5">
        <v>0.001</v>
      </c>
    </row>
    <row spans="1:4" r="6">
      <c t="s" s="4" r="A6">
        <v>111</v>
      </c>
    </row>
    <row spans="1:4" r="7">
      <c t="s" s="3" r="A7">
        <v>750</v>
      </c>
    </row>
    <row spans="1:4" r="8">
      <c t="s" s="4" r="A8">
        <v>762</v>
      </c>
      <c t="s" s="4" r="B8">
        <v>434</v>
      </c>
    </row>
    <row spans="1:4" r="9">
      <c t="s" s="4" r="A9">
        <v>763</v>
      </c>
      <c t="n" s="10" r="B9">
        <v>4.39</v>
      </c>
    </row>
    <row spans="1:4" r="10">
      <c t="s" s="4" r="A10">
        <v>764</v>
      </c>
      <c t="n" s="6" r="B10">
        <v>228</v>
      </c>
    </row>
    <row spans="1:4" r="11">
      <c t="s" s="4" r="A11">
        <v>765</v>
      </c>
      <c t="n" s="10" r="B11">
        <v>7.98</v>
      </c>
    </row>
    <row spans="1:4" r="12">
      <c t="s" s="4" r="A12">
        <v>766</v>
      </c>
      <c t="s" s="4" r="D12">
        <v>767</v>
      </c>
    </row>
    <row spans="1:4" r="13">
      <c t="s" s="4" r="A13">
        <v>768</v>
      </c>
      <c t="s" s="4" r="B13">
        <v>375</v>
      </c>
    </row>
    <row spans="1:4" r="14">
      <c t="s" s="4" r="A14">
        <v>769</v>
      </c>
      <c t="n" s="8" r="B14">
        <v>1000</v>
      </c>
    </row>
    <row spans="1:4" r="15">
      <c t="s" s="4" r="A15">
        <v>770</v>
      </c>
      <c t="s" s="4" r="D15">
        <v>771</v>
      </c>
    </row>
    <row spans="1:4" r="16">
      <c t="s" s="4" r="A16">
        <v>772</v>
      </c>
      <c t="s" s="4" r="B16">
        <v>399</v>
      </c>
    </row>
    <row spans="1:4" r="17">
      <c t="s" s="4" r="A17">
        <v>773</v>
      </c>
    </row>
    <row spans="1:4" r="18">
      <c t="s" s="3" r="A18">
        <v>750</v>
      </c>
    </row>
    <row spans="1:4" r="19">
      <c t="s" s="4" r="A19">
        <v>774</v>
      </c>
      <c t="s" s="4" r="B19">
        <v>775</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24"/>
    <col customWidth="1" max="3" min="3" width="20"/>
  </cols>
  <sheetData>
    <row spans="1:3" r="1">
      <c t="s" s="1" r="A1">
        <v>776</v>
      </c>
      <c t="s" s="2" r="B1">
        <v>1</v>
      </c>
    </row>
    <row spans="1:3" r="2">
      <c t="s" s="2" r="B2">
        <v>777</v>
      </c>
      <c t="s" s="2" r="C2">
        <v>778</v>
      </c>
    </row>
    <row spans="1:3" r="3">
      <c t="s" s="3" r="A3">
        <v>210</v>
      </c>
    </row>
    <row spans="1:3" r="4">
      <c t="s" s="4" r="A4">
        <v>68</v>
      </c>
      <c t="n" s="6" r="B4">
        <v>5000000</v>
      </c>
      <c t="n" s="6" r="C4">
        <v>5000000</v>
      </c>
    </row>
    <row spans="1:3" r="5">
      <c t="s" s="4" r="A5">
        <v>69</v>
      </c>
      <c t="n" s="6" r="B5">
        <v>50000</v>
      </c>
      <c t="n" s="6" r="C5">
        <v>50000</v>
      </c>
    </row>
    <row spans="1:3" r="6">
      <c t="s" s="4" r="A6">
        <v>70</v>
      </c>
      <c t="n" s="6" r="B6">
        <v>50000</v>
      </c>
      <c t="n" s="6" r="C6">
        <v>50000</v>
      </c>
    </row>
    <row spans="1:3" r="7">
      <c t="s" s="4" r="A7">
        <v>72</v>
      </c>
      <c t="n" s="6" r="B7">
        <v>150000000</v>
      </c>
      <c t="n" s="6" r="C7">
        <v>150000000</v>
      </c>
    </row>
    <row spans="1:3" r="8">
      <c t="s" s="4" r="A8">
        <v>779</v>
      </c>
      <c t="n" s="6" r="B8">
        <v>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80</v>
      </c>
      <c t="s" s="2" r="B1">
        <v>1</v>
      </c>
    </row>
    <row spans="1:3" r="2">
      <c t="s" s="2" r="B2">
        <v>2</v>
      </c>
      <c t="s" s="2" r="C2">
        <v>77</v>
      </c>
    </row>
    <row spans="1:3" r="3">
      <c t="s" s="3" r="A3">
        <v>781</v>
      </c>
    </row>
    <row spans="1:3" r="4">
      <c t="s" s="4" r="A4">
        <v>782</v>
      </c>
      <c t="n" s="8" r="C4">
        <v>2881</v>
      </c>
    </row>
    <row spans="1:3" r="5">
      <c t="s" s="4" r="A5">
        <v>783</v>
      </c>
    </row>
    <row spans="1:3" r="6">
      <c t="s" s="3" r="A6">
        <v>781</v>
      </c>
    </row>
    <row spans="1:3" r="7">
      <c t="s" s="4" r="A7">
        <v>784</v>
      </c>
      <c t="s" s="4" r="B7">
        <v>785</v>
      </c>
    </row>
    <row spans="1:3" r="8">
      <c t="s" s="4" r="A8">
        <v>786</v>
      </c>
    </row>
    <row spans="1:3" r="9">
      <c t="s" s="3" r="A9">
        <v>781</v>
      </c>
    </row>
    <row spans="1:3" r="10">
      <c t="s" s="4" r="A10">
        <v>784</v>
      </c>
      <c t="s" s="4" r="B10">
        <v>78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788</v>
      </c>
      <c t="s" s="2" r="B1">
        <v>1</v>
      </c>
    </row>
    <row spans="1:2" r="2">
      <c t="s" s="2" r="B2">
        <v>566</v>
      </c>
    </row>
    <row spans="1:2" r="3">
      <c t="s" s="3" r="A3">
        <v>789</v>
      </c>
    </row>
    <row spans="1:2" r="4">
      <c t="s" s="4" r="A4">
        <v>790</v>
      </c>
      <c t="n" s="8" r="B4">
        <v>13</v>
      </c>
    </row>
    <row spans="1:2" r="5">
      <c t="s" s="4" r="A5">
        <v>791</v>
      </c>
      <c t="n" s="8" r="B5">
        <v>-1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s="1" r="A1">
        <v>792</v>
      </c>
      <c t="s" s="2" r="B1">
        <v>1</v>
      </c>
    </row>
    <row spans="1:3" r="2">
      <c t="s" s="2" r="B2">
        <v>2</v>
      </c>
      <c t="s" s="2" r="C2">
        <v>32</v>
      </c>
    </row>
    <row spans="1:3" r="3">
      <c t="s" s="3" r="A3">
        <v>781</v>
      </c>
    </row>
    <row spans="1:3" r="4">
      <c t="s" s="4" r="A4">
        <v>793</v>
      </c>
      <c t="n" s="8" r="B4">
        <v>995</v>
      </c>
      <c t="n" s="8" r="C4">
        <v>4798</v>
      </c>
    </row>
    <row spans="1:3" r="5">
      <c t="s" s="4" r="A5">
        <v>216</v>
      </c>
    </row>
    <row spans="1:3" r="6">
      <c t="s" s="3" r="A6">
        <v>781</v>
      </c>
    </row>
    <row spans="1:3" r="7">
      <c t="s" s="4" r="A7">
        <v>793</v>
      </c>
      <c t="n" s="8" r="B7">
        <v>995</v>
      </c>
    </row>
    <row spans="1:3" r="8">
      <c t="s" s="4" r="A8">
        <v>783</v>
      </c>
    </row>
    <row spans="1:3" r="9">
      <c t="s" s="3" r="A9">
        <v>781</v>
      </c>
    </row>
    <row spans="1:3" r="10">
      <c t="s" s="4" r="A10">
        <v>784</v>
      </c>
      <c t="s" s="4" r="B10">
        <v>785</v>
      </c>
    </row>
    <row spans="1:3" r="11">
      <c t="s" s="4" r="A11">
        <v>786</v>
      </c>
    </row>
    <row spans="1:3" r="12">
      <c t="s" s="3" r="A12">
        <v>781</v>
      </c>
    </row>
    <row spans="1:3" r="13">
      <c t="s" s="4" r="A13">
        <v>784</v>
      </c>
      <c t="s" s="4" r="B13">
        <v>787</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94</v>
      </c>
      <c t="s" s="2" r="B1">
        <v>1</v>
      </c>
    </row>
    <row spans="1:3" r="2">
      <c t="s" s="2" r="B2">
        <v>2</v>
      </c>
      <c t="s" s="2" r="C2">
        <v>32</v>
      </c>
    </row>
    <row spans="1:3" r="3">
      <c t="s" s="3" r="A3">
        <v>781</v>
      </c>
    </row>
    <row spans="1:3" r="4">
      <c t="s" s="4" r="A4">
        <v>790</v>
      </c>
      <c t="n" s="8" r="B4">
        <v>13</v>
      </c>
    </row>
    <row spans="1:3" r="5">
      <c t="s" s="4" r="A5">
        <v>795</v>
      </c>
      <c t="n" s="6" r="B5">
        <v>-13</v>
      </c>
    </row>
    <row spans="1:3" r="6">
      <c t="s" s="4" r="A6">
        <v>796</v>
      </c>
      <c t="n" s="6" r="B6">
        <v>-310</v>
      </c>
    </row>
    <row spans="1:3" r="7">
      <c t="s" s="4" r="A7">
        <v>797</v>
      </c>
      <c t="n" s="6" r="B7">
        <v>995</v>
      </c>
      <c t="n" s="8" r="C7">
        <v>4798</v>
      </c>
    </row>
    <row spans="1:3" r="8">
      <c t="s" s="4" r="A8">
        <v>798</v>
      </c>
      <c t="n" s="6" r="C8">
        <v>13</v>
      </c>
    </row>
    <row spans="1:3" r="9">
      <c t="s" s="4" r="A9">
        <v>216</v>
      </c>
    </row>
    <row spans="1:3" r="10">
      <c t="s" s="3" r="A10">
        <v>781</v>
      </c>
    </row>
    <row spans="1:3" r="11">
      <c t="s" s="4" r="A11">
        <v>790</v>
      </c>
      <c t="n" s="6" r="B11">
        <v>2771</v>
      </c>
    </row>
    <row spans="1:3" r="12">
      <c t="s" s="4" r="A12">
        <v>795</v>
      </c>
      <c t="n" s="6" r="B12">
        <v>-2591</v>
      </c>
    </row>
    <row spans="1:3" r="13">
      <c t="s" s="4" r="A13">
        <v>796</v>
      </c>
      <c t="n" s="6" r="B13">
        <v>-310</v>
      </c>
    </row>
    <row spans="1:3" r="14">
      <c t="s" s="4" r="A14">
        <v>797</v>
      </c>
      <c t="n" s="6" r="B14">
        <v>995</v>
      </c>
    </row>
    <row spans="1:3" r="15">
      <c t="s" s="4" r="A15">
        <v>798</v>
      </c>
      <c t="n" s="8" r="B15">
        <v>865</v>
      </c>
      <c t="n" s="8" r="C15">
        <v>277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799</v>
      </c>
      <c t="s" s="2" r="B1">
        <v>1</v>
      </c>
    </row>
    <row spans="1:4" r="2">
      <c t="s" s="2" r="B2">
        <v>2</v>
      </c>
      <c t="s" s="2" r="C2">
        <v>32</v>
      </c>
      <c t="s" s="2" r="D2">
        <v>77</v>
      </c>
    </row>
    <row spans="1:4" r="3">
      <c t="s" s="3" r="A3">
        <v>800</v>
      </c>
    </row>
    <row spans="1:4" r="4">
      <c t="s" s="4" r="A4">
        <v>801</v>
      </c>
      <c t="n" s="8" r="B4">
        <v>3034</v>
      </c>
      <c t="n" s="8" r="C4">
        <v>2663</v>
      </c>
      <c t="n" s="8" r="D4">
        <v>1964</v>
      </c>
    </row>
    <row spans="1:4" r="5">
      <c t="s" s="4" r="A5">
        <v>381</v>
      </c>
    </row>
    <row spans="1:4" r="6">
      <c t="s" s="3" r="A6">
        <v>800</v>
      </c>
    </row>
    <row spans="1:4" r="7">
      <c t="s" s="4" r="A7">
        <v>802</v>
      </c>
      <c t="s" s="4" r="B7">
        <v>43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23"/>
  </cols>
  <sheetData>
    <row spans="1:2" r="1">
      <c t="s" s="1" r="A1">
        <v>803</v>
      </c>
      <c t="s" s="2" r="B1">
        <v>1</v>
      </c>
    </row>
    <row spans="1:2" r="2">
      <c t="s" s="2" r="B2">
        <v>804</v>
      </c>
    </row>
    <row spans="1:2" r="3">
      <c t="s" s="3" r="A3">
        <v>222</v>
      </c>
    </row>
    <row spans="1:2" r="4">
      <c t="s" s="4" r="A4">
        <v>805</v>
      </c>
      <c t="n" s="6" r="B4">
        <v>13</v>
      </c>
    </row>
    <row spans="1:2" r="5">
      <c t="s" s="4" r="A5">
        <v>806</v>
      </c>
      <c t="n" s="6" r="B5">
        <v>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7</v>
      </c>
      <c t="s" s="2" r="B1">
        <v>1</v>
      </c>
    </row>
    <row spans="1:4" r="2">
      <c t="s" s="2" r="B2">
        <v>2</v>
      </c>
      <c t="s" s="2" r="C2">
        <v>32</v>
      </c>
      <c t="s" s="2" r="D2">
        <v>77</v>
      </c>
    </row>
    <row spans="1:4" r="3">
      <c t="s" s="4" r="A3">
        <v>808</v>
      </c>
    </row>
    <row spans="1:4" r="4">
      <c t="s" s="3" r="A4">
        <v>809</v>
      </c>
    </row>
    <row spans="1:4" r="5">
      <c t="s" s="4" r="A5">
        <v>810</v>
      </c>
      <c t="s" s="4" r="B5">
        <v>811</v>
      </c>
      <c t="s" s="4" r="C5">
        <v>812</v>
      </c>
      <c t="s" s="4" r="D5">
        <v>813</v>
      </c>
    </row>
    <row spans="1:4" r="6">
      <c t="s" s="4" r="A6">
        <v>814</v>
      </c>
    </row>
    <row spans="1:4" r="7">
      <c t="s" s="3" r="A7">
        <v>809</v>
      </c>
    </row>
    <row spans="1:4" r="8">
      <c t="s" s="4" r="A8">
        <v>810</v>
      </c>
      <c t="s" s="4" r="B8">
        <v>815</v>
      </c>
      <c t="s" s="4" r="C8">
        <v>816</v>
      </c>
      <c t="s" s="4" r="D8">
        <v>817</v>
      </c>
    </row>
    <row spans="1:4" r="9">
      <c t="s" s="4" r="A9">
        <v>818</v>
      </c>
    </row>
    <row spans="1:4" r="10">
      <c t="s" s="3" r="A10">
        <v>809</v>
      </c>
    </row>
    <row spans="1:4" r="11">
      <c t="s" s="4" r="A11">
        <v>810</v>
      </c>
      <c t="s" s="4" r="B11">
        <v>446</v>
      </c>
      <c t="s" s="4" r="C11">
        <v>819</v>
      </c>
      <c t="s" s="4" r="D11">
        <v>820</v>
      </c>
    </row>
    <row spans="1:4" r="12">
      <c t="s" s="4" r="A12">
        <v>821</v>
      </c>
    </row>
    <row spans="1:4" r="13">
      <c t="s" s="3" r="A13">
        <v>809</v>
      </c>
    </row>
    <row spans="1:4" r="14">
      <c t="s" s="4" r="A14">
        <v>810</v>
      </c>
      <c t="s" s="4" r="B14">
        <v>822</v>
      </c>
      <c t="s" s="4" r="C14">
        <v>820</v>
      </c>
      <c t="s" s="4" r="D14">
        <v>81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K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spans="1:11" r="1">
      <c t="s" s="1" r="A1">
        <v>823</v>
      </c>
      <c t="s" s="2" r="B1">
        <v>824</v>
      </c>
      <c t="s" s="2" r="C1">
        <v>825</v>
      </c>
      <c t="s" s="2" r="D1">
        <v>826</v>
      </c>
      <c t="s" s="2" r="E1">
        <v>827</v>
      </c>
      <c t="s" s="2" r="F1">
        <v>828</v>
      </c>
      <c t="s" s="2" r="G1">
        <v>829</v>
      </c>
      <c t="s" s="2" r="H1">
        <v>830</v>
      </c>
      <c t="s" s="2" r="I1">
        <v>2</v>
      </c>
      <c t="s" s="2" r="J1">
        <v>32</v>
      </c>
      <c t="s" s="2" r="K1">
        <v>77</v>
      </c>
    </row>
    <row spans="1:11" r="2">
      <c t="s" s="3" r="A2">
        <v>831</v>
      </c>
    </row>
    <row spans="1:11" r="3">
      <c t="s" s="4" r="A3">
        <v>832</v>
      </c>
      <c t="n" s="8" r="I3">
        <v>3500</v>
      </c>
    </row>
    <row spans="1:11" r="4">
      <c t="s" s="4" r="A4">
        <v>833</v>
      </c>
      <c t="n" s="6" r="I4">
        <v>2000</v>
      </c>
      <c t="n" s="8" r="K4">
        <v>6000</v>
      </c>
    </row>
    <row spans="1:11" r="5">
      <c t="s" s="4" r="A5">
        <v>834</v>
      </c>
      <c t="n" s="8" r="I5">
        <v>1443</v>
      </c>
      <c t="n" s="8" r="J5">
        <v>1609</v>
      </c>
      <c t="n" s="8" r="K5">
        <v>1529</v>
      </c>
    </row>
    <row spans="1:11" r="6">
      <c t="s" s="4" r="A6">
        <v>818</v>
      </c>
    </row>
    <row spans="1:11" r="7">
      <c t="s" s="3" r="A7">
        <v>831</v>
      </c>
    </row>
    <row spans="1:11" r="8">
      <c t="s" s="4" r="A8">
        <v>835</v>
      </c>
      <c t="n" s="8" r="E8">
        <v>8000</v>
      </c>
    </row>
    <row spans="1:11" r="9">
      <c t="s" s="4" r="A9">
        <v>836</v>
      </c>
      <c t="s" s="4" r="I9">
        <v>406</v>
      </c>
    </row>
    <row spans="1:11" r="10">
      <c t="s" s="4" r="A10">
        <v>837</v>
      </c>
      <c t="n" s="8" r="H10">
        <v>3500</v>
      </c>
    </row>
    <row spans="1:11" r="11">
      <c t="s" s="4" r="A11">
        <v>832</v>
      </c>
      <c t="n" s="8" r="I11">
        <v>8000</v>
      </c>
    </row>
    <row spans="1:11" r="12">
      <c t="s" s="4" r="A12">
        <v>838</v>
      </c>
      <c t="s" s="4" r="I12">
        <v>839</v>
      </c>
    </row>
    <row spans="1:11" r="13">
      <c t="s" s="4" r="A13">
        <v>833</v>
      </c>
      <c t="n" s="8" r="F13">
        <v>1500</v>
      </c>
      <c t="n" s="8" r="G13">
        <v>1715</v>
      </c>
    </row>
    <row spans="1:11" r="14">
      <c t="s" s="4" r="A14">
        <v>814</v>
      </c>
    </row>
    <row spans="1:11" r="15">
      <c t="s" s="3" r="A15">
        <v>831</v>
      </c>
    </row>
    <row spans="1:11" r="16">
      <c t="s" s="4" r="A16">
        <v>840</v>
      </c>
      <c t="s" s="4" r="B16">
        <v>787</v>
      </c>
    </row>
    <row spans="1:11" r="17">
      <c t="s" s="4" r="A17">
        <v>841</v>
      </c>
      <c t="s" s="4" r="B17">
        <v>375</v>
      </c>
    </row>
    <row spans="1:11" r="18">
      <c t="s" s="4" r="A18">
        <v>842</v>
      </c>
      <c t="s" s="4" r="B18">
        <v>485</v>
      </c>
    </row>
    <row spans="1:11" r="19">
      <c t="s" s="4" r="A19">
        <v>843</v>
      </c>
      <c t="s" s="4" r="B19">
        <v>844</v>
      </c>
    </row>
    <row spans="1:11" r="20">
      <c t="s" s="4" r="A20">
        <v>845</v>
      </c>
    </row>
    <row spans="1:11" r="21">
      <c t="s" s="3" r="A21">
        <v>831</v>
      </c>
    </row>
    <row spans="1:11" r="22">
      <c t="s" s="4" r="A22">
        <v>835</v>
      </c>
      <c t="n" s="8" r="D22">
        <v>3000</v>
      </c>
    </row>
    <row spans="1:11" r="23">
      <c t="s" s="4" r="A23">
        <v>846</v>
      </c>
      <c t="n" s="6" r="D23">
        <v>1000</v>
      </c>
    </row>
    <row spans="1:11" r="24">
      <c t="s" s="4" r="A24">
        <v>847</v>
      </c>
      <c t="n" s="6" r="D24">
        <v>2000</v>
      </c>
    </row>
    <row spans="1:11" r="25">
      <c t="s" s="4" r="A25">
        <v>848</v>
      </c>
      <c t="n" s="8" r="D25">
        <v>32500</v>
      </c>
    </row>
    <row spans="1:11" r="26">
      <c t="s" s="4" r="A26">
        <v>849</v>
      </c>
      <c t="s" s="4" r="D26">
        <v>375</v>
      </c>
    </row>
    <row spans="1:11" r="27">
      <c t="s" s="4" r="A27">
        <v>808</v>
      </c>
    </row>
    <row spans="1:11" r="28">
      <c t="s" s="3" r="A28">
        <v>831</v>
      </c>
    </row>
    <row spans="1:11" r="29">
      <c t="s" s="4" r="A29">
        <v>836</v>
      </c>
      <c t="s" s="4" r="C29">
        <v>406</v>
      </c>
    </row>
    <row spans="1:11" r="30">
      <c t="s" s="4" r="A30">
        <v>850</v>
      </c>
      <c t="n" s="8" r="C30">
        <v>13000</v>
      </c>
    </row>
    <row spans="1:11" r="31">
      <c t="s" s="4" r="A31">
        <v>851</v>
      </c>
      <c t="s" s="4" r="C31">
        <v>852</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853</v>
      </c>
      <c t="s" s="2" r="B1">
        <v>566</v>
      </c>
    </row>
    <row spans="1:2" r="2">
      <c t="s" s="3" r="A2">
        <v>225</v>
      </c>
    </row>
    <row spans="1:2" r="3">
      <c t="n" s="6" r="A3">
        <v>2016</v>
      </c>
      <c t="n" s="8" r="B3">
        <v>1874</v>
      </c>
    </row>
    <row spans="1:2" r="4">
      <c t="n" s="6" r="A4">
        <v>2017</v>
      </c>
      <c t="n" s="6" r="B4">
        <v>1121</v>
      </c>
    </row>
    <row spans="1:2" r="5">
      <c t="n" s="6" r="A5">
        <v>2018</v>
      </c>
      <c t="n" s="6" r="B5">
        <v>560</v>
      </c>
    </row>
    <row spans="1:2" r="6">
      <c t="n" s="6" r="A6">
        <v>2019</v>
      </c>
      <c t="n" s="6" r="B6">
        <v>319</v>
      </c>
    </row>
    <row spans="1:2" r="7">
      <c t="s" s="4" r="A7">
        <v>854</v>
      </c>
      <c t="n" s="6" r="B7">
        <v>144</v>
      </c>
    </row>
    <row spans="1:2" r="8">
      <c t="s" s="4" r="A8">
        <v>110</v>
      </c>
      <c t="n" s="8" r="B8">
        <v>4018</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1"/>
  </cols>
  <sheetData>
    <row spans="1:4" r="1">
      <c t="s" s="1" r="A1">
        <v>855</v>
      </c>
      <c t="s" s="2" r="B1">
        <v>347</v>
      </c>
      <c t="s" s="2" r="C1">
        <v>1</v>
      </c>
    </row>
    <row spans="1:4" r="2">
      <c t="s" s="2" r="B2">
        <v>856</v>
      </c>
      <c t="s" s="2" r="C2">
        <v>857</v>
      </c>
      <c t="s" s="2" r="D2">
        <v>469</v>
      </c>
    </row>
    <row spans="1:4" r="3">
      <c t="s" s="3" r="A3">
        <v>858</v>
      </c>
    </row>
    <row spans="1:4" r="4">
      <c t="s" s="4" r="A4">
        <v>859</v>
      </c>
      <c t="n" s="6" r="B4">
        <v>0</v>
      </c>
      <c t="n" s="6" r="C4">
        <v>0</v>
      </c>
    </row>
    <row spans="1:4" r="5">
      <c t="s" s="4" r="A5">
        <v>860</v>
      </c>
      <c t="n" s="8" r="B5">
        <v>804</v>
      </c>
      <c t="n" s="8" r="D5">
        <v>185</v>
      </c>
    </row>
    <row spans="1:4" r="6">
      <c t="s" s="4" r="A6">
        <v>861</v>
      </c>
      <c t="n" s="6" r="B6">
        <v>3</v>
      </c>
    </row>
    <row spans="1:4" r="7">
      <c t="s" s="4" r="A7">
        <v>862</v>
      </c>
      <c t="n" s="8" r="C7">
        <v>325</v>
      </c>
    </row>
    <row spans="1:4" r="8">
      <c t="s" s="4" r="A8">
        <v>863</v>
      </c>
    </row>
    <row spans="1:4" r="9">
      <c t="s" s="3" r="A9">
        <v>858</v>
      </c>
    </row>
    <row spans="1:4" r="10">
      <c t="s" s="4" r="A10">
        <v>864</v>
      </c>
      <c t="n" s="6" r="C10">
        <v>435</v>
      </c>
    </row>
    <row spans="1:4" r="11">
      <c t="s" s="4" r="A11">
        <v>865</v>
      </c>
    </row>
    <row spans="1:4" r="12">
      <c t="s" s="3" r="A12">
        <v>858</v>
      </c>
    </row>
    <row spans="1:4" r="13">
      <c t="s" s="4" r="A13">
        <v>864</v>
      </c>
      <c t="n" s="6" r="C13">
        <v>443</v>
      </c>
    </row>
  </sheetData>
  <mergeCells count="2">
    <mergeCell ref="A1:A2"/>
    <mergeCell ref="C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21"/>
  </cols>
  <sheetData>
    <row spans="1:2" r="1">
      <c t="s" s="1" r="A1">
        <v>866</v>
      </c>
      <c t="s" s="2" r="B1">
        <v>1</v>
      </c>
    </row>
    <row spans="1:2" r="2">
      <c t="s" s="2" r="B2">
        <v>867</v>
      </c>
    </row>
    <row spans="1:2" r="3">
      <c t="s" s="3" r="A3">
        <v>230</v>
      </c>
    </row>
    <row spans="1:2" r="4">
      <c t="s" s="4" r="A4">
        <v>868</v>
      </c>
      <c t="n" s="6" r="B4">
        <v>1</v>
      </c>
    </row>
    <row spans="1:2" r="5">
      <c t="s" s="4" r="A5">
        <v>869</v>
      </c>
      <c t="n" s="6" r="B5">
        <v>6</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L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70</v>
      </c>
      <c t="s" s="2" r="B1">
        <v>347</v>
      </c>
      <c t="s" s="2" r="J1">
        <v>1</v>
      </c>
    </row>
    <row spans="1:12" r="2">
      <c t="s" s="2" r="B2">
        <v>2</v>
      </c>
      <c t="s" s="2" r="C2">
        <v>871</v>
      </c>
      <c t="s" s="2" r="D2">
        <v>4</v>
      </c>
      <c t="s" s="2" r="E2">
        <v>828</v>
      </c>
      <c t="s" s="2" r="F2">
        <v>32</v>
      </c>
      <c t="s" s="2" r="G2">
        <v>872</v>
      </c>
      <c t="s" s="2" r="H2">
        <v>873</v>
      </c>
      <c t="s" s="2" r="I2">
        <v>874</v>
      </c>
      <c t="s" s="2" r="J2">
        <v>2</v>
      </c>
      <c t="s" s="2" r="K2">
        <v>32</v>
      </c>
      <c t="s" s="2" r="L2">
        <v>77</v>
      </c>
    </row>
    <row spans="1:12" r="3">
      <c t="s" s="3" r="A3">
        <v>875</v>
      </c>
    </row>
    <row spans="1:12" r="4">
      <c t="s" s="4" r="A4">
        <v>876</v>
      </c>
      <c t="n" s="8" r="J4">
        <v>13602</v>
      </c>
      <c t="n" s="8" r="K4">
        <v>11700</v>
      </c>
      <c t="n" s="8" r="L4">
        <v>8217</v>
      </c>
    </row>
    <row spans="1:12" r="5">
      <c t="s" s="4" r="A5">
        <v>79</v>
      </c>
      <c t="n" s="8" r="B5">
        <v>76121</v>
      </c>
      <c t="n" s="8" r="C5">
        <v>66529</v>
      </c>
      <c t="n" s="8" r="D5">
        <v>71609</v>
      </c>
      <c t="n" s="8" r="E5">
        <v>68034</v>
      </c>
      <c t="n" s="8" r="F5">
        <v>70873</v>
      </c>
      <c t="n" s="8" r="G5">
        <v>65163</v>
      </c>
      <c t="n" s="8" r="H5">
        <v>66029</v>
      </c>
      <c t="n" s="8" r="I5">
        <v>60745</v>
      </c>
      <c t="n" s="8" r="J5">
        <v>282293</v>
      </c>
      <c t="n" s="8" r="K5">
        <v>262810</v>
      </c>
      <c t="n" s="8" r="L5">
        <v>197979</v>
      </c>
    </row>
    <row spans="1:12" r="6">
      <c t="s" s="4" r="A6">
        <v>877</v>
      </c>
      <c t="s" s="4" r="J6">
        <v>878</v>
      </c>
      <c t="s" s="4" r="K6">
        <v>879</v>
      </c>
      <c t="s" s="4" r="L6">
        <v>880</v>
      </c>
    </row>
    <row spans="1:12" r="7">
      <c t="s" s="4" r="A7">
        <v>881</v>
      </c>
      <c t="s" s="4" r="J7">
        <v>475</v>
      </c>
      <c t="s" s="4" r="K7">
        <v>475</v>
      </c>
      <c t="s" s="4" r="L7">
        <v>475</v>
      </c>
    </row>
    <row spans="1:12" r="8">
      <c t="s" s="4" r="A8">
        <v>882</v>
      </c>
    </row>
    <row spans="1:12" r="9">
      <c t="s" s="3" r="A9">
        <v>875</v>
      </c>
    </row>
    <row spans="1:12" r="10">
      <c t="s" s="4" r="A10">
        <v>79</v>
      </c>
      <c t="n" s="8" r="J10">
        <v>260387</v>
      </c>
      <c t="n" s="8" r="K10">
        <v>238936</v>
      </c>
      <c t="n" s="8" r="L10">
        <v>177207</v>
      </c>
    </row>
    <row spans="1:12" r="11">
      <c t="s" s="4" r="A11">
        <v>883</v>
      </c>
      <c t="s" s="4" r="J11">
        <v>884</v>
      </c>
      <c t="s" s="4" r="K11">
        <v>885</v>
      </c>
      <c t="s" s="4" r="L11">
        <v>886</v>
      </c>
    </row>
    <row spans="1:12" r="12">
      <c t="s" s="4" r="A12">
        <v>887</v>
      </c>
    </row>
    <row spans="1:12" r="13">
      <c t="s" s="3" r="A13">
        <v>875</v>
      </c>
    </row>
    <row spans="1:12" r="14">
      <c t="s" s="4" r="A14">
        <v>79</v>
      </c>
      <c t="n" s="8" r="J14">
        <v>21906</v>
      </c>
      <c t="n" s="8" r="K14">
        <v>23874</v>
      </c>
      <c t="n" s="8" r="L14">
        <v>20772</v>
      </c>
    </row>
    <row spans="1:12" r="15">
      <c t="s" s="4" r="A15">
        <v>888</v>
      </c>
      <c t="s" s="4" r="J15">
        <v>889</v>
      </c>
      <c t="s" s="4" r="K15">
        <v>890</v>
      </c>
      <c t="s" s="4" r="L15">
        <v>891</v>
      </c>
    </row>
    <row spans="1:12" r="16">
      <c t="s" s="4" r="A16">
        <v>892</v>
      </c>
    </row>
    <row spans="1:12" r="17">
      <c t="s" s="3" r="A17">
        <v>875</v>
      </c>
    </row>
    <row spans="1:12" r="18">
      <c t="s" s="4" r="A18">
        <v>893</v>
      </c>
      <c t="n" s="8" r="J18">
        <v>76968</v>
      </c>
      <c t="n" s="8" r="K18">
        <v>82663</v>
      </c>
      <c t="n" s="8" r="L18">
        <v>57334</v>
      </c>
    </row>
    <row spans="1:12" r="19">
      <c t="s" s="4" r="A19">
        <v>810</v>
      </c>
      <c t="s" s="4" r="J19">
        <v>894</v>
      </c>
      <c t="s" s="4" r="K19">
        <v>895</v>
      </c>
      <c t="s" s="4" r="L19">
        <v>896</v>
      </c>
    </row>
    <row spans="1:12" r="20">
      <c t="s" s="4" r="A20">
        <v>897</v>
      </c>
    </row>
    <row spans="1:12" r="21">
      <c t="s" s="3" r="A21">
        <v>875</v>
      </c>
    </row>
    <row spans="1:12" r="22">
      <c t="s" s="4" r="A22">
        <v>893</v>
      </c>
      <c t="n" s="8" r="J22">
        <v>55585</v>
      </c>
      <c t="n" s="8" r="K22">
        <v>37133</v>
      </c>
      <c t="n" s="8" r="L22">
        <v>14525</v>
      </c>
    </row>
    <row spans="1:12" r="23">
      <c t="s" s="4" r="A23">
        <v>810</v>
      </c>
      <c t="s" s="4" r="J23">
        <v>898</v>
      </c>
      <c t="s" s="4" r="K23">
        <v>899</v>
      </c>
      <c t="s" s="4" r="L23">
        <v>900</v>
      </c>
    </row>
    <row spans="1:12" r="24">
      <c t="s" s="4" r="A24">
        <v>901</v>
      </c>
    </row>
    <row spans="1:12" r="25">
      <c t="s" s="3" r="A25">
        <v>875</v>
      </c>
    </row>
    <row spans="1:12" r="26">
      <c t="s" s="4" r="A26">
        <v>893</v>
      </c>
      <c t="n" s="8" r="J26">
        <v>46735</v>
      </c>
      <c t="n" s="8" r="K26">
        <v>46758</v>
      </c>
      <c t="n" s="8" r="L26">
        <v>42594</v>
      </c>
    </row>
    <row spans="1:12" r="27">
      <c t="s" s="4" r="A27">
        <v>810</v>
      </c>
      <c t="s" s="4" r="J27">
        <v>902</v>
      </c>
      <c t="s" s="4" r="K27">
        <v>903</v>
      </c>
      <c t="s" s="4" r="L27">
        <v>904</v>
      </c>
    </row>
    <row spans="1:12" r="28">
      <c t="s" s="4" r="A28">
        <v>905</v>
      </c>
    </row>
    <row spans="1:12" r="29">
      <c t="s" s="3" r="A29">
        <v>875</v>
      </c>
    </row>
    <row spans="1:12" r="30">
      <c t="s" s="4" r="A30">
        <v>893</v>
      </c>
      <c t="n" s="8" r="J30">
        <v>42283</v>
      </c>
      <c t="n" s="8" r="K30">
        <v>36747</v>
      </c>
      <c t="n" s="8" r="L30">
        <v>27864</v>
      </c>
    </row>
    <row spans="1:12" r="31">
      <c t="s" s="4" r="A31">
        <v>810</v>
      </c>
      <c t="s" s="4" r="J31">
        <v>906</v>
      </c>
      <c t="s" s="4" r="K31">
        <v>907</v>
      </c>
      <c t="s" s="4" r="L31">
        <v>899</v>
      </c>
    </row>
    <row spans="1:12" r="32">
      <c t="s" s="4" r="A32">
        <v>908</v>
      </c>
    </row>
    <row spans="1:12" r="33">
      <c t="s" s="3" r="A33">
        <v>875</v>
      </c>
    </row>
    <row spans="1:12" r="34">
      <c t="s" s="4" r="A34">
        <v>893</v>
      </c>
      <c t="n" s="8" r="J34">
        <v>23621</v>
      </c>
      <c t="n" s="8" r="K34">
        <v>20810</v>
      </c>
      <c t="n" s="8" r="L34">
        <v>19779</v>
      </c>
    </row>
    <row spans="1:12" r="35">
      <c t="s" s="4" r="A35">
        <v>810</v>
      </c>
      <c t="s" s="4" r="J35">
        <v>909</v>
      </c>
      <c t="s" s="4" r="K35">
        <v>910</v>
      </c>
      <c t="s" s="4" r="L35">
        <v>815</v>
      </c>
    </row>
    <row spans="1:12" r="36">
      <c t="s" s="4" r="A36">
        <v>911</v>
      </c>
    </row>
    <row spans="1:12" r="37">
      <c t="s" s="3" r="A37">
        <v>875</v>
      </c>
    </row>
    <row spans="1:12" r="38">
      <c t="s" s="4" r="A38">
        <v>893</v>
      </c>
      <c t="n" s="8" r="J38">
        <v>23499</v>
      </c>
      <c t="n" s="8" r="K38">
        <v>26999</v>
      </c>
      <c t="n" s="8" r="L38">
        <v>27666</v>
      </c>
    </row>
    <row spans="1:12" r="39">
      <c t="s" s="4" r="A39">
        <v>810</v>
      </c>
      <c t="s" s="4" r="J39">
        <v>912</v>
      </c>
      <c t="s" s="4" r="K39">
        <v>913</v>
      </c>
      <c t="s" s="4" r="L39">
        <v>907</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14</v>
      </c>
      <c t="s" s="2" r="B1">
        <v>2</v>
      </c>
      <c t="s" s="2" r="C1">
        <v>32</v>
      </c>
    </row>
    <row spans="1:3" r="2">
      <c t="s" s="3" r="A2">
        <v>393</v>
      </c>
    </row>
    <row spans="1:3" r="3">
      <c t="s" s="4" r="A3">
        <v>40</v>
      </c>
      <c t="n" s="8" r="B3">
        <v>84992</v>
      </c>
      <c t="n" s="8" r="C3">
        <v>77028</v>
      </c>
    </row>
    <row spans="1:3" r="4">
      <c t="s" s="4" r="A4">
        <v>882</v>
      </c>
    </row>
    <row spans="1:3" r="5">
      <c t="s" s="3" r="A5">
        <v>393</v>
      </c>
    </row>
    <row spans="1:3" r="6">
      <c t="s" s="4" r="A6">
        <v>40</v>
      </c>
      <c t="n" s="6" r="B6">
        <v>72901</v>
      </c>
      <c t="n" s="6" r="C6">
        <v>63009</v>
      </c>
    </row>
    <row spans="1:3" r="7">
      <c t="s" s="4" r="A7">
        <v>887</v>
      </c>
    </row>
    <row spans="1:3" r="8">
      <c t="s" s="3" r="A8">
        <v>393</v>
      </c>
    </row>
    <row spans="1:3" r="9">
      <c t="s" s="4" r="A9">
        <v>40</v>
      </c>
      <c t="n" s="8" r="B9">
        <v>12091</v>
      </c>
      <c t="n" s="8" r="C9">
        <v>14019</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15</v>
      </c>
      <c t="s" s="2" r="B1">
        <v>347</v>
      </c>
      <c t="s" s="2" r="J1">
        <v>1</v>
      </c>
    </row>
    <row spans="1:12" r="2">
      <c t="s" s="2" r="B2">
        <v>2</v>
      </c>
      <c t="s" s="2" r="C2">
        <v>871</v>
      </c>
      <c t="s" s="2" r="D2">
        <v>4</v>
      </c>
      <c t="s" s="2" r="E2">
        <v>828</v>
      </c>
      <c t="s" s="2" r="F2">
        <v>32</v>
      </c>
      <c t="s" s="2" r="G2">
        <v>872</v>
      </c>
      <c t="s" s="2" r="H2">
        <v>873</v>
      </c>
      <c t="s" s="2" r="I2">
        <v>874</v>
      </c>
      <c t="s" s="2" r="J2">
        <v>2</v>
      </c>
      <c t="s" s="2" r="K2">
        <v>32</v>
      </c>
      <c t="s" s="2" r="L2">
        <v>77</v>
      </c>
    </row>
    <row spans="1:12" r="3">
      <c t="s" s="3" r="A3">
        <v>233</v>
      </c>
    </row>
    <row spans="1:12" r="4">
      <c t="s" s="4" r="A4">
        <v>79</v>
      </c>
      <c t="n" s="8" r="B4">
        <v>76121</v>
      </c>
      <c t="n" s="8" r="C4">
        <v>66529</v>
      </c>
      <c t="n" s="8" r="D4">
        <v>71609</v>
      </c>
      <c t="n" s="8" r="E4">
        <v>68034</v>
      </c>
      <c t="n" s="8" r="F4">
        <v>70873</v>
      </c>
      <c t="n" s="8" r="G4">
        <v>65163</v>
      </c>
      <c t="n" s="8" r="H4">
        <v>66029</v>
      </c>
      <c t="n" s="8" r="I4">
        <v>60745</v>
      </c>
      <c t="n" s="8" r="J4">
        <v>282293</v>
      </c>
      <c t="n" s="8" r="K4">
        <v>262810</v>
      </c>
      <c t="n" s="8" r="L4">
        <v>197979</v>
      </c>
    </row>
    <row spans="1:12" r="5">
      <c t="s" s="4" r="A5">
        <v>81</v>
      </c>
      <c t="n" s="6" r="B5">
        <v>40307</v>
      </c>
      <c t="n" s="6" r="C5">
        <v>35233</v>
      </c>
      <c t="n" s="6" r="D5">
        <v>37203</v>
      </c>
      <c t="n" s="6" r="E5">
        <v>36999</v>
      </c>
      <c t="n" s="6" r="F5">
        <v>37852</v>
      </c>
      <c t="n" s="6" r="G5">
        <v>34693</v>
      </c>
      <c t="n" s="6" r="H5">
        <v>35054</v>
      </c>
      <c t="n" s="6" r="I5">
        <v>26198</v>
      </c>
      <c t="n" s="6" r="J5">
        <v>149742</v>
      </c>
      <c t="n" s="6" r="K5">
        <v>133797</v>
      </c>
      <c t="n" s="6" r="L5">
        <v>80105</v>
      </c>
    </row>
    <row spans="1:12" r="6">
      <c t="s" s="4" r="A6">
        <v>916</v>
      </c>
      <c t="n" s="8" r="B6">
        <v>3321</v>
      </c>
      <c t="n" s="8" r="C6">
        <v>2670</v>
      </c>
      <c t="n" s="8" r="D6">
        <v>2685</v>
      </c>
      <c t="n" s="8" r="E6">
        <v>2934</v>
      </c>
      <c t="n" s="8" r="F6">
        <v>-136</v>
      </c>
      <c t="n" s="8" r="G6">
        <v>1202</v>
      </c>
      <c t="n" s="8" r="H6">
        <v>1577</v>
      </c>
      <c t="n" s="8" r="I6">
        <v>-3060</v>
      </c>
      <c t="n" s="8" r="J6">
        <v>11610</v>
      </c>
      <c t="n" s="8" r="K6">
        <v>-417</v>
      </c>
      <c t="n" s="8" r="L6">
        <v>-19189</v>
      </c>
    </row>
    <row spans="1:12" r="7">
      <c t="s" s="3" r="A7">
        <v>917</v>
      </c>
    </row>
    <row spans="1:12" r="8">
      <c t="s" s="4" r="A8">
        <v>918</v>
      </c>
      <c t="n" s="10" r="B8">
        <v>0.06</v>
      </c>
      <c t="n" s="10" r="C8">
        <v>0.05</v>
      </c>
      <c t="n" s="10" r="D8">
        <v>0.05</v>
      </c>
      <c t="n" s="10" r="E8">
        <v>0.05</v>
      </c>
      <c t="n" s="8" r="F8">
        <v>0</v>
      </c>
      <c t="n" s="10" r="G8">
        <v>0.02</v>
      </c>
      <c t="n" s="10" r="H8">
        <v>0.03</v>
      </c>
      <c t="n" s="10" r="I8">
        <v>-0.05</v>
      </c>
      <c t="n" s="10" r="J8">
        <v>0.2</v>
      </c>
      <c t="n" s="10" r="K8">
        <v>-0.01</v>
      </c>
      <c t="n" s="10" r="L8">
        <v>-0.34</v>
      </c>
    </row>
    <row spans="1:12" r="9">
      <c t="s" s="4" r="A9">
        <v>919</v>
      </c>
      <c t="n" s="10" r="B9">
        <v>0.06</v>
      </c>
      <c t="n" s="10" r="C9">
        <v>0.05</v>
      </c>
      <c t="n" s="10" r="D9">
        <v>0.05</v>
      </c>
      <c t="n" s="10" r="E9">
        <v>0.05</v>
      </c>
      <c t="n" s="8" r="F9">
        <v>0</v>
      </c>
      <c t="n" s="10" r="G9">
        <v>0.02</v>
      </c>
      <c t="n" s="10" r="H9">
        <v>0.03</v>
      </c>
      <c t="n" s="10" r="I9">
        <v>-0.05</v>
      </c>
      <c t="n" s="10" r="J9">
        <v>0.2</v>
      </c>
      <c t="n" s="10" r="K9">
        <v>-0.01</v>
      </c>
      <c t="n" s="10" r="L9">
        <v>-0.34</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920</v>
      </c>
      <c t="s" s="2" r="B1">
        <v>347</v>
      </c>
      <c t="s" s="2" r="C1">
        <v>1</v>
      </c>
    </row>
    <row spans="1:4" r="2">
      <c t="s" s="2" r="B2">
        <v>2</v>
      </c>
      <c t="s" s="2" r="C2">
        <v>2</v>
      </c>
      <c t="s" s="2" r="D2">
        <v>32</v>
      </c>
    </row>
    <row spans="1:4" r="3">
      <c t="s" s="3" r="A3">
        <v>921</v>
      </c>
    </row>
    <row spans="1:4" r="4">
      <c t="s" s="4" r="A4">
        <v>922</v>
      </c>
      <c t="n" s="8" r="B4">
        <v>804</v>
      </c>
      <c t="n" s="8" r="D4">
        <v>185</v>
      </c>
    </row>
    <row spans="1:4" r="5">
      <c t="s" s="4" r="A5">
        <v>89</v>
      </c>
      <c t="n" s="8" r="C5">
        <v>995</v>
      </c>
      <c t="n" s="6" r="D5">
        <v>4798</v>
      </c>
    </row>
    <row spans="1:4" r="6">
      <c t="s" s="4" r="A6">
        <v>85</v>
      </c>
      <c t="n" s="6" r="B6">
        <v>814</v>
      </c>
      <c t="n" s="8" r="C6">
        <v>814</v>
      </c>
    </row>
    <row spans="1:4" r="7">
      <c t="s" s="4" r="A7">
        <v>923</v>
      </c>
      <c t="n" s="6" r="D7">
        <v>5708</v>
      </c>
    </row>
    <row spans="1:4" r="8">
      <c t="s" s="4" r="A8">
        <v>420</v>
      </c>
    </row>
    <row spans="1:4" r="9">
      <c t="s" s="3" r="A9">
        <v>921</v>
      </c>
    </row>
    <row spans="1:4" r="10">
      <c t="s" s="4" r="A10">
        <v>89</v>
      </c>
      <c t="n" s="8" r="B10">
        <v>995</v>
      </c>
      <c t="n" s="8" r="D10">
        <v>4798</v>
      </c>
    </row>
  </sheetData>
  <mergeCells count="2">
    <mergeCell ref="A1:A2"/>
    <mergeCell ref="C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0</vt:i4>
      </vt:variant>
    </vt:vector>
  </ns0:HeadingPairs>
  <ns0:TitlesOfParts>
    <vt:vector xmlns:vt="http://schemas.openxmlformats.org/officeDocument/2006/docPropsVTypes" baseType="lpstr" size="100">
      <vt:lpstr>Document and Entity Information</vt:lpstr>
      <vt:lpstr>Consolidated Balance Sheets</vt:lpstr>
      <vt:lpstr>Consolidated Balance Sheets (Pa</vt:lpstr>
      <vt:lpstr>Consolidated Statements of Comp</vt:lpstr>
      <vt:lpstr>Consolidated Statements of Stoc</vt:lpstr>
      <vt:lpstr>Consolidated Statements of Cash</vt:lpstr>
      <vt:lpstr>Business</vt:lpstr>
      <vt:lpstr>Summary of Significant Accounti</vt:lpstr>
      <vt:lpstr>Recently Issued Accounting Stan</vt:lpstr>
      <vt:lpstr>Merger with Pioneer Surgical Te</vt:lpstr>
      <vt:lpstr>Stock-Based Compensation</vt:lpstr>
      <vt:lpstr>Inventories</vt:lpstr>
      <vt:lpstr>Property, Plant and Equipment</vt:lpstr>
      <vt:lpstr>Goodwill</vt:lpstr>
      <vt:lpstr>Other Intangible Assets</vt:lpstr>
      <vt:lpstr>Other Assets</vt:lpstr>
      <vt:lpstr>Accrued Expenses</vt:lpstr>
      <vt:lpstr>Short and Long-Term Obligations</vt:lpstr>
      <vt:lpstr>Other Long-Term Liabilities</vt:lpstr>
      <vt:lpstr>Income Taxes</vt:lpstr>
      <vt:lpstr>Preferred Stock</vt:lpstr>
      <vt:lpstr>Stockholders' Equity</vt:lpstr>
      <vt:lpstr>Restructuring Charges</vt:lpstr>
      <vt:lpstr>Retirement Benefits</vt:lpstr>
      <vt:lpstr>Concentrations of Risk</vt:lpstr>
      <vt:lpstr>Commitments and Contingencies</vt:lpstr>
      <vt:lpstr>Legal and Regulatory Actions</vt:lpstr>
      <vt:lpstr>Segment Data</vt:lpstr>
      <vt:lpstr>Quarterly Results of Operations</vt:lpstr>
      <vt:lpstr>Subsequent Events</vt:lpstr>
      <vt:lpstr>Schedule II - Valuation and Qua</vt:lpstr>
      <vt:lpstr>Summary of Significant Accoun32</vt:lpstr>
      <vt:lpstr>Summary of Significant Accoun33</vt:lpstr>
      <vt:lpstr>Merger with Pioneer Surgical 34</vt:lpstr>
      <vt:lpstr>Stock-Based Compensation (Table</vt:lpstr>
      <vt:lpstr>Inventories (Tables)</vt:lpstr>
      <vt:lpstr>Property, Plant and Equipment (</vt:lpstr>
      <vt:lpstr>Other Intangible Assets (Tables</vt:lpstr>
      <vt:lpstr>Other Assets (Tables)</vt:lpstr>
      <vt:lpstr>Accrued Expenses (Tables)</vt:lpstr>
      <vt:lpstr>Short and Long-Term Obligatio41</vt:lpstr>
      <vt:lpstr>Other Long-Term Liabilities (Ta</vt:lpstr>
      <vt:lpstr>Income Taxes (Tables)</vt:lpstr>
      <vt:lpstr>Preferred Stock (Tables)</vt:lpstr>
      <vt:lpstr>Restructuring Charges (Tables)</vt:lpstr>
      <vt:lpstr>Concentrations of Risk (Tables)</vt:lpstr>
      <vt:lpstr>Commitments and Contingencies (</vt:lpstr>
      <vt:lpstr>Segment Data (Tables)</vt:lpstr>
      <vt:lpstr>Quarterly Results of Operatio49</vt:lpstr>
      <vt:lpstr>Summary of Significant Accoun50</vt:lpstr>
      <vt:lpstr>Summary of Significant Accoun51</vt:lpstr>
      <vt:lpstr>Summary of Significant Accoun52</vt:lpstr>
      <vt:lpstr>Merger with Pioneer Surgical 53</vt:lpstr>
      <vt:lpstr>Merger with Pioneer Surgical 54</vt:lpstr>
      <vt:lpstr>Merger with Pioneer Surgical 55</vt:lpstr>
      <vt:lpstr>Merger with Pioneer Surgical 56</vt:lpstr>
      <vt:lpstr>Stock-Based Compensation - Addi</vt:lpstr>
      <vt:lpstr>Stock-Based Compensation - Weig</vt:lpstr>
      <vt:lpstr>Stock-Based Compensation - Stoc</vt:lpstr>
      <vt:lpstr>Stock-Based Compensation - St60</vt:lpstr>
      <vt:lpstr>Stock-Based Compensation - Othe</vt:lpstr>
      <vt:lpstr>Inventories - Components of Inv</vt:lpstr>
      <vt:lpstr>Inventories - Additional Inform</vt:lpstr>
      <vt:lpstr>Property, Plant and Equipment -</vt:lpstr>
      <vt:lpstr>Property,Plant and Equipment - </vt:lpstr>
      <vt:lpstr>Goodwill - Additional Informati</vt:lpstr>
      <vt:lpstr>Other Intangible Assets - Compo</vt:lpstr>
      <vt:lpstr>Other Intangible Assets - Addit</vt:lpstr>
      <vt:lpstr>Other Intangible Assets - Estim</vt:lpstr>
      <vt:lpstr>Other Assets - Schedule of Othe</vt:lpstr>
      <vt:lpstr>Other Assets - Additional Infor</vt:lpstr>
      <vt:lpstr>Accrued Expenses - Accrued Expe</vt:lpstr>
      <vt:lpstr>Short and Long-Term Obligatio73</vt:lpstr>
      <vt:lpstr>Short and Long-Term Obligatio74</vt:lpstr>
      <vt:lpstr>Short and Long-Term Obligatio75</vt:lpstr>
      <vt:lpstr>Other Long-Term Liabilities - S</vt:lpstr>
      <vt:lpstr>Income Taxes - Income Tax Benef</vt:lpstr>
      <vt:lpstr>Income Taxes - Deferred Tax Ass</vt:lpstr>
      <vt:lpstr>Income Taxes - Additional Infor</vt:lpstr>
      <vt:lpstr>Income Taxes - Unrecognized Tax</vt:lpstr>
      <vt:lpstr>Income Taxes - Effective Tax Ra</vt:lpstr>
      <vt:lpstr>Preferred Stock - Schedule of P</vt:lpstr>
      <vt:lpstr>Preferred Stock - Additional In</vt:lpstr>
      <vt:lpstr>Stockholders' Equity - Addition</vt:lpstr>
      <vt:lpstr>Restructuring Charges - Additio</vt:lpstr>
      <vt:lpstr>Restructuring Charges - Schedul</vt:lpstr>
      <vt:lpstr>Severance Charges - Additional </vt:lpstr>
      <vt:lpstr>Severance Charges - Schedule of</vt:lpstr>
      <vt:lpstr>Retirement Benefits - Additiona</vt:lpstr>
      <vt:lpstr>Concentrations of Risk - Additi</vt:lpstr>
      <vt:lpstr>Concentrations of Risk - Schedu</vt:lpstr>
      <vt:lpstr>Commitments and Contingencies -</vt:lpstr>
      <vt:lpstr>Commitments and Contingencies93</vt:lpstr>
      <vt:lpstr>Legal and Regulatory Actions - </vt:lpstr>
      <vt:lpstr>Segment Data - Additional Infor</vt:lpstr>
      <vt:lpstr>Segment Data - Revenues from Ti</vt:lpstr>
      <vt:lpstr>Segment Data - Schedule of Prop</vt:lpstr>
      <vt:lpstr>Quarterly Results of Operatio98</vt:lpstr>
      <vt:lpstr>Quarterly Results of Operatio99</vt:lpstr>
      <vt:lpstr>Schedule II - Valuation and 10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7T17:11:32Z</dcterms:created>
  <dcterms:modified xmlns:dcterms="http://purl.org/dc/terms/" xmlns:xsi="http://www.w3.org/2001/XMLSchema-instance" xsi:type="dcterms:W3CDTF">2016-03-07T17:11:32Z</dcterms:modified>
  <dc:title xmlns:dc="http://purl.org/dc/elements/1.1/">Untitled</dc:title>
  <dc:description xmlns:dc="http://purl.org/dc/elements/1.1/"/>
  <dc:subject xmlns:dc="http://purl.org/dc/elements/1.1/"/>
  <cp:keywords/>
  <cp:category/>
</cp:coreProperties>
</file>